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Chapter 11 proceedings" sheetId="10" state="visible" r:id="rId10"/>
    <sheet xmlns:r="http://schemas.openxmlformats.org/officeDocument/2006/relationships" name="Segment information" sheetId="11" state="visible" r:id="rId11"/>
    <sheet xmlns:r="http://schemas.openxmlformats.org/officeDocument/2006/relationships" name="Interest expense"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Restricted cash" sheetId="15" state="visible" r:id="rId15"/>
    <sheet xmlns:r="http://schemas.openxmlformats.org/officeDocument/2006/relationships" name="Accounts receivable" sheetId="16" state="visible" r:id="rId16"/>
    <sheet xmlns:r="http://schemas.openxmlformats.org/officeDocument/2006/relationships" name="Other current assets" sheetId="17" state="visible" r:id="rId17"/>
    <sheet xmlns:r="http://schemas.openxmlformats.org/officeDocument/2006/relationships" name="Drilling rigs" sheetId="18" state="visible" r:id="rId18"/>
    <sheet xmlns:r="http://schemas.openxmlformats.org/officeDocument/2006/relationships" name="Non-current asset held for sale" sheetId="19" state="visible" r:id="rId19"/>
    <sheet xmlns:r="http://schemas.openxmlformats.org/officeDocument/2006/relationships" name="Other non-current assets" sheetId="20" state="visible" r:id="rId20"/>
    <sheet xmlns:r="http://schemas.openxmlformats.org/officeDocument/2006/relationships" name="Long-term interest bearing debt" sheetId="21" state="visible" r:id="rId21"/>
    <sheet xmlns:r="http://schemas.openxmlformats.org/officeDocument/2006/relationships" name="Other current liabilities" sheetId="22" state="visible" r:id="rId22"/>
    <sheet xmlns:r="http://schemas.openxmlformats.org/officeDocument/2006/relationships" name="Other non-current liabilities" sheetId="23" state="visible" r:id="rId23"/>
    <sheet xmlns:r="http://schemas.openxmlformats.org/officeDocument/2006/relationships" name="Common share capital" sheetId="24" state="visible" r:id="rId24"/>
    <sheet xmlns:r="http://schemas.openxmlformats.org/officeDocument/2006/relationships" name="Accumulated other comprehensive" sheetId="25" state="visible" r:id="rId25"/>
    <sheet xmlns:r="http://schemas.openxmlformats.org/officeDocument/2006/relationships" name="Share based compensation" sheetId="26" state="visible" r:id="rId26"/>
    <sheet xmlns:r="http://schemas.openxmlformats.org/officeDocument/2006/relationships" name="Pension benefits" sheetId="27" state="visible" r:id="rId27"/>
    <sheet xmlns:r="http://schemas.openxmlformats.org/officeDocument/2006/relationships" name="Related party transactions" sheetId="28" state="visible" r:id="rId28"/>
    <sheet xmlns:r="http://schemas.openxmlformats.org/officeDocument/2006/relationships" name="Risk management and financial i" sheetId="29" state="visible" r:id="rId29"/>
    <sheet xmlns:r="http://schemas.openxmlformats.org/officeDocument/2006/relationships" name="Commitments and contingencies" sheetId="30" state="visible" r:id="rId30"/>
    <sheet xmlns:r="http://schemas.openxmlformats.org/officeDocument/2006/relationships" name="Variable Interest Entity (VIE)" sheetId="31" state="visible" r:id="rId31"/>
    <sheet xmlns:r="http://schemas.openxmlformats.org/officeDocument/2006/relationships" name="Non-controlling interest" sheetId="32" state="visible" r:id="rId32"/>
    <sheet xmlns:r="http://schemas.openxmlformats.org/officeDocument/2006/relationships" name="Subsequent Events" sheetId="33" state="visible" r:id="rId33"/>
    <sheet xmlns:r="http://schemas.openxmlformats.org/officeDocument/2006/relationships" name="Accounting policies (Policies)" sheetId="34" state="visible" r:id="rId34"/>
    <sheet xmlns:r="http://schemas.openxmlformats.org/officeDocument/2006/relationships" name="Chapter 11 proceedings (Tables)" sheetId="35" state="visible" r:id="rId35"/>
    <sheet xmlns:r="http://schemas.openxmlformats.org/officeDocument/2006/relationships" name="Segment information (Tables)" sheetId="36" state="visible" r:id="rId36"/>
    <sheet xmlns:r="http://schemas.openxmlformats.org/officeDocument/2006/relationships" name="Interest expense (Tables)" sheetId="37" state="visible" r:id="rId37"/>
    <sheet xmlns:r="http://schemas.openxmlformats.org/officeDocument/2006/relationships" name="Taxation (Tables)" sheetId="38" state="visible" r:id="rId38"/>
    <sheet xmlns:r="http://schemas.openxmlformats.org/officeDocument/2006/relationships" name="Loss per share (Tables)" sheetId="39" state="visible" r:id="rId39"/>
    <sheet xmlns:r="http://schemas.openxmlformats.org/officeDocument/2006/relationships" name="Other current assets (Tables)" sheetId="40" state="visible" r:id="rId40"/>
    <sheet xmlns:r="http://schemas.openxmlformats.org/officeDocument/2006/relationships" name="Drilling rigs (Tables)" sheetId="41" state="visible" r:id="rId41"/>
    <sheet xmlns:r="http://schemas.openxmlformats.org/officeDocument/2006/relationships" name="Non-current asset held for sa42" sheetId="42" state="visible" r:id="rId42"/>
    <sheet xmlns:r="http://schemas.openxmlformats.org/officeDocument/2006/relationships" name="Other non-current assets (Table" sheetId="43" state="visible" r:id="rId43"/>
    <sheet xmlns:r="http://schemas.openxmlformats.org/officeDocument/2006/relationships" name="Long-term interest bearing de44" sheetId="44" state="visible" r:id="rId44"/>
    <sheet xmlns:r="http://schemas.openxmlformats.org/officeDocument/2006/relationships" name="Other current liabilities (Tabl" sheetId="45" state="visible" r:id="rId45"/>
    <sheet xmlns:r="http://schemas.openxmlformats.org/officeDocument/2006/relationships" name="Other non-current liabilities (" sheetId="46" state="visible" r:id="rId46"/>
    <sheet xmlns:r="http://schemas.openxmlformats.org/officeDocument/2006/relationships" name="Common share capital (Tables)" sheetId="47" state="visible" r:id="rId47"/>
    <sheet xmlns:r="http://schemas.openxmlformats.org/officeDocument/2006/relationships" name="Accumulated other comprehensi48" sheetId="48" state="visible" r:id="rId48"/>
    <sheet xmlns:r="http://schemas.openxmlformats.org/officeDocument/2006/relationships" name="Share based compensation (Table" sheetId="49" state="visible" r:id="rId49"/>
    <sheet xmlns:r="http://schemas.openxmlformats.org/officeDocument/2006/relationships" name="Pension benefits (Tables)" sheetId="50" state="visible" r:id="rId50"/>
    <sheet xmlns:r="http://schemas.openxmlformats.org/officeDocument/2006/relationships" name="Related party transactions (Tab" sheetId="51" state="visible" r:id="rId51"/>
    <sheet xmlns:r="http://schemas.openxmlformats.org/officeDocument/2006/relationships" name="Risk management and financial52" sheetId="52" state="visible" r:id="rId52"/>
    <sheet xmlns:r="http://schemas.openxmlformats.org/officeDocument/2006/relationships" name="Commitments and contingencies (" sheetId="53" state="visible" r:id="rId53"/>
    <sheet xmlns:r="http://schemas.openxmlformats.org/officeDocument/2006/relationships" name="Variable Interest Entity (VIE) " sheetId="54" state="visible" r:id="rId54"/>
    <sheet xmlns:r="http://schemas.openxmlformats.org/officeDocument/2006/relationships" name="Non-controlling interest (Table" sheetId="55" state="visible" r:id="rId55"/>
    <sheet xmlns:r="http://schemas.openxmlformats.org/officeDocument/2006/relationships" name="General information (Details)" sheetId="56" state="visible" r:id="rId56"/>
    <sheet xmlns:r="http://schemas.openxmlformats.org/officeDocument/2006/relationships" name="Accounting policies (Details)" sheetId="57" state="visible" r:id="rId57"/>
    <sheet xmlns:r="http://schemas.openxmlformats.org/officeDocument/2006/relationships" name="Chapter 11 proceedings - Narrat" sheetId="58" state="visible" r:id="rId58"/>
    <sheet xmlns:r="http://schemas.openxmlformats.org/officeDocument/2006/relationships" name="Chapter 11 proceedings - Schedu" sheetId="59" state="visible" r:id="rId59"/>
    <sheet xmlns:r="http://schemas.openxmlformats.org/officeDocument/2006/relationships" name="Chapter 11 proceedings - Sche60" sheetId="60" state="visible" r:id="rId60"/>
    <sheet xmlns:r="http://schemas.openxmlformats.org/officeDocument/2006/relationships" name="Chapter 11 proceedings - Conden" sheetId="61" state="visible" r:id="rId61"/>
    <sheet xmlns:r="http://schemas.openxmlformats.org/officeDocument/2006/relationships" name="Chapter 11 proceedings - Cond62" sheetId="62" state="visible" r:id="rId62"/>
    <sheet xmlns:r="http://schemas.openxmlformats.org/officeDocument/2006/relationships" name="Chapter 11 proceedings - Cond63" sheetId="63" state="visible" r:id="rId63"/>
    <sheet xmlns:r="http://schemas.openxmlformats.org/officeDocument/2006/relationships" name="Segment information - Geographi" sheetId="64" state="visible" r:id="rId64"/>
    <sheet xmlns:r="http://schemas.openxmlformats.org/officeDocument/2006/relationships" name="Segment information - Customer " sheetId="65" state="visible" r:id="rId65"/>
    <sheet xmlns:r="http://schemas.openxmlformats.org/officeDocument/2006/relationships" name="Interest expense (Details)" sheetId="66" state="visible" r:id="rId66"/>
    <sheet xmlns:r="http://schemas.openxmlformats.org/officeDocument/2006/relationships" name="Taxation (Details)" sheetId="67" state="visible" r:id="rId67"/>
    <sheet xmlns:r="http://schemas.openxmlformats.org/officeDocument/2006/relationships" name="Taxation - Uncertain Tax Positi" sheetId="68" state="visible" r:id="rId68"/>
    <sheet xmlns:r="http://schemas.openxmlformats.org/officeDocument/2006/relationships" name="Loss per share (Details)" sheetId="69" state="visible" r:id="rId69"/>
    <sheet xmlns:r="http://schemas.openxmlformats.org/officeDocument/2006/relationships" name="Restricted cash (Details)" sheetId="70" state="visible" r:id="rId70"/>
    <sheet xmlns:r="http://schemas.openxmlformats.org/officeDocument/2006/relationships" name="Accounts receivable (Details)" sheetId="71" state="visible" r:id="rId71"/>
    <sheet xmlns:r="http://schemas.openxmlformats.org/officeDocument/2006/relationships" name="Other current assets (Details)" sheetId="72" state="visible" r:id="rId72"/>
    <sheet xmlns:r="http://schemas.openxmlformats.org/officeDocument/2006/relationships" name="Drilling rigs (Details)" sheetId="73" state="visible" r:id="rId73"/>
    <sheet xmlns:r="http://schemas.openxmlformats.org/officeDocument/2006/relationships" name="Non-current asset held for sa74" sheetId="74" state="visible" r:id="rId74"/>
    <sheet xmlns:r="http://schemas.openxmlformats.org/officeDocument/2006/relationships" name="Other non-current assets (Detai" sheetId="75" state="visible" r:id="rId75"/>
    <sheet xmlns:r="http://schemas.openxmlformats.org/officeDocument/2006/relationships" name="Long-term interest bearing de76" sheetId="76" state="visible" r:id="rId76"/>
    <sheet xmlns:r="http://schemas.openxmlformats.org/officeDocument/2006/relationships" name="Long-term interest bearing de77" sheetId="77" state="visible" r:id="rId77"/>
    <sheet xmlns:r="http://schemas.openxmlformats.org/officeDocument/2006/relationships" name="Long-term interest bearing de78" sheetId="78" state="visible" r:id="rId78"/>
    <sheet xmlns:r="http://schemas.openxmlformats.org/officeDocument/2006/relationships" name="Long-term interest bearing de79" sheetId="79" state="visible" r:id="rId79"/>
    <sheet xmlns:r="http://schemas.openxmlformats.org/officeDocument/2006/relationships" name="Other current liabilities (Deta" sheetId="80" state="visible" r:id="rId80"/>
    <sheet xmlns:r="http://schemas.openxmlformats.org/officeDocument/2006/relationships" name="Other non-current liabilities81" sheetId="81" state="visible" r:id="rId81"/>
    <sheet xmlns:r="http://schemas.openxmlformats.org/officeDocument/2006/relationships" name="Common share capital (Details)" sheetId="82" state="visible" r:id="rId82"/>
    <sheet xmlns:r="http://schemas.openxmlformats.org/officeDocument/2006/relationships" name="Accumulated other comprehensi83" sheetId="83" state="visible" r:id="rId83"/>
    <sheet xmlns:r="http://schemas.openxmlformats.org/officeDocument/2006/relationships" name="Share based compensation - Rest" sheetId="84" state="visible" r:id="rId84"/>
    <sheet xmlns:r="http://schemas.openxmlformats.org/officeDocument/2006/relationships" name="Share based compensation (Detai" sheetId="85" state="visible" r:id="rId85"/>
    <sheet xmlns:r="http://schemas.openxmlformats.org/officeDocument/2006/relationships" name="Pension benefits - Narrative (D" sheetId="86" state="visible" r:id="rId86"/>
    <sheet xmlns:r="http://schemas.openxmlformats.org/officeDocument/2006/relationships" name="Pension benefits - Annual Pensi" sheetId="87" state="visible" r:id="rId87"/>
    <sheet xmlns:r="http://schemas.openxmlformats.org/officeDocument/2006/relationships" name="Pension benefits - Funded Statu" sheetId="88" state="visible" r:id="rId88"/>
    <sheet xmlns:r="http://schemas.openxmlformats.org/officeDocument/2006/relationships" name="Pension benefits - Change In Be" sheetId="89" state="visible" r:id="rId89"/>
    <sheet xmlns:r="http://schemas.openxmlformats.org/officeDocument/2006/relationships" name="Pension benefits - Change in Pe" sheetId="90" state="visible" r:id="rId90"/>
    <sheet xmlns:r="http://schemas.openxmlformats.org/officeDocument/2006/relationships" name="Pension benefits - Assumptions " sheetId="91" state="visible" r:id="rId91"/>
    <sheet xmlns:r="http://schemas.openxmlformats.org/officeDocument/2006/relationships" name="Pension benefits - Weighted-Ave" sheetId="92" state="visible" r:id="rId92"/>
    <sheet xmlns:r="http://schemas.openxmlformats.org/officeDocument/2006/relationships" name="Pension benefits - Expected Ann" sheetId="93" state="visible" r:id="rId93"/>
    <sheet xmlns:r="http://schemas.openxmlformats.org/officeDocument/2006/relationships" name="Related party transactions - Ad" sheetId="94" state="visible" r:id="rId94"/>
    <sheet xmlns:r="http://schemas.openxmlformats.org/officeDocument/2006/relationships" name="Related party transactions - Re" sheetId="95" state="visible" r:id="rId95"/>
    <sheet xmlns:r="http://schemas.openxmlformats.org/officeDocument/2006/relationships" name="Risk management and financial96" sheetId="96" state="visible" r:id="rId96"/>
    <sheet xmlns:r="http://schemas.openxmlformats.org/officeDocument/2006/relationships" name="Risk management and financial97" sheetId="97" state="visible" r:id="rId97"/>
    <sheet xmlns:r="http://schemas.openxmlformats.org/officeDocument/2006/relationships" name="Risk management and financial98" sheetId="98" state="visible" r:id="rId98"/>
    <sheet xmlns:r="http://schemas.openxmlformats.org/officeDocument/2006/relationships" name="Risk management and financial99" sheetId="99" state="visible" r:id="rId99"/>
    <sheet xmlns:r="http://schemas.openxmlformats.org/officeDocument/2006/relationships" name="Risk management and financia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s -" sheetId="102" state="visible" r:id="rId102"/>
    <sheet xmlns:r="http://schemas.openxmlformats.org/officeDocument/2006/relationships" name="Variable Interest Entity (VI103" sheetId="103" state="visible" r:id="rId103"/>
    <sheet xmlns:r="http://schemas.openxmlformats.org/officeDocument/2006/relationships" name="Variable Interest Entity (VI104" sheetId="104" state="visible" r:id="rId104"/>
    <sheet xmlns:r="http://schemas.openxmlformats.org/officeDocument/2006/relationships" name="Variable Interest Entity (VI105" sheetId="105" state="visible" r:id="rId105"/>
    <sheet xmlns:r="http://schemas.openxmlformats.org/officeDocument/2006/relationships" name="Variable Interest Entity (VI106" sheetId="106" state="visible" r:id="rId106"/>
    <sheet xmlns:r="http://schemas.openxmlformats.org/officeDocument/2006/relationships" name="Variable Interest Entity (VI107" sheetId="107" state="visible" r:id="rId107"/>
    <sheet xmlns:r="http://schemas.openxmlformats.org/officeDocument/2006/relationships" name="Non-controlling interest (Detai"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105">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ADL</t>
  </si>
  <si>
    <t>Entity Registrant Name</t>
  </si>
  <si>
    <t>North Atlantic Drilling Ltd.</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Consolidated Statements of Operations - USD ($) $ in Millions</t>
  </si>
  <si>
    <t>Dec. 31, 2017</t>
  </si>
  <si>
    <t>Dec. 31, 2016</t>
  </si>
  <si>
    <t>Dec. 31, 2015</t>
  </si>
  <si>
    <t>Operating revenues</t>
  </si>
  <si>
    <t>Contract revenues</t>
  </si>
  <si>
    <t>Reimbursables</t>
  </si>
  <si>
    <t>Other revenues</t>
  </si>
  <si>
    <t>Total operating revenues</t>
  </si>
  <si>
    <t>(Loss)/Gain on disposal</t>
  </si>
  <si>
    <t>Operating expenses</t>
  </si>
  <si>
    <t>Vessel and rig operating expenses</t>
  </si>
  <si>
    <t>[1]</t>
  </si>
  <si>
    <t>Reimbursable expenses</t>
  </si>
  <si>
    <t>Depreciation and amortization</t>
  </si>
  <si>
    <t>General and administrative expenses</t>
  </si>
  <si>
    <t>Total operating expenses</t>
  </si>
  <si>
    <t>Net operating (loss)/income</t>
  </si>
  <si>
    <t>Interest expense</t>
  </si>
  <si>
    <t>Foreign exchange (loss)/ gain</t>
  </si>
  <si>
    <t>Gain/(loss) on derivative financial instruments</t>
  </si>
  <si>
    <t>Reorganization items, net</t>
  </si>
  <si>
    <t>Other financial items</t>
  </si>
  <si>
    <t>Total financial items</t>
  </si>
  <si>
    <t>Loss before income taxes</t>
  </si>
  <si>
    <t>Income taxes</t>
  </si>
  <si>
    <t>Net loss</t>
  </si>
  <si>
    <t>Net income attributable to non-controlling interest</t>
  </si>
  <si>
    <t>Net loss attributable to the shareholders of the Company</t>
  </si>
  <si>
    <t>Basic loss per share (in dollars per share)</t>
  </si>
  <si>
    <t>Diluted loss per share (in dollars per share)</t>
  </si>
  <si>
    <t>Declared dividend per share (in dollars per share)</t>
  </si>
  <si>
    <t>Includes transactions with related parties. Refer to Note 21 "Related party transactions".</t>
  </si>
  <si>
    <t>Consolidated Statements of Comprehensive Loss - USD ($) $ in Millions</t>
  </si>
  <si>
    <t>Statement of Comprehensive Income [Abstract]</t>
  </si>
  <si>
    <t>Net income (loss)</t>
  </si>
  <si>
    <t>Other comprehensive gain/(loss), net of tax:</t>
  </si>
  <si>
    <t>Actuarial (loss)/gain relating to pension</t>
  </si>
  <si>
    <t>Unrealized gain on interest rate swaps in VIE</t>
  </si>
  <si>
    <t>Other comprehensive income/(loss), net of tax</t>
  </si>
  <si>
    <t>Total comprehensive loss for the year ended</t>
  </si>
  <si>
    <t>Total comprehensive income attributable to non-controlling interests</t>
  </si>
  <si>
    <t>Total comprehensive loss attributable to the shareholders</t>
  </si>
  <si>
    <t>Consolidated Balance Sheets - USD ($) $ in Millions</t>
  </si>
  <si>
    <t>Current assets</t>
  </si>
  <si>
    <t>Cash and cash equivalents</t>
  </si>
  <si>
    <t>Restricted cash</t>
  </si>
  <si>
    <t>Accounts receivable, net</t>
  </si>
  <si>
    <t>Amount due from related party</t>
  </si>
  <si>
    <t>Other current assets</t>
  </si>
  <si>
    <t>Total current assets</t>
  </si>
  <si>
    <t>Non-current assets</t>
  </si>
  <si>
    <t>Drilling units</t>
  </si>
  <si>
    <t>Non-current assets held for sale</t>
  </si>
  <si>
    <t>Other non-current assets</t>
  </si>
  <si>
    <t>Total non-current assets</t>
  </si>
  <si>
    <t>Total assets</t>
  </si>
  <si>
    <t>Current liabilities</t>
  </si>
  <si>
    <t>Current portion of long-term debt</t>
  </si>
  <si>
    <t>Amount due to related party</t>
  </si>
  <si>
    <t>Trade accounts payable</t>
  </si>
  <si>
    <t>Tax payable</t>
  </si>
  <si>
    <t>Other current liabilities</t>
  </si>
  <si>
    <t>Total current liabilities</t>
  </si>
  <si>
    <t>Liabilities subject to compromise</t>
  </si>
  <si>
    <t>Non-current liabilities</t>
  </si>
  <si>
    <t>Long-term interest bearing debt</t>
  </si>
  <si>
    <t>Long term debt to related party</t>
  </si>
  <si>
    <t>Deferred taxes</t>
  </si>
  <si>
    <t>Pension liabilities</t>
  </si>
  <si>
    <t>Other non-current liabilities</t>
  </si>
  <si>
    <t>Total non-current liabilities</t>
  </si>
  <si>
    <t>Shareholders’ equity</t>
  </si>
  <si>
    <t>Common shares of par value US$0.10 per share: 24,114,232 shares outstanding at December 31, 2017 (December 31, 2016, 24,114,232 shares outstanding)</t>
  </si>
  <si>
    <t>Additional paid in capital</t>
  </si>
  <si>
    <t>Contributed surplus</t>
  </si>
  <si>
    <t>Contributed deficit</t>
  </si>
  <si>
    <t>Accumulated other comprehensive loss</t>
  </si>
  <si>
    <t>Accumulated deficit</t>
  </si>
  <si>
    <t>Total shareholders’ equity</t>
  </si>
  <si>
    <t>Non controlling interest</t>
  </si>
  <si>
    <t>Total equity</t>
  </si>
  <si>
    <t>Total liabilities and shareholders’ equity</t>
  </si>
  <si>
    <t>Consolidated Balance Sheets (Parenthetical) - $ / shares</t>
  </si>
  <si>
    <t>Nov. 30, 2015</t>
  </si>
  <si>
    <t>Statement of Financial Position [Abstract]</t>
  </si>
  <si>
    <t>Common shares, par value (in dollars per share)</t>
  </si>
  <si>
    <t>Common shares outstanding (in shares)</t>
  </si>
  <si>
    <t>Consolidated Statements of Cash Flows - USD ($) $ in Millions</t>
  </si>
  <si>
    <t>Cash Flows from Operating Activities</t>
  </si>
  <si>
    <t>Adjustments to reconcile net income to net cash provided by operating activities:</t>
  </si>
  <si>
    <t>Amortization of deferred loan charges</t>
  </si>
  <si>
    <t>Loss/ (gain) on disposal</t>
  </si>
  <si>
    <t>Amortization of tax assets</t>
  </si>
  <si>
    <t>Payments for long-term maintenance</t>
  </si>
  <si>
    <t>Unrealized gain related to derivative financial instruments</t>
  </si>
  <si>
    <t>Unrealized foreign exchange loss/(gain) on long-term interest bearing debt</t>
  </si>
  <si>
    <t>Share based payments expense</t>
  </si>
  <si>
    <t>Deferred income tax (benefit)/expense</t>
  </si>
  <si>
    <t>Changes in operating assets and liabilities:</t>
  </si>
  <si>
    <t>Trade accounts receivable</t>
  </si>
  <si>
    <t>Change in short-term related party receivables and liabilities</t>
  </si>
  <si>
    <t>Other receivables and other assets</t>
  </si>
  <si>
    <t>Change in deferred revenue</t>
  </si>
  <si>
    <t>Other liabilities</t>
  </si>
  <si>
    <t>Other, net</t>
  </si>
  <si>
    <t>Net cash (used in)/ provided by operating activities</t>
  </si>
  <si>
    <t>Cash Flows from Investing Activities</t>
  </si>
  <si>
    <t>Additions to newbuilding</t>
  </si>
  <si>
    <t>Additions to rigs and equipment</t>
  </si>
  <si>
    <t>Change in restricted cash</t>
  </si>
  <si>
    <t>Net cash used in investing activities</t>
  </si>
  <si>
    <t>Cash Flows from Financing Activities</t>
  </si>
  <si>
    <t>Repayments of debt</t>
  </si>
  <si>
    <t>Proceeds from debt</t>
  </si>
  <si>
    <t>Proceeds from related party loan</t>
  </si>
  <si>
    <t>Repayment of related party loan</t>
  </si>
  <si>
    <t>Debt fees paid</t>
  </si>
  <si>
    <t>Net cash provided by/(used in) financing activities</t>
  </si>
  <si>
    <t>Effect of exchange rate changes on cash and cash equivalents</t>
  </si>
  <si>
    <t>Net (decrease)/in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Consolidated Statements of Changes in Equity - USD ($) $ in Millions</t>
  </si>
  <si>
    <t>Total</t>
  </si>
  <si>
    <t>Share Capital</t>
  </si>
  <si>
    <t>Additional paid-in capital</t>
  </si>
  <si>
    <t>Retained earnings</t>
  </si>
  <si>
    <t>Other comprehensive loss</t>
  </si>
  <si>
    <t>Total Shareholder's equity</t>
  </si>
  <si>
    <t>NCI</t>
  </si>
  <si>
    <t>Beginning Balance at Dec. 31, 2014</t>
  </si>
  <si>
    <t>Increase (Decrease) in Stockholders' Equity [Roll Forward]</t>
  </si>
  <si>
    <t>Share based compensation</t>
  </si>
  <si>
    <t>Other comprehensive income</t>
  </si>
  <si>
    <t>Reverse stock split and capital reduction</t>
  </si>
  <si>
    <t>Ending Balance at Dec. 31, 2015</t>
  </si>
  <si>
    <t>Dividends declared to non-controlling interest</t>
  </si>
  <si>
    <t>Ending Balance at Dec. 31, 2016</t>
  </si>
  <si>
    <t>Ending Balance at Dec. 31, 2017</t>
  </si>
  <si>
    <t>General information</t>
  </si>
  <si>
    <t>Organization, Consolidation and Presentation of Financial Statements [Abstract]</t>
  </si>
  <si>
    <t>General information As used herein, and unless otherwise required by the context, the terms “North Atlantic”, “North Atlantic Drilling” or "NADL" refer to North Atlantic Drilling Ltd. and the terms “Company”, “we”, “Group”, “us” and words of similar import refer to North Atlantic Drilling and its consolidated companies for the periods that are consolidated and the consolidated group for the periods that are consolidated. The use herein of such terms as group, organization, we, us, our and its, or references to specific entities, is not intended to be a precise description of corporate relationships. The Company was a Norwegian Over The Counter (N-OTC) listed company at December 31, 2013. On January 29, 2014 the Company was listed on the New York Stock Exchange. The NYSE has determined that our common stock is no longer suitable for listing pursuant to Listed Company Manual Section 802.01D because of our announcement on September 12, 2017 that the Company and other consolidated subsidiaries of Seadrill filed prearranged Chapter 11 cases in the Southern District of Texas. In reaching its delisting determination, NYSE Regulation noted that the shareholders of the Company will receive no recovery and therefore continued listing was no longer suitable. The NYSE suspended trading in our common stock prior to the open of markets on September 13, 2017 and subsequently delisted our common stock. The Company was formed as a wholly owned subsidiary of Seadrill Limited (“Seadrill” or “the Parent”) on February 10, 2011, under the laws of Bermuda to acquire certain continuing businesses of Seadrill in the North Atlantic region. We were registered on the N-OTC list on February 24, 2011. Following the Initial Public offering in January 2014, Seadrill owns 70.4% of the Company. Through the acquisition of certain Seadrill subsidiaries and investment in newbuildings, the Company has developed into a leading offshore drilling contractor in the North Atlantic Area. As of December 31, 2017 , we owned seven offshore drilling rigs, consisting of one drillship, three jack-up rigs and three semi-submersible rigs, for operations in harsh environments. In addition, one semi-submersible rig, the West Rigel , is classified as an asset held for sale as at December 31, 2017 . Basis of presentation Our Consolidated Financial Statements are presented in accordance with generally accepted accounting principles in the United States of America ("U.S. GAAP"). The amounts are presented in United States dollars ("U.S. dollar") rounded to the nearest million, unless otherwise stated. The accompanying Consolidated Financial Statements present the financial position of NADL, the consolidated subsidiaries and the group’s interest in associated entities. Investments in companies in which we directly or indirectly hold more than 50% of the voting control are consolidated in the financial statements, as well as certain variable interest entities of which the Company is deemed to be the primary beneficiary. All inter-company balances and transactions are eliminated. Bankruptcy accounting North Atlantic Drilling Limited and certain of its direct and indirect consolidated subsidiaries (the “Debtors”) filed voluntary petitions on September 12, 2017 (the "Petition Date") to commence prearranged reorganization proceedings under Chapter 11 of title XI of the United States Bankruptcy Code (“Bankruptcy Code”) in the Southern District of Texas (the “Bankruptcy Court”) [case number 17-60079]. The Debtors also commenced a provisional liquidation proceeding in Bermuda on behalf of the Bermudian entities. During the pendency of the Chapter 11 Proceedings, the Debtors will operate its business as “debtor-in-possession” under the jurisdiction of the Bankruptcy Court and in accordance with the applicable provision of the Bankruptcy Code. Read Note 3 for a discussion of the Chapter 11 proceedings. The consolidated financial statements have been prepared as if we are a going concern and reflect the application of Accounting Standards Codification 852, Reorganizations ("ASC 852) . ASC 852 requires that the financial statements, for periods subsequent to filing bankruptcy petition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Going concern The Company’s consolidated financial statements have been prepared on a going concern basis and contemplate the realization of assets and satisfaction of liabilities in the normal course of business. The Company’s going concern assumption is based on management’s expectation that the current restructuring program, described in Note 3, will alleviate the primary conditions that raise substantial doubt about our ability to continue as a going concern when completed. Furthermore, our business operations are unaffected by the Chapter 11 Proceedings and the restructuring efforts, and we expect to meet our ongoing customer and business counterparty obligations during the course of the proceedings. We have been engaged in discussions with our banks, potential new investors, existing stakeholders and bondholders in order to restructure our secured credit facilities and unsecured liabilities and infuse our balance sheet with new capital. These collaborative efforts resulted in the signing of a Restructuring Support and Lock-Up Agreement (“RSA”) on September 12, 2017, subsequently amended on February 26, 2018, which provides for several conditions to be met in order to fully effectuate the intended restructuring. Although we anticipate that our restructuring plan will address our liquidity concerns, uncertainty remains over the Bankruptcy court's approval of our plan of reorganization, and therefore substantial doubt exists over the ability to continue as a going concern for twelve months after the date the financial statement are issued. The consolidated financial statements do not include any adjustments that might result from the outcome of the going concern uncertainty. Upon emergence from Chapter 11 proceedings adjustments to the carrying values and classifications of our assets and liabilities and the reported amounts of income and expenses could be required and could be material. For further details of management’s plan to alleviate substantial doubt of going concern, refer to Note 3. Basis of consolidation The Consolidated Financial Statements include the assets and liabilities of the Company, its majority owned and controlled subsidiaries and certain variable interest entities, (“VIE's") in which the Company is deemed to be the primary beneficiary. A VIE is defined in ASC Topic 810 "Consolidation" ("ASC810") as a legal entity where either (a) the total equity at risk is not sufficient to permit the entity that most significantly impact on its activities without additional subordinated support; (b) equity interests holders as a group lack either i) the power to direct the activities of the entity that most significantly impact on its economic success, ii) the obligation to absorb the expected losses of the entity, or iii) the right to receive the expected residual return of the entity; or (c) the voting rights of some investors in the entity are not proportional to their economic interests and the activities of the entity involve or are conducted on behalf of an investor with disproportionately small voting interests.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a VIE, in order to determine whether we are the primary beneficiary of the entity, and where it is determined that we are the primary beneficiary we fully consolidate the entity. Intercompany transactions and internal sales have been eliminated on consolidation. Unrealized gains and losses arising from transactions with associates are eliminated to the extent of the Company`s interest in the entity.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the number of shares outstanding has fallen from 241,142,651 to 24,114,232 . As a result, the issued share capital of the Company has fallen from $1,205.7 million to $2.4 million and the contributed surplus has been increased by $1,203.3 million . Refer to Note 17 "Common Share Capital" for more information.</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the Company’s revenues are derived from dayrate based drilling contracts. We recognize dayrate revenues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The Company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the Company may receive lump sum or dayrate based fees from customers for demobilization upon completion of a drilling contract, We recognize non-contingent demobilization fees as revenue over the expected contract term. We recognize revenue for contingent demobilization fees are recognized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 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 Related party revenues Related party revenues relate to management support and administrative services provided to our associates in which we maintain an investment. Other revenues In a business combination there may exist unfavorable drilling contracts which are recorded at fair value at the date of acquisition. An unfavorable drilling contract is a contract that has a dayrate which differs from prevailing market rates at the time of acquisition. The net present values of such contracts are recorded as a liability at the purchase date and subsequently recognized as revenue over the contract term. Other revenues also include amounts recognized as early termination fees under the offshore drilling contracts which have been terminated prior to the contract end date. Contract termination fees are recognized as and when any contingencies or uncertainties are resolved. 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 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 Repairs, maintenance and periodic surveys Costs related to periodic surveys of drilling rigs are capitalized under drilling rigs and amortized over the anticipated period between overhauls, which is generally five years. Related costs are primarily shipyard costs and the cost of employees directly involved in the work. We include amortization costs for periodic overhauls in depreciation and amortization expense. Costs for other repair and maintenance activities are included in vessel and rig operating expenses and expensed as incurred. Foreign currencies The Company and its subsidiaries use the U.S. dollar as their functional currency because most of our revenues and expenses are denominated in U.S. dollars. Accordingly, the Company’s reporting currency is also U.S. dollars. Transactions in foreign currencies are translated into U.S. dollar at the rates of exchange in effect on the date of the transaction. Foreign currency assets and liabilities are translated using rates of exchange at the balance sheet date. Gains and losses on foreign currency transactions are included in the Company’s Consolidated Statements of Operations. Current and non-current classification Receivables and liabilities (excluding deferred taxes) are classified as current assets and liabilities, respectively, if their maturity is within one year of the balance sheet date. Otherwise, they are classified as non-current assets and liabilities. Cash and cash equivalents Cash and cash equivalents consist of cash, bank deposits and highly liquid financial instruments with original maturities of three months or less. Restricted cash Restricted cash consists of bank deposits which have been pledged as collateral for certain guarantees issued by a bank or minimum deposits which must be maintained at all times in accordance with contractual arrangements. Restricted cash with maturities longer than one year are classified as non-current asset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Newbuildings 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 Newbuildings are evaluated for impairment according to the impairment of long-lived assets accounting policy described below. 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loan as the capitalization rate to be applied to that portion of the average accumulated expenditures for the asset that this amount does not exceed the amount of the loan. If average accumulated expenditures for the asset exceed the amounts of loans associated with the asset, the capitalization rate to be applied to such excess shall be a weighted average of the rates applicable to other loans of the Company. During Chapter 11 no interest on newbuildings has been capitalized as interest payments made during bankruptcy proceedings are treated as adequate protection payments. Drilling units Rigs, vessels an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Discontinued operations If the disposal of a component represents a strategic shift that has had (or will have) a major effect on our operations and financial results, then we present the results of that component as discontinued, provided that the component has either been disposed of or is classified as held for sale at the reporting date. Equipment Equipment is recorded at historical cost less accumulated depreciation and is depreciated over its estimated remaining useful life, which is between three and five years depending on the type of asset. Impairment of Long-Lived Assets The Company reviews the carrying value of the long-lived assets for impairment whenever events or changes indicate that the carrying amount of an asset may no longer be appropriate. The Company assesses recoverability of the carrying value of the asset by estimating the undiscounted future net cash flows expected to result from the asset, including eventual disposal. If the undiscounted future net cash flows are less than the carrying value of the asset, then the Company compares the carrying value of the intangible asset with the discounted future net cash flows, using relevant weighted average cost of capital to determine an impairment loss to be recognized during the period. 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consolidated statement of operations when the net cumulative unrecognized actuarial gains or losses for each individual plan at the end of the previous reporting year exceed 10%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 Treasury shares Treasury shares are recognized at cost as a separate component of shareholders' equity. The purchase of treasury shares reduces the Company's share capital by the nominal value of the acquired treasury shares. The amount paid in excess of the nominal value is treated as a reduction of additional paid-in capital. Derivative Financial Instruments and Hedging Activities Historically, the Company's main derivative instruments included interest-rate swap agreements, cross currency swaps and forward exchange contracts which were recorded at fair value. Changes in the fair value of derivatives, which have not been designated as hedging instruments, are recorded as a gain or loss as a separate line item within "financial items" in our Consolidated Statement of Operations. Changes in the fair value of any derivative instrument that has been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 Income taxes North Atlantic is a Bermuda company that has a number of subsidiaries in various jurisdictions. Currently, the Company and its Bermudan subsidiaries are not required to pay taxes in Bermuda on ordinary income or capital gains as they qualify as exempt companies. The Company and its subsidiaries and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Share-based compensation The Company has an employee share ownership plan under which our employees, directors and officers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also has a Restricted Stock Unit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Loss contingencies The Company recognizes a provision in the consolidated balance sheet where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arnings per share 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The determination of dilutive earnings per share may require the Company to make adjustments to net income and the weighted average shares outstanding. Recently Adopted Accounting Standards We adopted the following accounting standard updates ("ASUs") in the year,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Company will be required to apply this standard for the year ended December 31, 2018 and for interim periods within that year. The Company has substantially completed the work to implement the new standard and does not expect the pattern of revenue recognition to materially change as a consequence of adopting the new guidance. The Company plans to use the modified retrospective method to transition to the new standard. This method requires the application of the new standard to all outstanding contracts as of January 1, 2018. Under this method the Company records the cumulative effect of applying the new standard as an adjustment to opening retained earnings. To apply the standard, the Company was required to assess the core promise made to customers under a drilling contract. The Company has assessed that the core promise is to stand ready to provide drilling services, as directed by customers, over the operating period of a contract. The Company has concluded that this promise is provided as a series of distinct services that are substantially the same and have the same pattern of transfer to the customer. Therefore, the Company follows the so-called series guidance and treats the series of distinct services as a single performance obligation. Under the series guidance the Company allocates variable contract revenue to either the entire contract or individual periods during the contract, depending on what the variable contract revenue relates to. The Company has concluded that dayrate and bonus revenue relate to individual periods and allocates them accordingly. Mobilization and demobilization revenues don't relate to specific periods and the Company has concluded that it will be allocated to the entire contract, subject to the constraint around revenue reversals which is explained below. To apply the ASC 606 revenue model, the Company will be required to estimate the value of each component of variable contract revenue each reporting period. The Company will then recognize revenue equal to the estimated value of contract revenue that has been allocated to the current reporting period plus any change in the estimated value of contract revenue that has been allocated to previous reporting periods. The Company will generally use the most likely amount basis to form estimates of variable contract revenue. However, if there is a range of potential outcomes for a component of variable revenue under a contract it may be appropriate to use an expected value basis instead. The Company only includes estimates of variable contract revenue to the extent that it is probable that there will not be a significant reversal of revenue in a future reporting period. The application of this revenue model leads to a similar revenue recognition to the approach previously followed under ASC 605. However, the Company has identified several potential differences as set out below: • Under ASC 605 the Company recognized contingent demobilization fees as the demobilization was performed at the end of the contract. Under ASC 606 the Company will estimate the amount of contingent demobilization fees each reporting period and recognize the estimated fees over the expected contract term, subject to the constraint that it must be probable that this will not result in a subsequent reversal of revenue in future periods ("reversal constraint").Under ASC 605 the Company recognized disputed dayrates when the revenue became fixed or determinable. Under ASC 606 the Company will estimate the amount of disputed dayrate billings and recognize the estimated amount as revenue in the period the disputed dayrates related to, subject to the reversal constraint. • Under ASC 605 the Company recognized contingent early termination fees on a daily basis over the termination period. Under ASC 606 the Company will estimate the amount of early termination fees for any contract that has been early terminated. We will recognize this amount as revenue at the point the contract is early terminated, subject to the reversal constraint. • Under ASC 605 the Company did not allocate revenue to customer options. Under ASC 606 the Company will assess whether a customer option provides a material right to the customer. Where a contract includes a customer option that provides a material right we will allocate a proportion of contract revenue to the material right and recognize this either at the point the option expires or when the additional services are provided. • Under ASC 605 the Company applied the terms of contract modifications or extensions from the point they became effective. Where a contract was extended we changed the period over which unamortized mobilization revenue was taken to income. Under ASC 606 the Company will account for contract modifications either as separate contracts, a single combined contract or under the cumulative catch up method, depending on the terms of the modification. As part of the implementation the Company has assessed the open contracts at January 1, 2018 (the "transition date"). Based on the implementation work to date the Company has not identified any material adjustments at the transition date and does not expect material differences between revenue under ASC 605 and ASC 606 going forward. This assessment may change as the Company finalizes work to implement the new standard. ASU 2016-01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t>
  </si>
  <si>
    <t>Chapter 11 proceedings</t>
  </si>
  <si>
    <t>Reorganizations [Abstract]</t>
  </si>
  <si>
    <t xml:space="preserve">Chapter 11 proceedings Restructuring Agreement and Bankruptcy Proceedings under Chapter 11 Over the past two years we, together with Seadrill, have been engaged in extensive discussions with our secured lenders and potential new money investors regarding the terms of a comprehensive restructuring. These discussions have also included an ad hoc committee of bondholders. The objectives of the restructuring are to build a bridge to a recovery and achieve a sustainable capital structure. Seadrill have proposed to achieve this by extending bank maturities, reducing fixed amortization, amending financial covenants and raising new capital. On April 4, 2017 Seadrill reached an agreement with its banking group, including our secured lenders, to extend the comprehensive restructuring plan negotiating period until July 31, 2017. Further the related covenant amendments and waivers expiring on June 30, 2017 were extended to September 30, 2017 and lender consent was received to extend the maturity dates of certain facilities falling due within that period. This provided Seadrill and the Company additional time to advance ongoing negotiations regarding the terms of the comprehensive restructuring plan. In July 2017, Seadrill reached an agreement with its bank group, including our secured lenders, to further extend the date by which a comprehensive restructuring plan must be agreed until September 12, 2017 providing an additional period for negotiations to continue over a comprehensive restructuring plan. Seadrill also extended the maturities of its US $400 million credit facility and the US $450 million credit facility provided to Seadrill Eminence Ltd to September 14, 2017. The US $440 million facility provided to Seadrill Eminence Ltd was further amended in August 2017 by way of a scheme of arrangement under section 99 of the Companies Act 1981 of Bermuda to align the maturity of the facility with that of (i) our US $400 million credit facility and (ii) the revolving credit facility provided to NADL. On September 12, 2017, the Company , along with its parent company Seadrill, and other Seadrill subsidiaries, entered into a restructuring support and lock-up agreement, or RSA, with a group of bank lenders, bondholders, certain other stakeholders, and new-money providers. The parties to the RSA represent more than 97% of the loans under the Seadrill group’s 12 credit facilities and approximately 40% of the Seadrill and NADL bonds. Ship Finance International Limited and three of its subsidiaries (“SFL”), which charter three drilling units to the Company Parties, also executed the RSA. In connection with the RSA, the Company Parties entered into an investment agreement (the “Investment Agreement”) under which Hemen Investments Limited (“Hemen”), an affiliate of Seadrill’s largest shareholder Hemen Holding Ltd. and a consortium of investors, including the bondholder parties to the RSA (collectively, the “Commitment Parties”), committed to provide $1.06 billion in new cash commitments, subject to certain terms and conditions (the “Capital Commitment”). On September 12, 2017, to implement the transactions contemplated by the RSA and Investment Agreement, we, and the other Company Parties (collectively, the "Debtors") commenced prearranged Chapter 11 proceedings under the Bankruptcy Code in the Southern District of Texas [case number 17-60079]. During the course of the bankruptcy proceedings, the Debtors continue to operate their business as a debtor in possession. On the Petition Date, the Bankruptcy Court issued certain additional customary interim and final orders with respect to the Debtors’ first 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the payment of certain pre-petition claims owed on account of insurance policies and programs and authorizing the use of cash collateral. Concurrent with the commencement of the prearranged reorganization proceedings in the Bankruptcy Court, Seadrill, NADL and Sevan (collectively, the “Bermuda Debtors”) commenced provisional liquidation proceedings pursuant to section 161 and 170 of the Bermuda Companies Act 1981 by presenting “winding up” petitions to the Bermuda Court. Upon the application of the Bermuda Debtors, the Bermuda Court appointed three joint provisional liquidators for each of the Bermuda Debtors. Under the order to appoint the joint provisional liquidators, the joint provisional liquidators’ powers are limited such that the Bermuda Debtors’ management team and boards of directors remain in control of the Bermuda Debtors’ day-to-day operations. Upon the appointment of the joint provisional liquidators in respect to each of the Bermuda Debtors, a statutory stay of proceedings in Bermuda against those three entities or their assets automatically arose. The next hearing in the Bermuda Court with respect to the “winding up” petitions was set for April 27, 2018. In addition to the statutory stay, as soon as practicable following the effective date (in accordance with the Plan of Reorganization), the provisional liquidators’ Bermuda law counsel, with the support of the Debtors, will apply for winding up orders in respect of each of the Bermuda Debtors. The join provisional liquidators will also seek formal recognition of the Confirmation Order from the United States Bankruptcy Court in Bermuda On February 26, 2018 the Debtors filed a second amended joint Chapter 11 plan of reorganization, amended disclosure statement, amendment to the RSA, and amendment to the investment agreement. The amendments were the result of the Debtors reaching a global settlement with the Consenting Stakeholders and certain newbuild counterparties whereby certain creditor parties were included as Commitment Parties to the Investment Agreement, the size of the new cash infusion of the Investment Agreement increased from $1.06 billion to $1.08 billion , certain cash pools were established for the benefit of various creditor groups and also for the fees and expenses of their advisors, immediate cessation of all litigation and discovery efforts on the part of the creditor groups and committees was agreed, and a three month extension to the maturities of the senior credit facilities under the original terms of the RSA was agreed. The RSA may be terminated upon the occurrence of certain events, including the failure to meet specified milestones relating to the filing, confirmation, and consummation of the Plan, among other requirements, and in the event of certain breaches by the parties under the RSA. The RSA is subject to termination if the effective date of the Plan has not occurred within 11 months of the Petition Date. As a result, there is no assurance the confirmation and effectiveness of the Plan contemplating the RSA will occur. Plan of Reorganization Consistent with the RSA, the Debtors filed a proposed plan of reorganization and disclosure statement with the Bankruptcy Court on September 12, 2017, as well as a disclosure statement relating to the proposed plan of reorganization. Subsequent to September 12, 2017, the Debtors negotiated with its various creditors, including an ad hoc group of holders of unsecured bonds (the “Ad Hoc Group”) and ship yards with which the Debtors had a contractual relationship to build new rigs. On February 26, 2018, the Debtors announced a global settlement with the Ad Hoc Group, the official committee of unsecured creditors (the “Committee”) and other major creditors in its Chapter 11 cases, including Samsung Heavy Industries Co., Ltd. and Daewoo Shipbuilding &amp; Marine Engineering Co., Ltd., two of the Debtors’ newbuild shipyards, and an affiliate of Barclays Bank PLC (“Barclays”), another holder of unsecured bonds. In connection with the global settlement, the Debtors entered into an amendment to the RSA and an amendment to the Investment Agreement. The amendments to the RSA and Investment Agreement provided for the inclusion of the Ad Hoc Group and Barclays into the Capital Commitment as Commitment Parties, increased recoveries for general unsecured creditors of Seadrill, NADL, and Sevan under the plan of reorganization, an agreement regarding the allowed claim of the newbuild shipyards and an immediate cessation of all litigation and discovery efforts in relation to the plan of reorganization. The Investment Agreement, as amended, provides for certain milestones for the Debtors’ restructuring: (1) the Bankruptcy Court must enter an order confirming the Plan by June 9, 2018 (the “Confirmation Date”) and (2) the effective date of the Plan must occur within 90 days of the Confirmation Date and, in any event, no later than August 8, 2018. In connection with the global settlement, on February 26, 2018, the Debtors filed a proposed Second Amended Joint Chapter 11 Plan of Reorganization with the Bankruptcy Court (the “Plan”). On February 26, 2018, the Bankruptcy Court entered an order approving (i) the adequacy of the Disclosure Statement, (ii) the solicitation and notice procedures with respect to confirmation of the Debtors’ proposed Plan, (iii) the rights offering procedures for the rights offerings contemplated by the Plan and (iv) other related matters. By the voting deadline of April 5, 2018, the Plan received approval from every single class of creditors and holders of interests entitled to vote, exceeding the required thresholds for acceptance of the Plan. The confirmation hearing for the Plan is currently scheduled for April 17, 2018. If the Plan is confirmed by the Bankruptcy Court, once each of the conditions precedent to the Plan’s effectiveness have been satisfied or waived, the Plan will become effective and each of the Debtors will emerge from the Chapter 11 proceedings. The Plan provides for, among other things, that: • Seadrill Limited and North Atlantic Drilling Limited will be dissolved under the laws of Bermuda following the confirmation of the Plan; • the Debtors will enter into amended senior credit facilities with its senior credit facility lenders; • holders of general unsecured claims will receive 15% of the common stock of Seadrill Limited’s successor, “New Seadrill” (such shares, “New Seadrill Common Shares”) (prior to dilution by the Primary Structuring Fee and the Employee Incentive Plan as defined below under “-Issuance and Distribution of the New Securities under the Plan and the Investment Agreement”); • the Debtors will conduct the rights offerings described below under “-Rights Offering,” with certain non-eligible holders of general unsecured claims entitled to participate pro rata in a $23 million cash recovery pool; • an additional $17 million in cash will be distributed to holders of general unsecured claims, other than claims held by the Commitment Parties as of September 12, 2017 or January 5, 2018, as applicable; • an additional $17 million in cash, less fees and expenses, will be distributed to the shipyards; and • if the general unsecured claims vote in favor of the Plan, holders of Seadrill’s existing equity will receive 2% of the New Seadrill Common Shares (prior to dilution by the Primary Structuring Fee and the Employee Incentive Plan defined below under “-Issuance and Distribution of the New Securities under the Plan and the Investment Agreement”). Assuming that the Plan is confirmed and becomes effective, we expect our existing common stock will be cancelled on the effective date of the Plan, with no recoveries to holders of our common stock, and we will become a wholly owned subsidiary of Seadrill. The RSA may be terminated upon the occurrence of certain events, including the failure to meet specified milestones relating to the filing, confirmation, and consummation of the Plan, among other requirements, and in the event of certain breaches by the parties under the RSA. The Restructuring Support Agreement is subject to termination if the effective date of the Plan has not occurred within 11 months of the Petition Date. As a result, there is no assurance the confirmation and effectiveness of the Plan contemplating the RSA will occur. Rights Offerings Pursuant to the Plan and an order of the Bankruptcy Court approving the rights offering procedures, eligible holders in certain classes of general unsecured claims against the Debtors will be offered the right to participate in (i) a rights offering (the “Notes Rights Offering”) of up to $119.1 million in aggregate principal amount of new secured notes (“New Secured Notes”) to be issued by a subsidiary of New Seadrill (“NSNCo”) and a corresponding pro rata portion of 57.5% of New Seadrill Common Shares issued to holders who participate in the Notes Rights Offering and (ii) a rights offering of up to $48.1 million in value of New Seadrill Common Shares (the “Equity Rights Offering”). The New Secured Notes and the New Seadrill Common Shares to be acquired by the Commitment Parties under the Investment Agreement will be reduced to the extent the rights are exercised in each of the Notes Rights Offering and the Equity Rights Offering. The Commitment Parties will not participate in either the Notes Rights Offering or the Equity Rights Offering in accordance with the terms of the Investment Agreement. Issuance and Distribution of the New Securities under the Plan and the Investment Agreement Subject to the terms and conditions of the Plan and the amended Investment Agreement, on the Effective Date, (i) NSNCo will issue approximately $880 million in principal amount of New Secured Notes; and (ii) New Seadrill expects to issue: • up to 25% of the New Seadrill Common Shares (prior to dilution by the Primary Structuring Fee and the Employee Incentive Plan), plus any excess New Seadrill Common Shares, in exchange for $200 million paid in cash by the Commitment Parties to the Investment Agreement, which amount paid by the Commitment Parties will be reduced by an amount up to $48.1 million paid by participants in the Equity Rights Offering; • up to 57.5% of the New Seadrill Common Shares (prior to dilution by the Primary Structuring Fee and the Employee Incentive Plan) to the purchasers of the New Secured Notes, which will include the Commitment Parties and the participants in the Notes Rights Offering, on a pro rata basis in accordance with the amount of New Secured Notes issued to such purchasers; • (i) 5% of the New Seadrill Common Shares (prior to dilution by the Employee Incentive Plan) to Hemen on account of a primary structuring fee (the “Primary Structuring Fee”) and (ii) 0.5% of the New Seadrill Common Shares to certain other Commitment Parties (prior to dilution by the Primary Structuring Fee and the Employee Incentive Plan) on a pro rata basis in accordance with each such Commitment Party’s respective equity commitment percentage. Subject to the conditions of the Investment Agreement, the Commitment Parties agreed to purchase the full principal amount of the New Secured Notes and the associated 57.5% of the New Seadrill Common Shares (prior to dilution by the Primary Structuring Fee and the Employee Incentive Plan) for $880 million in cash, less the principal amount purchased by participants in the Notes Rights Offering. On the Effective Date, an employee incentive plan will be implemented by New Seadrill (the “Employee Incentive Plan”) which will (a) reserve an aggregate of 10% of the New Seadrill Common Shares, on a fully diluted, fully distributed basis, for grants made from time to time to employees of New Seadrill; and (b) otherwise contain terms and conditions (including with respect to participants, allocation, structure, and timing of issuance) generally consistent with those prevailing in the market at the discretion of the board of directors of New Seadrill. Assuming that the Plan is confirmed and becomes effective, we expect our existing common stock will be cancelled on the effective date of the Plan, with no recoveries to holders of our common stock, and we will become a wholly owned subsidiary of Seadrill. Liabilities subject to compromise Liabilities subject to compromise distinguish pre-petition liabilities which may be affected by the Chapter 11 proceedings from those that are not (such as fully secured liabilities that are not expected to be compromised) and those post-petition. These amounts represent our allowed claims and our best estimate of claims expected to be allowed which will be resolved as part of the bankruptcy proceedings. Liabilities subject to compromise represent our estimate of known or potential pre-petition claims to be resolved in connection with the Chapter 11 proceedings. Such claims remain subject to future adjustments which may result from: (i) negotiations; (ii) actions of the Bankruptcy Court; (iii) disputed claims; (iv) rejection of executory contracts and unexpired leases; (v) the determination as to the value of any collateral securing claims; (vi) proofs of claim; or (vii) other events. Such future adjustments will potentially be material. Liabilities subject to compromise include the following: December 31, 2017 Senior undersecured or impaired external debt 896.7 Unsecured bonds 594.4 Derivatives previously recorded at fair value 74.9 Accounts payable and other liabilities 6.7 Accrued interest payable 4.3 Amount due to related party 401.0 Liabilities subject to compromise 1,978.0 While operating as a Debtor-in-Possession under Chapter 11 of the Bankruptcy Code, the Debtor may sell, otherwise dispose of, or liquidate assets, or settle liabilities, subject to the approval of the Bankruptcy Court or otherwise as permitted in the ordinary course of business, at amounts other than those reflected in the Consolidated Financial Statements. Moreover, a plan of reorganization could materially change the amounts and classifications of assets and liabilities in the historical Consolidated Financial Statements. Interest expense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11.4 million of adequate protection payments have been recognized from Petition date to December 31, 2017. The Debtors have discontinued recording interest on unsecured bond facilities classified as liabilities subject to compromise from the Petition Date. Contractual interest on liabilities subject to compromise not reflected in the Consolidated Statement of Operations was $25 million . Potential c 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All holders of pre-petition claims except governmental units were required to file proofs of claim by January 3, 2018 (the ‘‘Bar Date’’). Governmental units holding claims against the Debtors are required to file proof of claim by March 12, 2018. As of April 4, 2018, 152 claims totaling approximately $926.0 million had been filed with the Bankruptcy Court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On March 22, 2018, the Debtors filed the Plan supplement, which included a schedule of assumed contracts and a schedule of rejected contracts, and since then have filed amended plan supplements and additional motions with respect to assumed and rejected contracts. The Debtors continue to review and analyze their contractual obligations to move contracts from the schedule of assumed contracts to the schedule of rejected contracts or from the schedule of rejected contracts to the schedule of amended contracts. Reorganization items, net Incremental costs incurred directly as a result of the Bankruptcy Filing and gains on the settlement of liabilities under the Plan are classified as “Reorganization items, net” in the Consolidated Statements of Operations. The following table summarizes reorganization items: December 31, 2017 Advisory and professional fees 22.4 Unamortized debt issuance costs 3.9 Gain or loss on pre-petition allowable claims 0.2 Interest income on surplus cash invested (0.1 ) Reversal of issuing entities credit risk on derivatives 31.3 Reorganization Items 57.7 For the year ended December 31, 2017, NADL paid approximately $22.3 million for reorganization items, net in cash. Condensed Combined Debtor Financial Information When one or more entities in the consolidated group are in bankruptcy and one or more entities in the consolidated group are not in bankruptcy, the reporting entity is required to disclose the condensed combined financial statements of only the entities in bankruptcy. The financial statements below represent the Condensed Combined Financial Statements of the entities that filed for bankruptcy (“debtor in possession” or “DIP”). Intercompany transactions between the Debtors have been eliminated in the financial statements herein. Debtors Condensed Combined Balance Sheet (in US$ millions) as at December 31, 2017 December 31, 2017 ASSETS Current assets Cash and cash equivalents 19.4 Restricted cash 4.2 Accounts receivable, net 34.3 Amount due from related party 5.4 Other current assets 18.8 Intercompany current assets 5.4 Total current assets 87.5 Non-current assets Drilling units 2,325.5 Equipment 0.2 Shares in subsidiaries 1,657.8 Other non-current assets 74.6 Intercompany non-current assets 218.4 Total non-current assets 4,276.5 Total assets 4,364.0 LIABILITIES AND SHAREHOLDERS’ EQUITY Current liabilities Amount due to related party 28.9 Trade accounts payable 8.4 Other current liabilities 24.4 Intercompany current liabilities 38.7 Total current liabilities 100.4 Liabilities subject to compromise 1,976.8 Non-current liabilities Deferred taxes 39.3 Other non-current liabilities 15.7 Intercompany non-current liabilities 396.1 Total non-current liabilities 451.1 Total equity 1,835.7 Total liabilities and shareholders’ equity 4,364.0 Condensed Combined Statement of Operations (in US$ millions) for the period of September 12, 2017 to December 31, 2017 December 31, 2017 Operating revenues Contract revenues 70.9 Reimbursables 1.2 Intercompany revenues 0.0 Total operating revenues 72.1 Loss on disposal (91.4 ) Operating expenses Intercompany expenses (4.5 ) Vessel and rig operating expenses * (38.3 ) Reimbursable expenses (1.2 ) Depreciation and amortization (65.9 ) Related party expenses 0.1 Total operating expenses (109.8 ) Net operating loss (129.1 ) Financial items and other income/(expense), net Interest income/(expense), net * 2.5 Foreign exchange loss (3.1 ) Reorganization items, net (57.7 ) Other financial items * (7.9 ) Total financial items (66.2 ) Loss before income taxes (195.3 ) Income taxes (22.0 ) Net loss (217.3 ) Net income attributable to non-controlling interest — Net loss attributable to the shareholders of the Company (217.3 ) * Includes transactions with related parties. Refer to Note 21 "Related party transactions". Debtors' Condensed Combined Statement of Cash Flows (in US$ millions) for the period of September 12, 2017 and December 31, 2017 December 31, 2017 Net cash used in operating activities (5.4 ) Cash Flows from Investing Activities Additions to rigs and equipment (1.8 ) Change in restricted cash (2.8 ) Net cash provided by investing activities (4.6 ) Cash Flows from Financing Activities Repayments of debt (11.5 ) Net cash used in financing activities (11.5 ) Effect of exchange rate changes on cash and cash equivalents (0.2 ) Net decrease in cash and cash equivalents (21.7 ) Cash and cash equivalents at beginning of the period 41.1 Cash and cash equivalents at the end of period 19.4 </t>
  </si>
  <si>
    <t>Segment information</t>
  </si>
  <si>
    <t>Segment Reporting [Abstract]</t>
  </si>
  <si>
    <t>Segment information Operating segments We provide harsh environment offshore drilling services to the oil and gas industry. The Company’s performance is reviewed by the chief operating decision maker as one single business segment, mobile units. Geographic segment data Revenues are attributed to geographical segments based on the country of operations for drilling activities; that is, the country where the revenues are generated. The following presents the Company’s revenue by geographic area: Year ended December 31, (In millions of U.S. dollars) 2017 2016 2015 Norway 210.0 483.2 648.6 United Kingdom 47.5 51.5 99.1 Total 257.5 534.7 747.7 As of December 31, 2017 , one of the Company’s drilling rigs, with a net book value of $574.6 million , was located in the United Kingdom and all other rigs were located in Norway. At December 31, 2016 , one drilling rig, with a net book value of $610.3 million , was located in United Kingdom and all other rigs were located in Norway. Asset location at the end of the period is not necessarily indicative of the geographic distribution of the revenues or operating profits generated by such assets during the period. Major Customers In the years ended December 31, 2017 , 2016 and 2015 , the Company had the following customers with contract revenues greater than 10% in any of the years presented: Year ended December 31, Contract revenue split by client 2017 2016 2015 Statoil 32 % 40 % 44 % ExxonMobil — % 25 % 25 % Conoco Phillips 49 % 25 % 18 % Total 8 % 10 % 13 % Nexen 11 % — % — % Total 100 % 100 % 100 %</t>
  </si>
  <si>
    <t>Interest Expense [Abstract]</t>
  </si>
  <si>
    <t>Interest expense (In millions of U.S. dollars) Years ended December 31 2017 2016 2015 Gross interest expense 81.5 106.0 105.0 Capitalized interest — — 7.3 Net interest expense 81.5 106.0 97.7 During bankruptcy proceedings we continue to make interest payments on secured credit facilities classified as liabilities subject to compromise. These are treated as adequate protection payments which are recognized as a reduction in the principal balance of secured credit facilities held within "Liabilities subject to compromise" in the Consolidated Balance Sheet. $11.4 million of adequate protection payments have been recognized from Petition date to December 31, 2017. The Debtors have discontinued recording interest on unsecured bond facilities classified as liabilities subject to compromise from the Petition Date. Non-Debtors continue to pay interest under the normal contractual terms, which continue to be recognized in the Statement of Operations.</t>
  </si>
  <si>
    <t>Taxation</t>
  </si>
  <si>
    <t>Income Tax Disclosure [Abstract]</t>
  </si>
  <si>
    <t>Taxation Income taxes consist of the following: Year ended December 31, (In millions of U.S. dollars) 2017 2016 2015 Current tax (benefit)/expense: Bermuda — — — Foreign (7.1 ) 21.8 19.5 Deferred tax expense: Foreign (8.3 ) (8.7 ) 15.5 Amortization of tax effect on internal sale of assets 9.1 9.1 9.1 Total provision (6.3 ) 22.2 44.1 Effective tax rate 2.2 % -73.5 % -347.2 % The effective tax rate for the year ended December 31, 2017 , 2016 and 2015 was 2.2% , -73.5% and -347.2% respectively. The decrease in tax expense is primarily attributable to lower operating income, benefit from re-measurement of deferred tax liability due to decrease in Norway corporate income tax rate, and various prior period adjustments. We are headquartered in Bermuda where a tax exemption has been granted until 2035. Other jurisdictions in which the Company and its subsidiaries operate are taxable based on rig operations. A loss in one jurisdiction may not be offset against taxable income in another jurisdiction. Thus, the Company may pay tax within some jurisdictions even though it might have losses in others. The income taxes for the years ended December 31, 2017 , 2016 and 2015 differed from the amount computed by applying the Bermuda statutory income tax rate of 0% as follows: Year ended December 31, (In millions of U.S. dollars) 2017 2016 2015 Income taxes at statutory rate — — — Effect of amortization of tax on internal sale of assets 9.1 9.1 9.1 Effect of unremitted earnings of subsidiaries 2.7 (3.5 ) 21.4 Effect of taxable income in various countries (18.1 ) 16.6 13.6 Total (6.3 ) 22.2 44.1 During the year ended December 31, 2015, the Company reviewed its assertion of indefinite reinvestment of unremitted earnings of subsidiaries and determined that, due to the cash needs of the Company caused by the recent industry trend in the market, the Company no longer considers such earnings to be indefinitely reinvested. The Company has recognized a deferred tax liability relating to the unremitted earnings of subsidiaries of $20.6 million in 2017 ( $17.9 million in 2016 ). Deferred income taxes Deferred income taxes reflect the impact of temporary differences between the amount of assets and liabilities recognized for financial reporting purposes and such amounts recognized for tax purposes. The net deferred tax assets (liabilities) consist of the following: Deferred tax assets: (In millions of U.S. dollars) December 31, December 31, Loss carry forward 12.8 13.5 Other — — Gross deferred tax asset 12.8 13.5 Valuation allowance related to net operating losses carried forward (12.8 ) (13.5 ) Net deferred tax asset — — Deferred tax liability: (In millions of U.S. dollars) December 31, December 31, Long term maintenance 18.6 30.0 Unremitted Earnings of Subsidiaries 20.6 17.9 Other 0.1 0.5 Gross deferred tax liability 39.3 48.4 Net deferred tax liability 39.3 48.4 As of December 31, 2017 , deferred tax assets related to net operating loss ("NOL") carryforwards were $12.8 million , which can be used to offset future taxable income. A valuation allowance of $12.8 million as at December 31, 2017 on the NOL carryforwards results has been recorded where we do not expect to generate future taxable income. Uncertain tax positions As of December 31, 2017 , we had uncertain tax positions of $7.9 million , of which $1.2 million was included in other current liabilities and $6.7 million was included in other non-current liabilities. The changes to our uncertain tax positions were as follows: Year ended December 31, (In millions of U.S. dollars) 2017 2016 2015 Balance beginning of period 7.9 — — Increases as a result of positions taken in prior periods — 7.9 — Balance end of period 7.9 7.9 — Accrued interest and penalties was $0.1 million as of December 31, 2017 and was included in other liabilities on our consolidated balance sheets. We recognized expenses of $0.1 million during the year ended December 31, 2017 related to interest and penalties for unrecognized tax benefits on the income tax expense line in the accompanying consolidated statement of operations. As of December 31, 2017 , if recognized, $8.0 million of our unrecognized tax benefits, including interest and penalties, would have a favorable impact on our effective tax rate. We expect to resolve certain current unrecognized tax benefits in 2017. Therefore, it is reasonably possible that our unrecognized tax benefits will decline during the next 12 months by $1.2 million , which would impact our consolidated effective income tax rate if recognized. We are subject to taxation in various jurisdictions . The following table summarizes the earliest tax years that remain subject to examination by the major taxable jurisdictions in which the Company operates: Jurisdiction Earliest Open Year United Kingdom 2011 Norway 2013</t>
  </si>
  <si>
    <t>Loss per share</t>
  </si>
  <si>
    <t>Earnings Per Share [Abstract]</t>
  </si>
  <si>
    <t>Los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In millions of U.S. dollars) Year ended December 31, 2017 2016 2015 Net loss attributable to shareholders (297.7 ) (66.8 ) (73.0 ) Effect of dilution — — — Diluted net loss attributable to stockholders (297.7 ) (66.8 ) (73.0 ) The components of the denominator for the calculation of basic and diluted EPS are as follows: (In millions of U.S. dollars) Year ended December 31, 2017 2016 2015 Basic loss per share: Weighted average number of common shares outstanding 24.1 24.1 24.1 Diluted loss per share: Weighted average number of common shares outstanding 24.1 24.1 24.1 Effect of dilution — — — Diluted numbers of shares 24.1 24.1 24.1 Basic loss per share (U.S. dollars) (12.35 ) (2.77 ) (3.03 ) Diluted loss per share (U.S. dollars) (12.35 ) (2.77 ) (3.03 ) * As a result of the 1 for 10 reverse stock split and capital reduction, the earnings per share has been retrospectively adjusted. Refer to Note 17 "Common Share Capital" for more information Interests in the existing NADL common shares will be extinguished under the Plan. Holders of existing NADL common shares are expected to receive no recovery. The RSA contemplates certain releases and exculpations and implementation of a customary equity-based employee incentive plan at closing. The transactions contemplated by the RSA are subject to court approval and other terms and conditions.</t>
  </si>
  <si>
    <t>Restricted Cash and Investments [Abstract]</t>
  </si>
  <si>
    <t>Restricted cash Short term restricted cash of $4.2 million and $5.2 million at December 31, 2017 and 2016 , respectively, mainly relates to tax withholding deposits.</t>
  </si>
  <si>
    <t>Accounts receivable</t>
  </si>
  <si>
    <t>Receivables [Abstract]</t>
  </si>
  <si>
    <t>Accounts receivable Accounts receivable are presented net of allowances for doubtful accounts. The allowance for doubtful accounts receivables at December 31, 2017 was $0.0 million ( 2016 : $1.2 million , 2015 : $12.1 million ). The Company did no t recognize any bad debt expense in 2017 , 2016 or 2015 , but has instead reduced contract revenue for any disputed amounts.</t>
  </si>
  <si>
    <t>Other Assets [Abstract]</t>
  </si>
  <si>
    <t>Other current assets (In millions of U.S. dollars) December 31, 2017 December 31, 2016 Reimbursable amounts due from customers 3.9 1.7 Prepaid expenses 3.9 1.3 Deferred tax effect of internal transfer of assets – current portion 9.2 9.2 Derivative financial instruments (1) — 1.4 VAT receivables 0.7 0.8 Other 1.0 0.7 Total other current assets 18.7 15.1 (1) Derivative financial instruments consist of unrealized gain on interest rate swaps. 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Additional disclosure has been provided in Note 22 "Risk management and financial instruments".</t>
  </si>
  <si>
    <t>Drilling rigs</t>
  </si>
  <si>
    <t>Drilling Rigs [Abstract]</t>
  </si>
  <si>
    <t>Drilling rigs (In millions of U.S. dollars) December 31, December 31, Cost 4,139.8 4,128.2 Accumulated depreciation (1,814.3 ) (1,599.4 ) Net book value 2,325.5 2,528.8 Depreciation and amortization expense was $215.7 million , $221.3 million and $ 221.9 million for the years ended December 31, 2017 , 2016 and 2015 respectively.</t>
  </si>
  <si>
    <t>Non-current asset held for sale</t>
  </si>
  <si>
    <t>Discontinued Operations and Disposal Groups [Abstract]</t>
  </si>
  <si>
    <t>Non-current asset held for sale On December 2, 2015, the Company signed an amendment with Jurong Shipyard ("Jurong") for the deferral of the delivery of the semi-submersible drilling unit, the West Rigel (the "Unit"). The deferral period originally lasted until June 2, 2016, but was then subsequently extended to July, 2018. Following completion of the deferral period, the Company and Jurong agreed to form a Joint Asset Holding Company for joint ownership of the Unit, to be owned 23% by the Company and 77% by Jurong, in the event no employment was secured for the Unit and no alternative transaction is completed. Until the end of the deferral period, the Company continued to market the unit for an acceptable drilling contract, and the Unit remained at the Jurong Shipyard in Singapore. On December 26,2017, Jurong announced that a sale agreement, subject to conditions has been signed for West Rigel. On April 5, 2018, we entered into a settlement and release agreement, subject to Bankruptcy Court approval, with Jurong in respect of the West Rigel whereby we agreed that the share of sale proceeds from the sale of the West Rigel by Jurong would be $126 million . We consider that this agreement provides additional evidence for the value of the asset held for sale at December 31, 2017, and have therefore reflected the agreed share of proceeds in the sales value of the asset held for sale at the balance sheet date, recognizing a $2 million loss on disposal. (In millions of U.S. dollars) December 31, December 31, Opening balance 126.0 128.4 Closing balance at the end of the period 126.0 128.4</t>
  </si>
  <si>
    <t>Other Assets, Noncurrent Disclosure [Abstract]</t>
  </si>
  <si>
    <t>Other non-current assets (In millions of U.S. dollars) December 31, 2017 December 31, Deferred tax effect of internal transfer of assets –long term portion 74.8 83.7 Other, including Equipment 0.1 1.3 Total other non-current assets 74.9 85.0</t>
  </si>
  <si>
    <t>Debt Disclosure [Abstract]</t>
  </si>
  <si>
    <t xml:space="preserve">Long-term interest bearing debt As of December 31, 2017 and December 31, 2016 , the Company had the following debt facilities: (In millions of U.S. dollars) December 31, 2017 December 31, 2016 Credit facilities: US$2,000 facility (1) 896.7 1,033.3 US $475 facility 308.8 356.3 Total credit facilities 1,205.5 1,389.6 Bonds: NOK 1,500 bond* (2) 191.4 174.7 US$600 bond** (2) 600.0 600.0 Total bonds 791.4 774.7 Related Party Loans Loan provided by related party 121.5 125.0 Total interest bearing debt 2,118.4 2,289.3 Total debt principal 2,118.4 2,289.3 Less: External debt balance held as subject to compromise (1,491.1 ) — Less: Related party balance held as subject to compromise (197.0 ) — Debt balance not subject to compromise 430.3 2,289.3 Less: current interest bearing debt not subject to compromise (47.5 ) (1,084.8 ) Less: current related party share of long term debt not subject to compromise — (36.6 ) Long-term portion of external and related party debt 382.8 1,167.9 (1) Denotes impaired secured credit facilities that were reclassified to "Liabilities subject to compromise" on September 12, 2017 (2) Denotes unsecured bonds that were reclassified to "Liabilities subject to compromise" on September 12, 2017 * Seadrill is the owner of 5.5% of the bond, this portion of $10.4 million is presented as a related party liability in the Company's consolidated balance sheet. Refer to Note 21 "Related party transactions". This portion has subsequently been reclassified to Liabilities subject to compromise under ' Amounts due to related parties '. ** Seadrill is the owner of 31.1% of the bond, this portion of $186.6 million is presented as a related party liability in the Company's consolidated balance sheet. Refer to Note 21 "Related party transactions". This portion has subsequently been reclassified to Liabilities subject to compromise under ' Amounts due to related parties '. The Debtors filing of Bankruptcy on the Petition Date constituted an event of default under our secured credit facilities and unsecured bond facilities and were reported as "Liabilities subject to compromise" on the Consolidated Balance Sheets at December 31, 2017. During bankruptcy proceedings we continue to make interest payments on the secured credit facilities. These are treated as adequate protection payments which are recognized as a reduction in the principal balance of secured credit facilities held within "Liabilities subject to compromise" in the Consolidated Balance Sheets. $11.4 million has been recognized as adequate protection payments from Petition date to December 31, 2017. The Debtors have discontinued recording interest on unsecured bond facilities classified as liabilities subject to compromise from the Petition Date. On filing for Chapter 11, $3.9 million of unamortized debt issuance costs on the impaired secured credit facilities and unsecured bonds were expensed and recognized within "Reorganization items" in the Consolidated Statement of Operations. Details of the debt issuance costs netted against the non-impaired current and long-term debt for each of the periods presented are shown below. Details of the debt issuance costs netted against the current and long-term external debt for each of the periods presented are shown below: Outstanding debt as at December 31, 2017 (In millions of U.S dollars) Principal outstanding Less: Debt Issuance Costs Total Debt Debt due within one year 47.5 — 47.5 Long-term debt 261.3 — 261.3 Debt held as subject to compromise 1,491.1 — 1,491.1 Total external debt 1,799.9 — 1,799.9 Outstanding debt as at December 31, 2016 (In millions of U.S dollars) Principal outstanding Less: Debt Issuance Costs Total Debt Debt due within one year 1,084.8 (6.3 ) 1,078.5 Long-term debt 883.3 (2.8 ) 880.5 Total external debt 1,968.1 (9.1 ) 1,959.0 The outstanding debt not subject to compromise as of December 31, 2017 is repayable as follows: (In millions of U.S. dollars) Year ending December 31, Year ended December 31, 2018 47.5 Year ended December 31, 2019 261.3 Year ended December 31, 2020 — Year ended December 31, 2021 — Year ended December 31, 2022 122.1 Year ended December 31, 2023 and thereafter — Total external and related party debt principal outstanding 430.9 Credit facilities subject to compromise The following facilities were held within Liabilities Subject to Compromise as at December 31, 2017. $2,000 million senior secured credit facility In April 2011, a $2,000 million senior secured credit facility was entered into with Seadrill to fund the Company’s acquisition of West Phoenix , West Navigator , West Alpha , West Epsilon , West Venture , and West Elara , which have been pledged as security . T he net book value at December 31, 2017 of units pledged as security was $1,810.0 million . The $2,000 million senior secured credit facility has a 6 -year term, with a balloon payment of $950 million at maturity. The loan bears interest of LIBOR plus 2.0% per annum. As at December 31, 2017 , the outstanding balance under the facility was $896.7 million , compared to $1,033.3 million as at December 31, 2016 .The outstanding balance represents the final balloon payment of $908 million offset by adequate protection payments made after September 12, 2017 of $11 million . On April 28, 2016, we executed maturity extension agreements to extend the maturity of this facility from April 15, 2017 to June 30, 2017. On April 4, 2017, we obtained an extension agreement to extend the maturity until September 14, 2017. This remains outstanding as at December 31, 2017 as a result of the RSA entered into on September 12, 2017. As at December 31, 2017 , $50 million was undrawn under this facility, which bears a commitment fee of 40% of the margin. The Company is currently restricted from using this undrawn capacity, however, due to restrictive covenants contained within the loan agreements. The facility contains a loan-to-value clause, which could require NADL, to post additional collateral or prepay a portion of the outstanding borrowings should the market value of the drilling units fall below 135% of the outstanding loan, however following the amendment made in April 2017, this covenant has been suspended. As part of the RSA entered into on September 12, 2017, the lenders have agreed to waive any breach of, or default under, our debt agreements after this date, which arise as a result of or are, directly or indirectly, related to the commencement of Chapter 11 proceedings of any of the steps contemplated in, or to be undertaken pursuant to, the RSA including any failure to comply with any of the financial covenants in the debt agreement. In February 2015, North Atlantic Drilling received approval to amend its $2,000 million senior secured credit facility. Under the terms of the agreement, Seadrill has provided a guarantee for the credit facility in exchange for amendments to the covenant package, principally replacing the existing financial covenants with financial covenants within Seadrill's secured credit facilities. The guarantee fee charged by Seadrill is 0.3% per annum of the outstanding principal. Credit facilities not subject to compromise $475 million secured term loan This facility is not subject to compromise as the SFL entity did not file for bankruptcy under Chapter 11. In October 2013, SFL Linus Ltd entered into a $475 million secured term loan and revolving credit facility with a syndicate of banks to fund the acquisition of West Linus , which has been pledged as security. As at December 31, 2017 the net book value of the West Linus pledged as security was $515.5 million . SFL Linus Ltd drew down on the loan at the delivery date of the rig in February 2014. The facility bears interest of LIBOR plus a margin of 2.75% and is repayable over a term of five years . A balloon payment of $242 million is due on maturity in June 2019 . SFL Linus Ltd. entered into interest swap arrangements in July, 2013, in order to mitigate exposure to variability in cash flows for future interest payments on this loan. Refer also to Note 22 "Risk management and financial instruments" for additional details. During the year ended December 31, 2017 draw downs of $50.0 million were made from the revolving credit facility and the Company made repayments totaling $47.7 million . As at December 31, 2017 , the outstanding balance under the facility was $308.8 million , compared to $356.3 million as at December 31, 2016 . There is no undrawn capacity on this facility at December 31, 2017 . In February 2015, North Atlantic Drilling received approval to amend its $475 million Credit Facility. Under the terms of the agreement, Seadrill provides a guarantee for the facility in exchange for amendments to the covenant package, principally replacing the Company's financial covenants with financial covenants within Seadrill's secured credit facilities. The guarantee fee charged by Seadrill is 0.3% per annum of the outstanding principal. Unsecured Bonds subject to compromise The following unsecured bonds are included in Liabilities Subject to Compromise in the consolidated balance sheet as of December 31, 2017 . Following the Chapter 11 filing, the exchange rates on the unsecured bonds were fixed at the Filing date. NOK 1,500 million Senior Unsecured Bond On October 30, 2013, a NOK 1,500 million senior unsecured bond was issued with maturity date October 2018. The bond bears interest at 3-months NIBOR plus a margin of 4.40% . The bond was subsequently swapped to US$ with a fixed rate of 6.18% per annum until maturity. The net proceeds were used to repay the remaining outstanding amount under our Seadrill Revolving Credit Facility. During fourth quarter of 2014, Seadrill purchased in the open market a total of 5.5% ownership in the NOK 1,500 million Senior Unsecured Bond. As at December 31, 2017 , Seadrill is the holder of 5.5% of the bond, which amounts to $10.4 million ( December 31, 2016 : 5.5% or $9.6 million ). As at December 31, 2017 , the outstanding balance on the unsecured bond was $191.4 million . In February 2015, the Company received approval from its Norwegian bondholders to amend the bond agreement for its NOK 1,500 million Senior Unsecured Bond maturing in 2018. Under the terms of the agreement, Seadrill has provided a guarantee for the bond issue in exchange for amendments to the covenant package, principally replacing the current financial covenants with the financial covenants within Seadrill's NOK bonds. The guarantee fee charged by Seadrill is 0.3% per annum of the outstanding principal. On filing for Chapter 11 guarantee fees ceased. $600 million 6.25% Senior Unsecured Notes due 2019 On January 31, 2014, a $600 million senior unsecured bond was issued with maturity date January 2019. The notes bear a fixed coupon of 6.25% . The notes were listed on the Irish Stock Exchange on July 1, 2014. The net proceeds of this offering have been used to repay the $500 million 7.7% Bond, including a settlement premium of $22.5 million . As of December 31, 2017 Seadrill held 31.1% of the bond, which amounts to $186.6 million ( December 31, 2016 : 31.1% or $186.6 million ). As at December 31, 2017 , the outstanding balance on the unsecured bond was $600.0 million . The $600 million 6.25% Senior Unsecured Notes due 2019 are subject to certain financial and restrictive covenants contained in our indentures which restrict,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 In addition to the above, our bond indentures generally also contain restrictions which are customary for unsecured financings in this industry for similar unrated bonds, including limitations on indebtedness, payments, transactions with affiliates and restrictions on consolidation, merger and sale of assets. Related party loans subject to compromise Seadrill Revolving Credit Facility Seadrill provided the Company an unsecured revolving credit facility of $200 million in March 2012. The facility was increased from $200 million to $335 million on June 28, 2013, and then decreased to $85 million on November 20, 2013. This credit facility matured on January 30, 2015. On January 31, 2017, Seadrill provided a $25 million revolving credit facility which was set to mature on March 31, 2017. On March 15, 2017, the maturity was extended until April 30, 2017. On April 25, 2017 the facility was amended to mature on June 30, 2017 and was increased to $50 million . On June 27, 2017 the facility was further amended to mature on July 31, 2017 and was increased to $150 million . On July 27, 2017 the facility was extended to September 12, 2017. Following the Chapter 11 filing the Company no longer has access to the RCF facility. Seadrill has agreed to fund our liquidity needs on an ordinary course. No interest will be charged on such balances after the Petition date. The interest on the facility is Libor plus 10.00% per annum . Interest and commitment fee charged relating to the shareholder loan from Seadrill for the year ended December 31, 2017 amounted to $3.8 million . Related party loans not subject to compromise $195 million Loan Agreement Ship Finance granted the VIE company, SF Linus Ltd, an unsecured loan of $195 million on June 28, 2013 to be repaid at the earlier of June 30, 2029 or date of sale of the West Linus rig. The loan did not bear interest until the rig was delivered from the yard. SFL Linus Ltd. repaid $70 million during the first quarter in 2014. The outstanding balance at December 31, 2017 is $121.5 million ( December 31, 2016 : $125 million ). The proceeds of this loan were used to finance the acquisition of the West Linus . The loan is presented as debt to related parties on our Consolidated Balance Sheet on December 31, 2017 . Covenants on credit facilities and unsecured bonds The Company's debt agreements generally contain financial covenants as well as security provided to lenders in the form of pledged assets. As part of the RSA entered into on September 12, 2017, the lenders have agreed to waive any breach of, or default under, our debt agreements after this date, which arise as a result of or are, directly or indirectly, related to the commencement of Chapter 11 proceedings or any of the steps contemplated in, or to be undertaken pursuant to, the RSA including any failure to comply with any of the financial covenants in the debt agreement. This applies to all of the Company's senior secured credit facilities. Bank Loans In addition to security provided to lenders in the form of pledged assets, our bank loan agreements have historically contained financial covenants, including: • Aggregated minimum liquidity requirement for the group: to maintain cash and cash equivalents of at least $150 million within the group; • Interest coverage ratio: to maintain an EBITDA to interest expense ratio of at least 2.5 :1; • Current ratio: to maintain current assets to current liabilities ratio of at least 1 :1. Current assets are defined as book value less minimum liquidity, but including up to 20.0% of shares in listed companies owned 20.0% or more. Current liabilities are defined as book value less the current portion of long term debt; • Equity ratio: to maintain total equity to total assets ratio of at least 30.0% . Both equity and total assets are adjusted for the difference between book and market values of drilling units; • Leverage ratio: to maintain a ratio of net debt to EBITDA no greater than 4.5 :1. This was amended in May 2015, which has been discussed further below. Net debt is calculated as all interest bearing debt less cash and cash equivalents excluding minimum liquidity requirements; and • Debt service coverage ratio: The $1,450 million senior secured credit facility for the combined borrowers, and the $1,500 million senior secured credit facility for the individual borrowers, contain a requirement to maintain a ratio of EBITDA of the respective borrower to debt services (being all finance charges and principal) of not less than 1.15 :1. May 2015 Amendments to Senior Secured Credit Facilities In May 2015, Seadrill executed an amendment to the covenants contained in all of its secured credit facilities. As such the main financial covenants contained in our credit facilities are as follows: • Aggregated minimum liquidity requirement for the Seadrill group: to maintain cash and cash equivalents of at least $150 million within the Seadrill group. • Interest coverage ratio: to maintain an EBITDA to interest expense ratio of at least 2.5 . • Current ratio: to maintain current assets to current liabilities ratio of at least 1 . Current assets are defined as book value less minimum liquidity, but including up to 20% of shares in listed companies owned 20% or more. Current liabilities are defined as book value less the current portion of long term debt. • Equity ratio: to maintain total equity to total assets ratio of at least 30% . Both equity and total assets are adjusted for the difference between book and market values of drilling units. • Leverage ratio: to maintain a ratio of net debt to EBITDA. Net debt is calculated as all interest bearing debt less cash and cash equivalents excluding minimum liquidity requirements. ◦ 6.0 :1, from and including the financial quarter starting on July 1, 2015 and including the financial quarter ending on September 30, 2016; ◦ 5.5 :1, from and including the financial quarter starting on October 1, 2016 and including the financial quarter ending December 31, 2016; ◦ 4.5 :1, from and including the financial quarter starting on January 1, 2017 until the final maturity date. In connection with the amendment made in May 2015, effective from July 1, 2015, an additional margin may be payable on the senior secured credit facilities as follows: • 0.125% per annum if the leverage ratio is 4.50 :1 up to and including 4.99 :1; • 0.25% per annum if the leverage ratio is 5.00 :1 up to and including 5.49 :1; • 0.75% per annum if the leverage ratio is 5.50 :1 up to and including 6.00 :1 In addition, as part of the amendments to the covenants contained in the Company’s senior secured credit facilities in May 2015, the Company is restricted from making dividend distributions during the waiver period until January 1 2017. April 2016 Amendments to Senior Secured Credit Facilities, as extended in April 2017 On April 28, 2016, Seadrill and the Company executed amendment and waiver agreements in respect of all of its senior secured credit facilities. The maturity of our $2,000 million senior secured credit facility was extended to June 30, 2017. On April 4, 2017, we executed extensions to the covenant amendments and waivers expiring on June 30, 2017 to September 30, 2017. The key terms and conditions of these agreements are as follows: • Equity ratio : Seadrill is required to maintain a total equity to total assets ratio of at least 30.0% . Prior to the amendment, both total equity and total assets are adjusted for the difference between book and market values of drilling units, as determined by independent broker valuations. The amendment removes the need for the market value adjustment from the calculation of the equity ratio until June 30, 2017. On April 4, 2017, the amendment period was extended until September 30, 2017. • Leverage ratio : Seadrill is required to maintain a ratio of net debt to EBITDA. Prior to the amendment the leverage ratio had to be no greater than 6.0 :1, falling to 5.5 :1 from October 1, 2016, and falling again to 4.5 :1 from January 1, 2017. The amendment retains the ratio at 6.0 :1 until December 31, 2016, and then increases to 6.5 :1 between January 1, 2017 and June 30, 2017. On April 4, 2017, the amendment period was extended until September 30, 2017. • Minimum-value-clauses : Seadrill's and the Company's secured bank credit facilities contain loan-to-value clauses, or minimum-value-clauses (“MVC”), which could require the Seadrill and the Company to post additional collateral or prepay a portion of the outstanding borrowings should the value of the drilling units securing borrowings under each of such agreements decrease below required levels. This covenant has been suspended until June 30, 2017. On April 4, 2017, the amendment period was extended until September 30, 2017. • Minimum Liquidity : The aggregated minimum liquidity requirement for the group to maintain cash and cash equivalents of at least $150 million has been increased to $250 million until June 30, 2017. On April 4, 2017, the amendment period was extended until September 30, 2017. Additional undertakings: • Further process : Seadrill and the Company has agreed to consultation, information provision and certain processes in respect of further discussions with its lenders under its senior secured credit facilities. • Restrictive undertakings : Seadrill and the Company has agreed to additional near-term restrictive undertakings applicable during this process, including (without limitation) limitations in respect of: ◦ dividends, share capital repurchases and total return swaps; ◦ investments in, extensions of credit to or the provision of financial support for non-wholly owned subsidiaries; ◦ investments in, extensions of credit to or the provision of financial support for joint ventures or associated entities; ◦ acquisitions; ◦ dispositions; ◦ prepayment, repayment or repurchase of any debt obligations; ◦ granting security; and ◦ payments in respect of newbuild drilling units, in each case, subject to limited exceptions. • Other changes and provisions: ◦ Undrawn availability : Seadrill and the Company has agreed to refrain from borrowing any undrawn commitments under its senior secured credit facilities. ◦ Fees : The Company has agreed to pay certain fees to its lenders in consideration of these extensions and amendments. 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 Cash distributions from investments are defined as cash received by Seadrill, by way of dividends, in respect of its ownership interests in companies which Seadrill does not control but over which it exerts significant influence. Our credit facilities and bonds contain customary restrictive covenants which that limit, among other things, our ability to: • incur additional indebtedness; • sell the mortgaged drilling rig, if applicable; • make additional investments or acquisitions; • pay dividends; and • effect a change of control in the Company. A failure to comply with the covenants in our loan agreements could result in a default under those agreements and under other debt agreements containing cross-defaults provisions. Our $2,000 million senior secured credit facility is secured by: • Guarantee provided by Seadrill Limited • Guarantees from the drilling rig owning subsidiaries and intra-group charterers (guarantors); • A first priority share charge over all of the shares issued by each of the guarantors; • A first priority mortgage in all collateral drilling units and any deed of covenant or general assignment thereto; • A first priority assignment of the earnings which arise out of the use of or operation of any of the collateral drilling units; • A first priority assignment of the bareboat charter contracts for the collateral drilling units; • A security interest in the earnings accounts; and • A first priority assignment of all of the insurance policies and contracts of insurance in respect of the collateral drilling units. The $2,000 million senior secured credit facility also contains a loan-to-value clause, which could require the Company, at its option, to post additional collateral or prepay a portion of the outstanding borrowings should the value of the drilling units securing borrowings under each of such agreements decrease below required levels. The market value of the rigs must be at least 135% of the loan outstanding. Bonds The bonds are held by entities which filed for bankruptcy under Chapter 11 on September 12, 2017 and consequently the covenants were no longer measured from this date. The Company has NOK 1,500 million Senior Unsecured Bond outstanding, the main financial covenant is for Seadrill to maintain a total equity to total assets ratio of at least 30.0% . Both equity and total assets are adjusted for the difference between book value and market values of drilling units. The Company also has $600 million outstanding Senior Unsecured Notes, we are subject to certain financial and restrictive covenants contained in our indentures which restricts,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 Additionally, we are a “restricted subsidiary” under the indenture relating to Seadrill’s $1,000 million 5 5 / 8 % Senior Notes due 2017 and $500 million 6 1 / 8 % Senior Notes due 2020. While we are not a guarantor of the notes or a party to the indentures thereto, Seadrill has agreed to cause us to comport with the restrictions on “restricted subsidiaries” contained in the indenture. Accordingly, Seadrill may use its influence over us to restrict our ability, among other things, to incur additional debt, pay dividends or issue guarantees, if Seadrill is required to do so under the terms of the indenture for the notes. Covenants contained in the credit facility of SFL Linus Ltd., our consolidated VIE On October 17, 2013, SFL Linus Ltd. entered into a $475 million secured term loan and revolving credit facility with a syndicate of banks to fund the acquisition of the West Linus , which has been pledged as security. Seadrill Limited is the Charter Guarantor under this facility. While we are not, directly or indirectly, obligated to repay the borrowings under this facility, a breach of one or more of the covenants contained in this credit facility may have a material adverse effect on us. See “Item 3. Key Information-D. Risk Factors-Failure to comply with covenants and other provisions in our existing or future debt agreements, including the senior unsecured notes, could result in cross-defaults under our existing debt agreements, which would have a material adverse effect on us.” In February 2015, we received approval to amend the agreements for our $475 million credit facility. Under the terms of the agreement, Seadrill will provide a guarantee in exchange for amendments to the covenant package, principally replacing the current financial covenants with Seadrill's financial covenants. These covenants are the same as the NOK 1,500 million Senior Unsecured Bond and $2,000 million Senior Secured Credit Facility given above. </t>
  </si>
  <si>
    <t>Payables and Accruals [Abstract]</t>
  </si>
  <si>
    <t>Other current liabilities (In millions of U.S. dollars) December 31, 2017 December 31, 2016 Derivative financial instruments (1) — 70.7 Accrued interest expense 0.5 18.6 Accrued expenses 4.0 14.7 Employee withheld taxes, social security and vacation payment 2.5 8.2 Withheld business taxes 2.7 4.0 Short term portion of deferred revenues 7.3 9.6 Total other current liabilities (2) 17.0 125.8 (1) Derivative financial instruments consist of unrealized losses on interest rate swaps. 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Additional disclosure has been provided in Note 22 "Risk management and financial instruments. (2)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Other Liabilities Disclosure [Abstract]</t>
  </si>
  <si>
    <t>Other non-current liabilities December 31, 2017 December 31, 2016 Deferred revenue 3.0 10.3 Derivative financial instruments (1) — 1.1 Non-current tax liabilities 6.7 6.7 Other 0.1 0.1 Total non-current liabilities (2) 9.8 18.2 (1) Derivative financial instruments consist of unrealized losses on interest rate swaps. On filing for Chapter 11, an event of default under each of our derivative agreements was triggered, resulting in the termination of the derivative financial instruments on September 13, 2017. As a result, the outstanding derivative balance was held at the counterparty claimed value within "Liabilities subject to compromise" on the Consolidated Balance Sheet as at December 31, 2017. Additional disclosure has been provided in Note 22 "Risk management and financial instruments. (2) Balances held as at December 31, 2017 exclude liabilities that are subject to compromise, which have been reclassified to a separate line within the Consolidated Balance Sheet. This represents our estimate of known or potential pre-petition claims to be resolved in connection with the Chapter 11 proceedings. Refer to Note 1 "General Information".</t>
  </si>
  <si>
    <t>Common share capital</t>
  </si>
  <si>
    <t>Equity [Abstract]</t>
  </si>
  <si>
    <t>Common share capital December 31, 2017 December 31, 2016 Common shares of par value $0.10 Common shares of par value $0.10 Shares U.S. dollars millions Shares U.S. dollars millions Authorized share capital 100,000,000 10.0 100,000,000 10.0 Issued and fully paid share capital 24,351,618 2.4 24,351,618 2.4 Treasury shares held by Company (237,386 ) — (237,386 ) — Outstanding shares in issue 24,114,232 2.4 24,114,232 2.4 As of December 31, 2012, the Company's shares were listed on the Norwegian OTC list. On January 29, 2014, the Company completed its initial public offering in the United States. The total number of shares issued by the Company as of December 31, 2013 consisted of 3,000 shares issued upon formation of the Company, 50,000,000 shares issued to the general public in a private placement during February 2011, 150,000,000 shares issued to Seadrill as part of the consideration for the transfer of the business to the Company on March 31, 2011, 30,000,000 shares issued in a private placement during March 2012 and 13,513,514 shares issued when North Atlantic Drilling completed its initial public offering on the New York Stock Exchange on January 29, 2014. After incorporation, the Company repurchased shares that may be canceled or held as treasury shares. As of December 31, 2017 , the Company held 237,386 common shares as treasury shares at cost ( December 31, 2016 : 237,386 treasury shares). The NYSE has suspended trading in and delisted our common shares. The NYSE has determined that our common stock is no longer suitable for listing pursuant to Listed Company Manual Section 802.01D because of our announcement on September 12, 2017 that the Company and other consolidated subsidiaries of Seadrill filed prearranged Chapter 11 cases in the Southern District of Texas. In reaching its delisting determination, NYSE Regulation noted that the shareholders of the Company will receive no recovery and therefore continued listing was no longer suitable. The NYSE suspended trading in our common stock prior to the opening of the markets on September 13, 2017 and subsequently delisted our common stock. As of the Chapter 11 Filing Date, September 12, 2017, we had 24,351,618 common shares outstanding. We will continue to account for our common shares at their carrying value until a plan confirmed by the Bankruptcy Court becomes effective, which may result in an adjustment.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in December 2015, the number of shares outstanding fell from 241,142,651 to 24,114,232 , the issued share capital of the Company fell from $1,205.7 million to $2.4 million , and the contributed surplus increased by $1,203.3 million .</t>
  </si>
  <si>
    <t>Accumulated other comprehensive loss (In millions of U.S. dollars) December 31, 2017 December 31, 2016 Actuarial loss relating to pension (4.8 ) (2.1 ) Total accumulated other comprehensive loss (4.8 ) (2.1 ) For the actuarial loss related to pension, the accumulated applicable amount of income taxes related to companies domiciled in Norway, where the tax rate is 24% , amounted to $1.2 million at December 31, 2017 ( December 31, 2016 : tax rate of 25% , deferred tax asset of $0.5 million ).</t>
  </si>
  <si>
    <t>Disclosure of Compensation Related Costs, Share-based Payments [Abstract]</t>
  </si>
  <si>
    <t>Share based compensation Share Option Plan The Board resolved, in its meeting on February 14, 2011, to establish a share option based incentive scheme for the Company’s employees and directors, approved a set of rules applicable to the scheme and reserved 6,000,000 of its authorized, but unissued share for use to satisfy future exercises of options granted under the scheme. In December 2015, the shareholders of NADL in a special general meeting approved a capital reorganization including a 1-for- 10 reverse stock split of the Company's issued and outstanding common shares and reducing par value from $5.00 to $0.10 . As a result of the capital restructuring the number of authorized, but unissued, share options has been adjusted to 600,000 . Furthermore, the Board resolved that options granted prior to the listing of the Company’s shares could be granted at an exercise price equal to the subscription price in the private placement. No options have been granted under the scheme in 2017 , 2016 or 2015 . Restricted Stock Units The Board of the Company approved North Atlantic Drilling`s Restricted Stock Units (“RSU”) plan, in 2013. Under the terms of the plan,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Company's shares during the vesting period. The following table summarizes RSU activity for the years ended December 31, 2017 , 2016 and 2015 : Restricted Stock Units 2017 2016 2015 Outstanding at beginning of year 413,702 174,583 253,870 Granted — 270,653 1,587,719 Settled — (20,837 ) — Forfeited (300 ) (10,697 ) (95,755 ) Adjustment * — — (1,571,251 ) Outstanding at end of year 413,402 413,702 174,583 * Adjustment relates to the Company's 1 for 10 reverse stock split completed in December 2015. In November 2013, 278,778 awards were granted under the RSU plan, with a fair value based on the market share price on grant date of US$94.60 . These awards were settled in December 2016. In January 2015, 109,219 awards were granted under the RSU plan, with fair values based on the market share price on grant date of US$14.10 . In December 2015, 1,478,500 awards were granted under the RSU plan, with fair value on the grant date of US$3.70 . In December 2015 the shareholders of NADL in a special general meeting approved a capital reorganization including a 1-for- 10 reverse stock split of the Company's issued and outstanding common shares and reducing par value from $5.00 to $0.10 . As a result of the capital restructuring the number of RSUs has been adjusted by 1,571,251 units. In April 2016, 118,653 awards were granted, and in December 2016 and a further 152,000 awards were granted under the RSU plan. The fair value based on the market share price on was US$2.95 for the RSU granted in April 2016, and US$3.62 for the RSU granted in December 2016. The grant date fair value of the RSU is determined as the market trading price on that date. The fair value of the awards expected to vest is recognized as compensation cost straight-line over the vesting period. All awards are currently expected to vest. Compensation cost related to the RSU plans of $0.4 million has been recognized in 2017 , $0.7 million in 2016 and $0.6 million in 2015 . As of December 31, 2017 there was $0.7 million of unrecognized compensation costs related to non-vested awards which is expected to be recognized over weighted average period of 1.9 years . As of the Chapter 11 Filing Date, September 12, 2017, we had 24,351,618 Common shares outstanding. Interests in the existing NADL common shares will be extinguished under the Plan. Holders of existing NADL common shares are expected to receive no recovery. The RSA contemplates certain releases and exculpations and implementation of a customary equity-based employee incentive plan at closing. The transactions contemplated by the RSA are subject to court approval and other terms and conditions.</t>
  </si>
  <si>
    <t>Pension benefits</t>
  </si>
  <si>
    <t>Retirement Benefits [Abstract]</t>
  </si>
  <si>
    <t xml:space="preserve"> Pension benefits Defined benefit plans The Company has several defined benefit pension plans covering substantially all Norwegian employees. All of the plans are administered by a life insurance company. Under these plans, the Company contributes to the employee’s pension plan amounts ranging between five to eight percent of the employee’s annual salary. For onshore employees in Norway, continuing with the defined benefits plan, the primary benefits are retirement pension of approximately 66% of salary at retirement age of 67 years, together with a long-term disability pension. The retirement pension per employee is capped at an annual payment of 66% of the total of 12 times the Norwegian Social Security Base. Most employees in this group may choose to retire at 62 years of age on a pre-retirement pension. Offshore employees in Norway have retirement and long-term disability pension of approximately 60% of salary at retirement age of 67 . Offshore employees on mobile units may choose to retire at 60 years of age on a pre-retirement pension. During the period ended December 31, 2016, a number of employees left the Company and as a result the defined benefit scheme transferred the pension liability for these employees to the life insurance company administering the scheme. In addition, one of the defined benefit schemes has closed down and the members transferred into a new defined contribution scheme. The difference between the reduction in benefit obligation and reduction in the plan assets transferred to the life insurance company has been recognized within "Total net pension cost". In addition, net unrecognized actuarial losses have been recognized as a result of the settlement within Total net pension cost. The net impact of the settlement was a gain of $0.9 million and has been recorded with vessel and rig operating expenses in the statement of operations. Annual pension cost The expenses for our defined benefit pension plans for the years ended December 31, 2017 , 2016 and 2015 were as follows: Year ended December 31, (In millions of U.S. dollars) 2017 2016 2015 Benefits earned during the year 2.2 7.3 12.2 Interest cost on prior years' benefit obligation 1.2 3.6 3.5 Gross pension cost for the year 3.4 10.9 15.7 Expected return on plan assets (1.2 ) (3.7 ) (3.2 ) Administration charges 0.4 0.2 0.8 Net pension cost for the year 2.6 7.4 13.3 Social security cost 0.4 1.1 1.9 Amortization of actuarial gains/losses (0.3 ) 0.7 3.4 Impact of settlement (0.9 ) (1.4 ) Total net pension cost 1.8 7.8 18.6 The funded status of the defined benefit plan (In millions of U.S. dollars) December 31, 2017 December 31, 2016 Projected benefit obligations 37.8 60.5 Plan assets at market value (32.4 ) (57.8 ) Accrued pension liability exclusive social security 5.4 2.7 Social security related to pension obligations 0.5 0.5 Accrued pension liabilities 5.9 3.2 Change in benefit obligations (In millions of U.S. dollars) December 31, 2017 December 31, 2016 Benefit obligations at beginning of year 60.5 129.8 Interest cost 1.2 3.6 Current service cost 2.2 7.3 Benefits paid (2.0 ) (3.0 ) Change in unrecognized actuarial loss (2.9 ) (28.0 ) Settlement (23.8 ) (54.4 ) Foreign currency translations 2.6 5.2 Benefit obligations at end of year 37.8 60.5 Change in plan assets (In millions of U.S. dollars) December 31, 2017 December 31, 2016 Fair value of plan assets at beginning of year 57.8 97.0 Expected return on plan assets 1.2 3.7 Contribution by employer 1.2 8.7 Administration charges (0.4 ) (0.2 ) Benefits paid (2.0 ) (3.0 ) Change in unrecognized actuarial (loss) gain (5.0 ) (0.3 ) Settlement (23.0 ) (51.8 ) Foreign currency translations 2.6 3.7 Fair value of plan assets at end of year 32.4 57.8 The accumulated benefit obligation for all defined benefit pension plans was $33.0 million and $54.4 million at December 31, 2017 and 2016 , respectively. 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 During the year a number of employees left the Company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which are calculated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2017 2016 2015 Rate of compensation increase at the end of year 2.50 % 2.00 % 2.50 % Discount rate at the end of year 2.40 % 2.60 % 2.70 % Prescribed pension index factor 1.50 % 1.50 % 1.20 % Expected return on plan assets for the year 2.40 % 2.50 % 3.30 % Employee turnover 4.00 % 4.00 % 4.00 % Expected increases in Social Security Base 2.25 % 2.25 % 2.50 % The weighted-average asset allocation of funds related to the Company's defined benefit plan at December 31, 2017 and 2016 was as follows: Pension benefit plan assets 2017 2016 Equity securities 10.6 % 7.1 % Debt securities 66.1 % 54.7 % Real estate 8.8 % 9.4 % Money market 13.5 % 28.1 % Other 1.0 % 0.7 % Total 100.0 % 100.0 % 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 The estimated yearly return on pension assets was 2.4% in 2017 and 2.5% in 2016 . Cash flows - Contributions expected to be paid The table below shows the Company's expected annual pension plan contributions under defined benefit plans for the years 2018 - 2027 . The expected payments are based on the assumptions used to measure the Company's obligations at December 31, 2017 and include estimated future employee services. (In millions of U.S. dollars) Years ending December 31, 2018 3.0 2019 3.0 2020 3.0 2021 3.0 2022 3.0 2023 - 2027 15.0 Total payments expected during the next 10 years 30.0 Defined contribution plans In addition, the Company has defined contribution plans for all new onshore employees. The total expense recognized relating to these plans was $3.0 million , $4.2 million and $3.5 million for the years ended December 31, 2017 , 2016 and 2015 , respectively.</t>
  </si>
  <si>
    <t>Related party transactions</t>
  </si>
  <si>
    <t>Related Party Transactions [Abstract]</t>
  </si>
  <si>
    <t>Related party transactions We are a majority owned subsidiary of Seadrill, which owns approximately 70.4% of our outstanding common shares as of the date of this Annual Report. The Company transacts business with the following related parties, being companies in which are affiliated with Seadrill and Seadrill's principal shareholder Hemen Holding Ltd (hereafter jointly referred to as "Hemen"): • Seadrill Limited • Ship Finance International Limited ("Ship Finance") • Metrogas Holdings Inc ("Metrogas") • Frontline Management (Bermuda) Limited ("Frontline") • Seatankers Management Norway AS ("Seatankers") • Archer Limited ("Archer") • Sevan Drilling Limited ("Sevan") The Company has entered into the following significant agreements with related parties: Transactions with Seadrill $600 million 6.25% Senior Unsecured Notes due 2019 In January 2014 the Company issued a $600 million Senior Unsecured Notes with a fixed coupon of 6.25% per annum, and maturity in January 2019. As at December 31, 2017 Seadrill was the holder of 31.1% of the Notes, which amounts to $186.6 million ( December 31, 2016 : 31.1% , or $186.6 million ). Interest due to Seadrill for the year ended December 31, 2017 was $8.2 million ( December 31, 2016 : $11.8 million ). This facility is held within "Liabilities subject to compromise" in the Consolidated Balance Sheet at the reporting date. The Company has discontinued recording interest on the facility from the Petition Date. Seadrill Revolving Credit Facility Seadrill provided the Company an unsecured revolving credit facility of $200 million in March 2012. The facility was increased from $200 million to $335 million on June 28, 2013, and then decreased to $85 million on November 20, 2013. This credit facility matured on January 30, 2015. On January 31, 2017, Seadrill provided a $25 million revolving credit facility which was set to mature on March 31, 2017. On March 15, 2017, the maturity was extended until April 30, 2017. On April 25, 2017 the facility was amended to mature on June 30, 2017 and was increased to $50 million . On June 27, 2017 the facility was further amended to mature on July 31, 2017 and was increased to $150 million . On July 27, 2017 the facility was extended to September 12, 2017. Following the Chapter 11 filing the Company no longer has access to the RCF facility. Seadrill has agreed to fund our liquidity needs on an ordinary course. No interest will be charged on such balances after the Petition date. The interest on the facility is Libor plus 10.00% per annum . Interest and commitment fee charged relating to the shareholder loan from Seadrill for the year ended December 31, 2017 amounted to $3.8 million . NOK 1,500 million Senior Unsecured Bond On October 30, 2013, the Company issued a NOK 1,500 million Senior Unsecured Bond with maturity date October 2018. The bond bears interest at 3-months NIBOR plus a margin of 4.40% . The net proceeds were used to repay the remaining outstanding amount under our $85 million Seadrill Revolving Credit Facility. During fourth quarter of 2014, Seadrill purchased in the open market an aggregate of 5.5% ownership in the NOK 1,500 million Senior Unsecured Bond equal to $11 million . As at December 31, 2017 , Seadrill is the holder of 5.5% of the bond, which amounts to $10.4 million ( December 31, 2016 : 5.5% or $9.6 million ). Interest due to Seadrill for the year ended December 31, 2017 was $0.3 million ( December 31, 2016 : $0.4 million ). This facility is held within "Liabilities subject to compromise" in the Consolidated Balance Sheet at the reporting date. The Company has discontinued recording interest on the facility from the Petition Date. Financial covenants and debt guarantees In February 2015, the Company received approval from its Norwegian Bondholders to amend the Bond Agreement for its NOK 1,500 million Norwegian Bond maturing in 2018. Under the terms of the agreement, Seadrill will provide a guarantee for the Bond Issue in exchange for amendments to the covenant package, principally replacing the current financial covenants with the financial covenants within Seadrill's NOK bonds. Additionally, the Company received approval to amend its $2,000 million credit facility and $475 million secured term loan and revolving credit facility. Under the terms of the agreements, Seadrill provides a guarantee for the credit facilities in exchange for amendments to the covenant package, principally replacing the Company's existing financial covenants with financial covenants within Seadrill's secured credit facilities. This amendment to the covenants was applicable to the period ended December 31, 2014. As such there are no longer separate financial covenants contained within the Company's credit facilities or bond agreements. The guarantee fees charged by Seadrill is 0.3% per annum of the outstanding principal. The total guarantee fee for the year ended December 31, 2017 was $3.5 million ( December 31, 2016 : $6.7 million ). These fees are presented within "Other financial items" in the Consolidated Statement of Operations. Following the Chapter 11 filing no guarantee fees will be charged by Seadrill. Performance guarantees Seadrill provides performance guarantees in connection with the Company’s drilling contracts, and charges the Company an annual fee of 1% of the guaranteed amount to provide these guarantees. The total amount of such guarantees was $193 million at December 31, 2017 and $130 million at December 31, 2016 . The incurred fee was $0.9 million and $1.7 million or the years ended December 31, 2017 and 2016 respectively. These fees are presented within "Other financial items" in the Consolidated Statement of Operations. In addition, the Company has agreed to reimburse Seadrill for all claims made against Seadrill under the performance guarantees. Management services North Atlantic Management provides supporting management functions to the Company and its subsidiaries in accordance with the terms of the General Management Agreement. North Atlantic Management has contracted senior management services from Seadrill Management in accordance with the terms of the Management and Administrative Services Agreement, including the provision of the Company's Chief Financial Officer . The agreement can be terminated by either party at ninety days notice. In consideration of the services provided, the Company pay Seadrill a fee that includes the operating costs attributable to the Company plus a margin of 8% . Seadrill Management had charged North Atlantic Management a fee of $33.0 million , $20.7 million and $25.0 million for providing the services under the Services Agreement for the years ended December 31, 2017 , 2016 and 2015 respectively. Newbuild construction services The Company has contracted a subsidiary of Seadrill to provide construction and project management services for construction of the West Rigel drilling unit. In consideration of the services provided, Seadrill charged the Company a fee in the year ended December 31, 2015 that included the operating costs attributable to the Company plus a margin of 5% . The total amount charged was $12.4 million for the year ended December 31, 2015 . As these costs are directly attributable to the construction of the drilling unit, they are capitalized and depreciated in accordance with the accounting policy for Drilling Units. No charges were made during the years ended December 31, 2017 and 2016. Sale of spare parts During the year ended December 31, 2016 , North Atlantic Rigel Ltd, the wholly owned subsidiary of the Company that currently owns the investment in the West Rigel , sold certain spare parts to Seadrill. The parts were sold for a consideration of $2.4 million during 2016, representing the historical purchase price of the spare parts. The book value of the spare parts was written down to nil during the year ended December 31, 2015 , when the West Rigel was classified as an asset held for sale and the carrying value of these spare parts was considered to be not recoverable. Consequently, a gain on disposal of $2.4 million was recognized in the Company's Consolidated Statement of Operations during the prior year. Other guarantees Seadrill provides the company with various customs and rent guarantees relating to warehouses and offices in Norway. The total guaranteed was $2.9 million as at December 31, 2017 and $2.9 million at December 31, 2016 . Transactions with Frontline Management services The Company receives corporate secretarial and certain other administrative services applicable to the jurisdiction of Bermuda from Frontline Management (Bermuda) Ltd. The fee was $1.0 million , $0.2 million and $1.2 million for the years ended December 31, 2017 , 2016 and 2015 respectively. Frontline Management (Bermuda) Ltd. is a wholly owned subsidiary of Frontline Ltd., a company in which Hemen is a large shareholder. Transactions with Sevan Drilling Management services From August 2015 to August 2016, pursuant to the secondment agreement with Seven Drilling our Chief Financial Officer was seconded to North Atlantic Management from Sevan Drilling Management AS, a subsidiary of Seadrill and Sevan Drilling Limited. The total fees charged were $0.3 million , $0.4 million and $0.2 million for the years ended December 31, 2017 , 2016 and 2015 respectively. Transactions with Seatankers Management services The Company receives corporate management and director services through Seatankers Management Norway AS. The fee was $0.09 million , $0.3 million and $ 0.2 million for the years ended December 31, 2017 , 2016 and 2015 respectively. Seatankers Management Norway AS a company which is an affiliate of Hemen. Transactions with Ship Finance Sale and leaseback agreement In June 2013, the Company entered into sale and leaseback agreement with Ship Finance for the newbuilding jack-up rig, the West Linus for total consideration of $600 million . Upon the closing of the agreement, $195 million was paid to North Atlantic Drilling and the remaining balance of the purchase price was paid to North Atlantic Drilling upon the delivery of the rig. The West Linus is chartered back to North Atlantic Drilling on a bareboat charter for a period of 15 years , pursuant to which North Atlantic has been granted four purchase options. Ship Finance has an option to sell the rig back to North Atlantic Drilling at the end of the charter period. The West Linus was delivered from the yard in February 2014. At December 31, 2017 , the West Linus is reported under Drilling Units in the Company’s Consolidated Balance Sheet. Additional disclosure about the VIE has been provided in Note 24 "Variable Interest Entity". Related Party Loan Facility Ship Finance granted the VIE company, SFL Linus Ltd., an unsecured loan of $195 million on June 28, 2013 to be repaid at the earlier of June 30, 2029 or date of sale of the West Linus rig. While the loan did not initially bear interest, Ship Finance reserved the right to charge interest after the rig is delivered from the shipyard. SFL Linus repaid $70 million during the first quarter in 2014 and the outstanding balance at December 31, 2017 is $ 125 million ( December 31, 2016 : $125.0 million ). Commencing in February 2014, the loan bore interest of 4.5% per annum. The proceeds of this loan were used to finance the acquisition of the West Linus . The loan was presented as long term debt to related party on our balance sheet on December 31, 2017 . Interest charged by Ship Finance for the year ended December 31, 2017 , was $5.5 million ( 2016 : $5.6 million ). Transactions with Archer Engineering Services We receive certain technical engineering services from subsidiaries of Archer Ltd. The charged amount was $0.5 million , $0.9 million and $1.9 million for the years ended December 31, 2017 , 2016 and 2015 , respectively. These amounts are included in vessel and rig operating expenses. Archer Ltd. is a company in which Seadrill is a shareholder. Related Party Balances The following are the related party balances as at December 31, 2017 and December 31, 2016 : (In millions of U.S. dollars) December 31, 2017 December 31, 2016 Related party receivables: Seadrill 8.1 10.7 Ship Finance International — 0.5 Total related party receivables 8.1 11.2 Related party payables: Seadrill 29.6 35.9 Ship Finance International 3.6 0.7 Total related party payables 33.2 36.6 Long term debt to related parties US$600 Bond*, Seadrill share 31.1% — 186.6 NOK1,500 Senior Unsecured Bond*, Seadrill share 5.5% — 9.6 Non-current related party loan from Ship Finance 121.5 125.0 Total long term debt to related party 121.5 321.2 * These facilities are held within "Liabilities subject to compromise" in the Consolidated Balance Sheet at the reporting date. Receivables and payables with related parties arise when the Company pays an invoice on behalf of a related party and vice versa. Receivables and payables are generally settled monthly in arrears. Other than the loans specifically mentioned, the amounts due to and from Seadrill Limited and its subsidiaries under business operations are unsecured, interest-free and intended to be settled in the ordinary course of business.</t>
  </si>
  <si>
    <t>Risk management and financial instruments</t>
  </si>
  <si>
    <t>Derivative Instruments and Hedging Activities Disclosure [Abstract]</t>
  </si>
  <si>
    <t>Risk management and financial instruments The majority of our gross earnings from the Company's drilling rigs are receivable in U.S. dollars and the majority of the Company's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NOK denominated debt . Historically, the Company had been exposed to changes in interest rates on floating interest rate debt and to the impact of changes in currency rates on NOK denominated debt. Due to the filing of the Bankruptcy Petitions, interest is no longer incurred on the Company's unsecured bonds and they are held at the foreign exchange rate as at the Petition Date. Interest continues to be incurred on the floating interest debt but is recognized as an adequate protection payment for those facilities held as subject to compromise. Interest on floating rate debt not held as subject to compromise continues to be paid and recognized in the Consolidated Statement of Operations. There is thus a risk that interest rate fluctuations will have a positive or negative effect on the value of the Company’s cash flows. Prior to filing for Chapter 11, we entered into derivative agreements to mitigate the risk of currency and interest rate fluctuations. However, filing for Chapter 11 triggered an event of default under each of our International Swaps and Derivatives Agreements (ISDA). As a result, our counterparties terminated all outstanding transactions governed by the ISDA, effective September 13, 2017. The derivative transactions are recognized at the recoverable amount under the ISDA's as agreed with our lenders. As of December 31, 2017 we had $74.9 million in estimated derivative instrument settlements payable, reflected in the liabilities subject to compromise on the Consolidated Balance Sheet. Interest rate risk management The Company’s exposure to interest rate risk relates mainly to its floating interest rate debt and balances of surplus funds placed with financial institutions. The exposure related to our floating interest debt has reduced since filing for Chapter 11, as noted above. Historically, the Company has managed this risk through the use of interest rate swaps and other derivative arrangements and continue to do so for some of our facilities which are not subject to compromise . The Company's objective is to obtain the most favorable interest rate borrowings available without increasing its foreign currency exposure. Surplus funds have generally been used to repay revolving credit facilities, or placed in accounts or fixed deposits with reputable financial institutions, in order to maximize returns while providing the Company with the flexibility to meet working capital and capital investments. The extent to which the Company utilized interest rate swaps and other derivatives to manage its interest rate risk is determined by the net debt exposure. Interest rate swap agreements not qualified as hedge accounting At the date of filing for Chapter 11, we had interest rate swap agreements with an outstanding principal amount of $300 million ( December 31, 2016 : $900 million ), including one contract of $200 million which was entered into in February 2014 with forward start in March 2016. Certain of these interest rate swaps are forward starting swaps. The agreements do not qualify for hedge accounting, and accordingly any changes in the fair values of the swap agreements are included in the Consolidated Statement of Operations under “(Loss)/gain from derivative financial instruments”. On September 13, 2017 the interest rate swaps were terminated under the ISDA and an adjustment for credit risk on the interest rate swap position was reversed to "Reorganization items, net" in the Consolidated Statement of Operations, totaling $3.8 million . The residual liability, represents the counterparty claimed value of $7.7 million , which was reclassified to liabilities subject to compromise in the Consolidated Balance Sheet as at December 31, 2017. As at December 31, 2016 we reported a gross liability and net liability of $4 million and an asset of $8 million . The asset and net liability as at December 31, 2016 was classified as "Other current assets" or "Other current liabilities" respectively in the Consolidated Balance Sheet. Interest rate hedge accounting The Ship Finance subsidiary consolidated by the Company as a VIE, SFL Linus Ltd., (refer to Note 24 "Variable Interest Entity") has entered into interest rate swap agreements in order to mitigate its exposure to variability in cash flows for future interest payments on the loan taken out to finance the acquisition of West Linus .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Below is a summary of the notional amount, fixed interest rate payable and duration of the outstanding principal as at December 31, 2017. Outstanding principal Receive rate Pay rate Length of contract (in US$ Millions) 144.5 3 month LIBOR 1.77% Dec 2013 - Dec 2018 4.0 2 month LIBOR 2.01% Mar 2014 - Nov 2018 4.0 1 month LIBOR 2.01% Mar 2014 - Oct 2018 The total fair value of the interest rate swaps outstanding at December 31, 2017 amounted to a liability of nil ( December 31, 2016 : a liability of $1.1 million ). In the year ended December 31, 2017 , the above VIE Ship Finance subsidiary has recorded fair value gains on interest rate swaps of $1.2 million ( December 31, 2016 : $1.2 million fair value gains or losses). Gain or loss is recorded by the VIE in "Other comprehensive income" but due to its ownership by Ship Finance this is allocated to "Non-controlling interest" in our statement of changes in equity. Any change in fair value resulting from hedge ineffectiveness is recognized immediately in earnings. The VIE, and therefore North Atlantic Drilling, did not recognize any gain or loss due to hedge ineffectiveness in the consolidated financial statements during the twelve-month period ended December 31, 2017 and (December 31, 2016: no fair value gain or loss, December 31, 2015: no fair value gain or loss). Cross currency interest rate swaps not qualified for hedge accounting At the date of filing for Chapter 11, we had outstanding cross currency interest rate swaps with a principal amount of $174.4 million ( December 31, 2016 : $174.4 million ). These agreements, entered into in October 2013, do not qualify for hedge accounting and accordingly any changes in the fair values of the swap agreements are included in the Consolidated Statement of Operations under " Gain/(loss) on derivative financial instruments." On September 13, 2017 the cross currency interest rate swaps were terminated under the ISDA and an adjustment for credit risk on the interest rate swap position was reversed to "Reorganization items, net" in the Consolidated Statement of Operations. The residual liability represents the counterparty claimed value, which was reclassified to liabilities subject to compromise in the Consolidated Balance Sheet as at December 31, 2017, totaling $26.8 million . The residual liability represents the counterparty claimed value of $67.2 million , which was reclassified to liabilities subject to compromise in the Consolidated Balance Sheet as at December 31, 2017. The total fair value of cross currency interest swaps outstanding at December 31, 2016 amounted to liability of $59.8 million. The fair value of the cross currency interest swaps is classified as "Other current liabilities" in the Consolidated Balance Sheet as at December 31, 2016 . Foreign currency risk management Historically the Company has used foreign currency forward contracts and other derivatives to manage its exposure to foreign currency risk on certain assets, liabilities and future anticipated transactions. Such derivative contracts do not qualify for hedge accounting treatment and are recorded in the Consolidated Balance Sheet under "Other current assets" if the contracts have a net positive fair value, and under other short-term liabilities if the contracts have a net negative fair value. As at December 31, 2017 and December 31, 2016 there were no outstanding forward contracts. The total realized and unrealized losses on the derivatives recognized in the Consolidated Statement of Operations relating to foreign currency forward agreements in 2017 amounted to nil (2016: nil, 2015: nil). Fair values The carrying value and estimated fair value of the Company’s financial instruments that are not measured at fair value on a recurring basis at December 31, 2017 and December 31, 2016 are as follows: December 31, 2017 December 31, 2016 (In millions of U.S. dollars) Fair value Carrying value Fair value Carrying value Assets Cash and cash equivalents 29.5 29.5 68.7 68.7 Restricted cash 4.2 4.2 5.2 5.2 Financial liabilities As at December 31, 2017, we had outstanding floating rate interest bearing debt with carrying value of $896.7 million was held as subject to compromise. As a result of filing for Chapter 11, the fair value of our floating rate interest bearing debt cannot be reasonably determined. As at December 31, 2016 our floating rate interest bearing debt had carrying value of $1,390 million and fair value of $1,312 million . As at December 31, 2017, we had outstanding fixed and floating interest bonds with carrying value of $413 million and $181 million respectively. These were held as a liability subject to compromise on the Consolidated Balance Sheet. As a result of filing for Chapter 11, the fair value of our floating rate interest bearing debt cannot be reasonably determined. As at December 31, 2016 our fixed interest bonds had carrying value of $413.4 million and fair value of $109.0 million and our floating interest bonds had carrying value of $165.1 million and fair value of $68.0 million . As at December 31, 2017, we had outstanding related party fixed rate debt with carrying value of $121.0 million and fair value of $74.4 million (December 31, 2016: carrying value of $125.0 million and fair value of $75.0 million ). At December 31, 2017 we had $74.9 million of derivatives which are classified as liabilities subject to compromise. The balance reflects the terminated value claimed by the counterparty as at September 13, 2017. As a result, the carrying and fair value of the financial instrument as at December 31, 2017 would be $74.9 million . This was previously measured at level 1 on the fair value measurement hierarchy, see table below. Fair value considerations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three of the hierarchy). Level 1 input utilizes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 of cash and cash equivalents, which are highly liquid, and restricted cash, is a reasonable estimate of fair value and categorized at level 1 on the fair value measurement hierarchy. The fair value of the loan provided by Ship Finance to SFL Linus Ltd is estimated using the DCF model. The cost of debt of 10.6% was used to estimate the present value of the future cash flows. The Company has categorized this at level 2 on the fair value measurement hierarchy. Financial instruments that are measured at fair value on a recurring basis: (In millions of U.S. dollars) December 31, 2016 Fair value Carrying value Assets Interest rate swap - non-current assets Level 2 1.4 1.4 Liabilities Interest rate swaps - current liabilities Level 2 10.9 10.9 Interest rate swaps qualified for hedge accounting - non-current liabilities Level 2 1.1 1.1 Cross Currency swap - current liabilities Level 2 59.8 59.8 The fair values of interest rate swaps, cross currency swaps and forward exchange contracts as at December 31, 2016 are calculated using well-established independent valuation techniques using the income method approach, applied to contracted cash flows and expected forecast of LIBOR and NIBOR interest rates, and counterparty credit risk assumptions. The calculation of the credit risk in the swap values is subject to a number of assumptions including an assumed credit default swap rate based on our traded debt, and recovery rate, which assumes the proportion of value recovered, given an event of default. We have categorized these transactions as level 2 on the fair value measurement hierarchy. As at December 31, 2016 liabilities or assets related to financial and derivative instruments are presented at gross amounts and have not been presented net because we do not have the right of offset. The amounts are included in our fair value table above. Retained Risk a) Physical Damage Insurance Seadrill has purchased hull and machinery insurance to cover physical damage to its drilling units and those of the Company. We are charged for the cost of insuring our drilling units. We retain the risk for the deductibles relating to physical damage insurance on our fleet. The deductible is currently a maximum of $5 million per occurrence. b) Loss of Hire Insurance Seadrill purchases insurance to cover for loss of revenue for their operational rigs in the event of extensive downtime caused by physical damage to its drilling units and those of the Company, where such damage is covered under Seadrill’s physical damage insurance, and charges us for the cost related to our fleet. The loss of hire insurance has a deductible period of 60 days after the occurrence of the physical damage. Thereafter, insurance policies according to which the Company is compensated for loss of revenue are limited to 210 days per event and aggregated per year. The daily indemnity will vary from 75% to 100% of the contracted dayrate. We retain the risk related to loss of hire during the initial 60 day period, as well as any loss of hire exceeding the number of days permitted under the insurance policy. If the repair period for any physical damage exceeds the number of days permitted under the loss of hire policy, we will be responsible for the costs in such period. c) Protection and Indemnity Insurance Seadrill purchases protection and indemnity insurance and excess liability insurance for personal injury, liability for crew claims, non-crew claims and third-party property damage including oil pollution from the drilling units to cover claims of up to $500 million per event and in the aggregate. In the event of no drilling activities, the excess liability insurance is suspended and therefore the limit is reduced from $500 million to $350 million . We retain the risk for the deductible of up to $25,000 per occurrence relating to protection and indemnity insurance. Credit risk The Company has financial assets, including cash and cash equivalents, restricted cash,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 Concentration of risk The Company has financial assets, including cash and cash equivalent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Nordea Bank Finland Plc and Danske Bank A/S. The Company considers these risks to be remote. Revenues from the following customers accounted for more than 10% of the Company’s consolidated revenues: Contract revenue split by client: Year ended December 31, 2017 2016 2015 Statoil 32 % 40 % 44 % Conoco Phillips 49 % 25 % 18 % ExxonMobil — % 25 % 25 % Total 8 % 10 % 13 % Nexen 11 % — % — % Total 100 % 100 % 100 %</t>
  </si>
  <si>
    <t>Commitments and contingencies</t>
  </si>
  <si>
    <t>Commitments and Contingencies Disclosure [Abstract]</t>
  </si>
  <si>
    <t>Commitments and contingencies Pledged assets The book value of assets pledged under secured credit facilities as of December 31, 2017 was $2,325.5 million . Newbuilding Commitments As of December 31, 2016 , we no longer had any contractual commitments under newbuilding contracts. The West Rigel semi-submersible rig was reclassified as an asset held for sale as at December 31, 2016 due to the arrangements made with the shipyard. Refer to Note 12 "Asset held for sale" for more information Leased Premises Commitments The related operating lease commitments are summarized in the table below: (In millions of U.S. dollars) 2018 2019 2020 2021 2022 2023 and thereafter Leased premises 3.1 2.8 2.7 2.7 1.8 0.0 Guarantees The Company has not issued any guarantees in favor of third parties. Refer to Note 21 "Related party transactions" for disclosure of the guarantees provided by Seadrill on behalf of the Company.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Other than as disclosed below, we believe that the resolution of such claims will not have a material impact individually or in the aggregate on our operations or financial condition. Our best estimate of the outcome of the various disputes has been reflected in our Consolidated Financial Statements as of December 31, 2017 . Other Matters North Atlantic Drilling, and all other offshore contractors that are members of the Norwegian Shipowners’ Association, lost a Norwegian court case in July 2015 concerning the pension rights of night shift compensation for offshore workers. The case was appealed to the Supreme Court of Norway and the hearing was held in June 2016. The Supreme Court of Norway ruled in favor of the members of the Norwegian Shipowners’ Association, and as such the Company does not consider there to be any remaining contingent liability. In February 2016 North Atlantic Drilling was notified of certain customer claims. The client withheld amounts from invoice payments due in the first quarter of 2016, which were settled in January 2017 for $34.7 million . The settlement was reflected as at December 31, 2016 and $2.8 million of contract revenue was reversed.</t>
  </si>
  <si>
    <t>Variable Interest Entity (VIE)</t>
  </si>
  <si>
    <t>Variable Interest Entities [Abstract]</t>
  </si>
  <si>
    <t>Variable Interest Entity (VIE) As of December 31, 2017 , the Company leased a jack-up rig from a VIE under a finance lease. The shares in North Atlantic Linus Ltd, the company which owned the newbuild jack-up rig, were sold by the Company to SFL Linus Ltd, a Ship Finance company, on June 30, 2013, while the West Linus rig was simultaneously leased back by the Company on a bareboat charter contract for a term of 15 years. The Company has four options to repurchase the unit during the charter period, and Ship Finance has an option to sell the asset at the end of the 15 year lease period. The Company has determined that the Ship Finance subsidiary, which owns the rig, is a VIE, and that North Atlantic Drilling is the primary beneficiary of the risks and rewards connected with the ownership of the rig and the charter contract. Accordingly, the VIE is consolidated in our financial statements. The Company did not record any gain or loss from the sale of the shares, as the assets and liabilities continued to be reported at its original cost in the Company's balance sheet at the time of the transaction. At December 31, 2017 , the asset is reported under Drilling unit in the Company’s Consolidated Balance Sheet. Refer also to Note 21 "Related party transactions" for additional details about the sales and leaseback contract. The following table gives a summary of the sale and leaseback arrangement, as of December 31, 2017 : Unit Effective from Sale value (in millions of U.S. dollars) First repurchase option (in millions of U.S. dollars) Month of first repurchase option Last repurchase option (in millions of U.S. dollars) Month of last repurchase option West Linus June 30, 2013 600 370 On the 5 th anniversary* 170 On the 15 th anniversary* * Anniversaries of the drilling contract commencement date Ship Finance has a right to require North Atlantic to purchase the rig on the 15 th anniversary for the price of $100 million if North Atlantic doesn’t exercise the final repurchase option. The bareboat charter rate is set on the basis of a Base LIBOR Interest Rate for the bareboat charter contract, and thereafter adjusted for differences between the LIBOR fixing each month and the Base LIBOR Interest Rate for the contract. A summary of the bareboat charter rate per day is given below. The amounts shown are based on the Base LIBOR Interest Rate. These lease costs are eliminated on consolidation. (In thousands of US$) Unit Base LIBOR interest rate 2018 2019 2020 2021 2022 West Linus 1% 222 173 140 140 133 The assets and liabilities in the accounts of the VIE as at December 31, 2017 and 2016 are as follows: December 31, 2017 December 31, 2016 (In millions of US$) SFL Linus Ltd SFL Linus Ltd Investment in Finance Lease 431.1 482.9 Derivative instruments - receivable 0.1 — Cash deposits 7.6 — Related party receivables 0.2 0.2 Total assets 439.0 483.1 Current position of long-term debt 47.5 51.4 Short-term related party liability 3.4 0.7 Accrued expense 0.5 0.1 Total current liabilities 51.4 52.2 Interest bearing debt 261.3 304.8 Non-current related party liability 121.0 125.0 Derivative instruments - payable — 1.1 Total non-current liabilities 382.3 430.9 Accumulated Other Comprehensive loss 0.2 (1.0 ) Retained earnings 5.1 1.0 Total stockholders' equity 5.3 — Total liabilities and stockholders' equity 439.0 483.1 Book value of the unit in the Company’s consolidated accounts 514.9 537.0 Supplementary cash flow information relating to the VIE (In millions of US$) December 31, 2017 December 31, 2016 Non-cash financing activities Proceeds from long-term loans (1) — 50.0 Long term loans netted-down with related party balances (1) — (50.0 ) Dividend to non-controlling interests in VIE (2) (7.3 ) (42.1 ) (1) During the year ended December 31, 2017 SFL Linus Ltd withdrew bank loans and made loans to its parent, Ship Finance International. These balances are presented net in the cash flow statement. (2) During the year ended December 31, 2017 SFL Linus Ltd, which we consolidate, declared dividends payable totaling $7.3 million to Ship Finance.</t>
  </si>
  <si>
    <t>Non-controlling interest</t>
  </si>
  <si>
    <t>Noncontrolling Interest [Abstract]</t>
  </si>
  <si>
    <t>Non-controlling interest In 2013 the Company entered into a sale and leaseback arrangement for West Linus with Ship Finance, who incorporated subsidiary company for the sole purpose of owning and leasing the rig. The Company has recognized this subsidiary company as a VIE and concluded that North Atlantic Drilling is their primary beneficiary. Accordingly, this subsidiary company is included in the Company`s consolidated accounts, with the Ship Finance equity in this company included in non-controlling interest. Changes in non-controlling interest in 2017 , 2016 and 2015 are as follows; (In millions of U.S. dollars) Ship Finance December 31, 2014 10.1 Other comprehensive income due to non-controlling interest 0.2 Net income due to non-controlling interest 16.2 December 31, 2015 26.5 Other comprehensive income due to non-controlling interest 1.2 Net income due to non-controlling interest 14.4 Dividend declared to non-controlling interest (42.1 ) December 31, 2016 — Other comprehensive income due to non-controlling interest 1.2 Net income due to non-controlling interest 11.3 Dividend declared to non-controlling interest (7.3 ) December 31, 2017 5.2</t>
  </si>
  <si>
    <t>Subsequent Events</t>
  </si>
  <si>
    <t>Subsequent Events [Abstract]</t>
  </si>
  <si>
    <t xml:space="preserve"> Subsequent Events West Rigel settlement agreement On April 5, 2018, we entered into a settlement and release agreement, subject to Bankruptcy Court approval, with Jurong in respect of the West Rigel whereby we agreed that the share of sale proceeds from the sale of the West Rigel by Jurong would be $126 million . We consider this agreement provides additional evidence of the value of the asset held for sale at December 31, 2017, and have therefore reflected the agreed share of sales proceeds in the value of the asset held for sale at the balance sheet date.</t>
  </si>
  <si>
    <t>Accounting policies (Policies)</t>
  </si>
  <si>
    <t>Basis of presentation</t>
  </si>
  <si>
    <t>Basis of presentation Our Consolidated Financial Statements are presented in accordance with generally accepted accounting principles in the United States of America ("U.S. GAAP"). The amounts are presented in United States dollars ("U.S. dollar") rounded to the nearest million, unless otherwise stated. The accompanying Consolidated Financial Statements present the financial position of NADL, the consolidated subsidiaries and the group’s interest in associated entities. Investments in companies in which we directly or indirectly hold more than 50% of the voting control are consolidated in the financial statements, as well as certain variable interest entities of which the Company is deemed to be the primary beneficiary. All inter-company balances and transactions are eliminated. Bankruptcy accounting North Atlantic Drilling Limited and certain of its direct and indirect consolidated subsidiaries (the “Debtors”) filed voluntary petitions on September 12, 2017 (the "Petition Date") to commence prearranged reorganization proceedings under Chapter 11 of title XI of the United States Bankruptcy Code (“Bankruptcy Code”) in the Southern District of Texas (the “Bankruptcy Court”) [case number 17-60079]. The Debtors also commenced a provisional liquidation proceeding in Bermuda on behalf of the Bermudian entities. During the pendency of the Chapter 11 Proceedings, the Debtors will operate its business as “debtor-in-possession” under the jurisdiction of the Bankruptcy Court and in accordance with the applicable provision of the Bankruptcy Code. Read Note 3 for a discussion of the Chapter 11 proceedings. The consolidated financial statements have been prepared as if we are a going concern and reflect the application of Accounting Standards Codification 852, Reorganizations ("ASC 852) . ASC 852 requires that the financial statements, for periods subsequent to filing bankruptcy petition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Going concern The Company’s consolidated financial statements have been prepared on a going concern basis and contemplate the realization of assets and satisfaction of liabilities in the normal course of business. The Company’s going concern assumption is based on management’s expectation that the current restructuring program, described in Note 3, will alleviate the primary conditions that raise substantial doubt about our ability to continue as a going concern when completed. Furthermore, our business operations are unaffected by the Chapter 11 Proceedings and the restructuring efforts, and we expect to meet our ongoing customer and business counterparty obligations during the course of the proceedings. We have been engaged in discussions with our banks, potential new investors, existing stakeholders and bondholders in order to restructure our secured credit facilities and unsecured liabilities and infuse our balance sheet with new capital. These collaborative efforts resulted in the signing of a Restructuring Support and Lock-Up Agreement (“RSA”) on September 12, 2017, subsequently amended on February 26, 2018, which provides for several conditions to be met in order to fully effectuate the intended restructuring. Although we anticipate that our restructuring plan will address our liquidity concerns, uncertainty remains over the Bankruptcy court's approval of our plan of reorganization, and therefore substantial doubt exists over the ability to continue as a going concern for twelve months after the date the financial statement are issued. The consolidated financial statements do not include any adjustments that might result from the outcome of the going concern uncertainty. Upon emergence from Chapter 11 proceedings adjustments to the carrying values and classifications of our assets and liabilities and the reported amounts of income and expenses could be required and could be material. For further details of management’s plan to alleviate substantial doubt of going concern, refer to Note 3.</t>
  </si>
  <si>
    <t>Basis of consolidation</t>
  </si>
  <si>
    <t>Basis of consolidation The Consolidated Financial Statements include the assets and liabilities of the Company, its majority owned and controlled subsidiaries and certain variable interest entities, (“VIE's") in which the Company is deemed to be the primary beneficiary. A VIE is defined in ASC Topic 810 "Consolidation" ("ASC810") as a legal entity where either (a) the total equity at risk is not sufficient to permit the entity that most significantly impact on its activities without additional subordinated support; (b) equity interests holders as a group lack either i) the power to direct the activities of the entity that most significantly impact on its economic success, ii) the obligation to absorb the expected losses of the entity, or iii) the right to receive the expected residual return of the entity; or (c) the voting rights of some investors in the entity are not proportional to their economic interests and the activities of the entity involve or are conducted on behalf of an investor with disproportionately small voting interests. 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a VIE, in order to determine whether we are the primary beneficiary of the entity, and where it is determined that we are the primary beneficiary we fully consolidate the entity. Intercompany transactions and internal sales have been eliminated on consolidation. Unrealized gains and losses arising from transactions with associates are eliminated to the extent of the Company`s interest in the entity. Reverse stock split and capital reduction In December 2015 the shareholders in a special general meeting approved a capital reorganization including a 1-for- 10 reverse stock split of the Company's issued and outstanding common shares and reducing par value from $5.00 to $0.10 . In addition, the total authorized share capital was reduced from $2,000.0 million to $10.0 million . As a result of the capital restructuring the number of shares outstanding has fallen from 241,142,651 to 24,114,232 . As a result, the issued share capital of the Company has fallen from $1,205.7 million to $2.4 million and the contributed surplus has been increased by $1,203.3 million . Refer to Note 17 "Common Share Capital" for more information.</t>
  </si>
  <si>
    <t>Use of estimates</t>
  </si>
  <si>
    <t>Use of estimates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the Company’s revenues are derived from dayrate based drilling contracts. We recognize dayrate revenues ratably over the contract period when services are rendered. Under some contracts, the Company is entitled to additional payments for meeting or exceeding certain performance targets. Such additional payments are recognized when any contingencies are resolved or upon completion of the drilling program. The Company may receive lump sum fees for the mobilization of equipment and personnel or for capital additions and upgrades prior to commencement of drilling services. These up-front fees are recognized as revenue over the expected contract term. We may also receive fees for making capital upgrades during the contract. We recognize revenue for such fees over the expected remaining contract term. In some cases, the Company may receive lump sum or dayrate based fees from customers for demobilization upon completion of a drilling contract, We recognize non-contingent demobilization fees as revenue over the expected contract term. We recognize revenue for contingent demobilization fees are recognized as earned upon completion of the drilling contract. In some countries, the local government or taxing authority may assess taxes on our revenues. Such taxes may include sales taxes, use taxes, value-added taxes, gross receipts taxes and excise taxes. We generally record tax-assessed revenue transactions on a net basis.</t>
  </si>
  <si>
    <t>Reimbursable revenue and expenses</t>
  </si>
  <si>
    <t>Reimbursable revenue and expenses 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Related party revenues</t>
  </si>
  <si>
    <t>Related party revenues Related party revenues relate to management support and administrative services provided to our associates in which we maintain an investment.</t>
  </si>
  <si>
    <t>Other revenues In a business combination there may exist unfavorable drilling contracts which are recorded at fair value at the date of acquisition. An unfavorable drilling contract is a contract that has a dayrate which differs from prevailing market rates at the time of acquisition. The net present values of such contracts are recorded as a liability at the purchase date and subsequently recognized as revenue over the contract term. Other revenues also include amounts recognized as early termination fees under the offshore drilling contracts which have been terminated prior to the contract end date. Contract termination fees are recognized as and when any contingencies or uncertainties are resolved.</t>
  </si>
  <si>
    <t>Mobilization and demobilization expenses</t>
  </si>
  <si>
    <t>Mobilization and demobilization expenses We incur costs to prepare a drilling unit for a new customer contract and to move the rig to the contract location. We recognize the expense for such mobilization costs over the expected contract term. We incur costs to transfer a drilling unit to a safe harbor or different geographic area at the end of a contract. We expense such demobilization costs as incurred. We also expense any costs incurred to relocate drilling units that are not under contract.</t>
  </si>
  <si>
    <t>Vessel and Rig Operating Expenses</t>
  </si>
  <si>
    <t>Vessel and Rig Operating Expenses 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t>Repairs, maintenance and periodic surveys Costs related to periodic surveys of drilling rigs are capitalized under drilling rigs and amortized over the anticipated period between overhauls, which is generally five years. Related costs are primarily shipyard costs and the cost of employees directly involved in the work. We include amortization costs for periodic overhauls in depreciation and amortization expense. Costs for other repair and maintenance activities are included in vessel and rig operating expenses and expensed as incurred.</t>
  </si>
  <si>
    <t>Foreign currencies</t>
  </si>
  <si>
    <t>Foreign currencies The Company and its subsidiaries use the U.S. dollar as their functional currency because most of our revenues and expenses are denominated in U.S. dollars. Accordingly, the Company’s reporting currency is also U.S. dollars. Transactions in foreign currencies are translated into U.S. dollar at the rates of exchange in effect on the date of the transaction. Foreign currency assets and liabilities are translated using rates of exchange at the balance sheet date. Gains and losses on foreign currency transactions are included in the Company’s Consolidated Statements of Operations.</t>
  </si>
  <si>
    <t>Current and non-current classification</t>
  </si>
  <si>
    <t>Current and non-current classification Receivables and liabilities (excluding deferred taxes) are classified as current assets and liabilities, respectively, if their maturity is within one year of the balance sheet date. Otherwise, they are classified as non-current assets and liabilities.</t>
  </si>
  <si>
    <t>Cash and cash equivalents Cash and cash equivalents consist of cash, bank deposits and highly liquid financial instruments with original maturities of three months or less.</t>
  </si>
  <si>
    <t>Restricted cash Restricted cash consists of bank deposits which have been pledged as collateral for certain guarantees issued by a bank or minimum deposits which must be maintained at all times in accordance with contractual arrangements. Restricted cash with maturities longer than one year are classified as non-current asset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Newbuildings</t>
  </si>
  <si>
    <t>Newbuildings 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 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 Newbuildings are evaluated for impairment according to the impairment of long-lived assets accounting policy described below.</t>
  </si>
  <si>
    <t>Capitalized interest</t>
  </si>
  <si>
    <t>Capitalized interest 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beyond the actual interest expense incurred in the period. If the Company’s financing plans associate a specific new borrowing with a qualifying asset, the Company uses the rate on that loan as the capitalization rate to be applied to that portion of the average accumulated expenditures for the asset that this amount does not exceed the amount of the loan. If average accumulated expenditures for the asset exceed the amounts of loans associated with the asset, the capitalization rate to be applied to such excess shall be a weighted average of the rates applicable to other loans of the Company. During Chapter 11 no interest on newbuildings has been capitalized as interest payments made during bankruptcy proceedings are treated as adequate protection payments.</t>
  </si>
  <si>
    <t>Drilling units Rigs, vessels an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balance sheet, and resulting gains or losses are included in the consolidated statement of operations.</t>
  </si>
  <si>
    <t>Assets held for sale and Discontinued operations</t>
  </si>
  <si>
    <t>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Discontinued operations If the disposal of a component represents a strategic shift that has had (or will have) a major effect on our operations and financial results, then we present the results of that component as discontinued, provided that the component has either been disposed of or is classified as held for sale at the reporting date.</t>
  </si>
  <si>
    <t>Equipment</t>
  </si>
  <si>
    <t xml:space="preserve">Equipment Equipment is recorded at historical cost less accumulated depreciation and is depreciated over its estimated remaining useful life, which is between three and five years depending on the type of asset. </t>
  </si>
  <si>
    <t>Impairment of Long-Lived Assets</t>
  </si>
  <si>
    <t>Impairment of Long-Lived Assets The Company reviews the carrying value of the long-lived assets for impairment whenever events or changes indicate that the carrying amount of an asset may no longer be appropriate. The Company assesses recoverability of the carrying value of the asset by estimating the undiscounted future net cash flows expected to result from the asset, including eventual disposal. If the undiscounted future net cash flows are less than the carrying value of the asset, then the Company compares the carrying value of the intangible asset with the discounted future net cash flows, using relevant weighted average cost of capital to determine an impairment loss to be recognized during the period.</t>
  </si>
  <si>
    <t>Defined benefit pension plans</t>
  </si>
  <si>
    <t>Defined benefit pension plans 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 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consolidated statement of operations when the net cumulative unrecognized actuarial gains or losses for each individual plan at the end of the previous reporting year exceed 10%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US GAAP requires a portion of the net unrealized actuarial gains/losses to be recognized through the Statement of Operations. The portion corresponds to the relative value of the obligation reduction as a result of the settlement. However, settlement accounting is not required if the cost of all settlements in a year is not deemed to be significant in the context of the plan. The Company deems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Statement of Operations.</t>
  </si>
  <si>
    <t>Treasury shares</t>
  </si>
  <si>
    <t>Treasury shares Treasury shares are recognized at cost as a separate component of shareholders'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Derivative Financial Instruments and Hedging Activities Historically, the Company's main derivative instruments included interest-rate swap agreements, cross currency swaps and forward exchange contracts which were recorded at fair value. Changes in the fair value of derivatives, which have not been designated as hedging instruments, are recorded as a gain or loss as a separate line item within "financial items" in our Consolidated Statement of Operations. Changes in the fair value of any derivative instrument that has been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Income taxes North Atlantic is a Bermuda company that has a number of subsidiaries in various jurisdictions. Currently, the Company and its Bermudan subsidiaries are not required to pay taxes in Bermuda on ordinary income or capital gains as they qualify as exempt companies. The Company and its subsidiaries and have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Share-based compensation</t>
  </si>
  <si>
    <t>Share-based compensation The Company has an employee share ownership plan under which our employees, directors and officers may be allocated options to subscribe for new shares in the ultimate parent, Seadrill Limited. The compensation cost for share options is recognized as an expense over the service period based on the fair value of the options granted. The fair value of the share options issued under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 The Company also has a Restricted Stock Unit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t>
  </si>
  <si>
    <t>Loss contingencies</t>
  </si>
  <si>
    <t>Loss contingencies The Company recognizes a provision in the consolidated balance sheet where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si>
  <si>
    <t>Earnings per share</t>
  </si>
  <si>
    <t xml:space="preserve">Earnings per share 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The determination of dilutive earnings per share may require the Company to make adjustments to net income and the weighted average shares outstanding. </t>
  </si>
  <si>
    <t>Recently Issued and Adopted Accounting Standards</t>
  </si>
  <si>
    <t>Recently Adopted Accounting Standards We adopted the following accounting standard updates ("ASUs") in the year, none of which had any impact on our consolidated financial statements and related disclosures: • ASU 2016-05 - Derivatives and Hedging (Topic 815): Effect of Derivative Contract Novations on Existing Hedge Accounting Relationships (a consensus of the Emerging Issues Task Force) • ASU 2016-06 - Derivatives and Hedging (Topic 815): Contingent Put and Call Options in Debt Instruments (a consensus of the Emerging Issues Task Force) • ASU 2016-07 - Investments-Equity Method and Joint Ventures (Topic 323): Simplifying the Transition to the Equity Method of Accounting • ASU 2016-09 - Compensation-Stock Compensation (Topic 718): Improvements to Employee Share-Based Payment Accounting • ASU 2016-17 - Consolidation (Topic 810): Interests Held through Related Parties that are under Common Control • ASU 2016-19 - Technical Corrections and Improvements Recently Issued Accounting Standards The FASB have issued the following ASUs that we have not yet adopted but which could affect our consolidated financial statements and related disclosures in future periods. • ASU 2014-09 - Revenue from Contracts with Customers (also 2016-8, 2016-10, 2016-11, 2016-12, 2016-20, 2017-13, 2017-14) • ASU 2016-01 - Financial Instruments — Recognition and Measurement of Financial Assets and Financial Liabilities • ASU 2016-02 - Leases • ASU 2016-13 - Financial Instruments — Measurement of Credit Losses on Financial Instruments • ASU 2016-15 - Statement of Cash Flows — Classification of Certain Cash Receipts and Cash Payments • ASU 2016-16 - Income taxes — Intra-Entity Transfers of Assets other than Inventory • ASU 2016-18 - Statement of Cash Flows — Restricted Cash • ASU 2017-01 - Business Combinations — Clarifying the Definition of a Business • ASU 2017-04 - Intangibles — Simplifying the Test for Goodwill Impairment • ASU 2017-05 - Other Income—Gains and Losses from the Derecognition of Nonfinancial Assets ASU 2014-09 - Revenue from contracts with customer ASU 2014-09 - Revenue from contracts with customer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Company will be required to apply this standard for the year ended December 31, 2018 and for interim periods within that year. The Company has substantially completed the work to implement the new standard and does not expect the pattern of revenue recognition to materially change as a consequence of adopting the new guidance. The Company plans to use the modified retrospective method to transition to the new standard. This method requires the application of the new standard to all outstanding contracts as of January 1, 2018. Under this method the Company records the cumulative effect of applying the new standard as an adjustment to opening retained earnings. To apply the standard, the Company was required to assess the core promise made to customers under a drilling contract. The Company has assessed that the core promise is to stand ready to provide drilling services, as directed by customers, over the operating period of a contract. The Company has concluded that this promise is provided as a series of distinct services that are substantially the same and have the same pattern of transfer to the customer. Therefore, the Company follows the so-called series guidance and treats the series of distinct services as a single performance obligation. Under the series guidance the Company allocates variable contract revenue to either the entire contract or individual periods during the contract, depending on what the variable contract revenue relates to. The Company has concluded that dayrate and bonus revenue relate to individual periods and allocates them accordingly. Mobilization and demobilization revenues don't relate to specific periods and the Company has concluded that it will be allocated to the entire contract, subject to the constraint around revenue reversals which is explained below. To apply the ASC 606 revenue model, the Company will be required to estimate the value of each component of variable contract revenue each reporting period. The Company will then recognize revenue equal to the estimated value of contract revenue that has been allocated to the current reporting period plus any change in the estimated value of contract revenue that has been allocated to previous reporting periods. The Company will generally use the most likely amount basis to form estimates of variable contract revenue. However, if there is a range of potential outcomes for a component of variable revenue under a contract it may be appropriate to use an expected value basis instead. The Company only includes estimates of variable contract revenue to the extent that it is probable that there will not be a significant reversal of revenue in a future reporting period. The application of this revenue model leads to a similar revenue recognition to the approach previously followed under ASC 605. However, the Company has identified several potential differences as set out below: • Under ASC 605 the Company recognized contingent demobilization fees as the demobilization was performed at the end of the contract. Under ASC 606 the Company will estimate the amount of contingent demobilization fees each reporting period and recognize the estimated fees over the expected contract term, subject to the constraint that it must be probable that this will not result in a subsequent reversal of revenue in future periods ("reversal constraint").Under ASC 605 the Company recognized disputed dayrates when the revenue became fixed or determinable. Under ASC 606 the Company will estimate the amount of disputed dayrate billings and recognize the estimated amount as revenue in the period the disputed dayrates related to, subject to the reversal constraint. • Under ASC 605 the Company recognized contingent early termination fees on a daily basis over the termination period. Under ASC 606 the Company will estimate the amount of early termination fees for any contract that has been early terminated. We will recognize this amount as revenue at the point the contract is early terminated, subject to the reversal constraint. • Under ASC 605 the Company did not allocate revenue to customer options. Under ASC 606 the Company will assess whether a customer option provides a material right to the customer. Where a contract includes a customer option that provides a material right we will allocate a proportion of contract revenue to the material right and recognize this either at the point the option expires or when the additional services are provided. • Under ASC 605 the Company applied the terms of contract modifications or extensions from the point they became effective. Where a contract was extended we changed the period over which unamortized mobilization revenue was taken to income. Under ASC 606 the Company will account for contract modifications either as separate contracts, a single combined contract or under the cumulative catch up method, depending on the terms of the modification. As part of the implementation the Company has assessed the open contracts at January 1, 2018 (the "transition date"). Based on the implementation work to date the Company has not identified any material adjustments at the transition date and does not expect material differences between revenue under ASC 605 and ASC 606 going forward. This assessment may change as the Company finalizes work to implement the new standard. ASU 2016-01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ASU 2016-02 - Leas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The Company has started assessing the impact of this standard update on its Consolidated Financial Statements and related disclosures. It has determined that its drilling contracts contain a lease component and therefore adoption of this standard will result in increased disclosure of the Company’s leasing arrangements and may affect the way the Company recognizes revenues associated with the lease and revenue components. Based on the work to date, the Company does not expect the pattern of revenue recognition to change significantly compared to current accounting standards. The Company is consulting with other drilling companies to fully determine recognition and disclosure under the new standard. The Company may change its initial assessment as it completes the implementation process. ASU 2016-09 - Compensation-Stock Compensation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ASU 2016-13 - Financial Instruments - Measurement of Credit Losses on Financial Instrument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of the beginning of the first reporting period in which the guidance is adopted. The Company is in the early stage of evaluating the impact of this standard update. The Company's customers are international oil companies, national oil companies and large independent oil companies. The Company's financial assets are primarily held with counter parties with high credit standing and have historically had a low incidence of bad debt expense. Therefore, the Company does not currently expect this guidance to significantly affect the consolidated financial statements and related disclosures when it adopts it. ASU 2016-15 - Statement of Cash Flows - Classification of Certain Cash Receipts and Cash Payments In August 2016, the FASB issued ASU No.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ASU 2016-16 - Income taxes - Intra Entity Transfers of Assets other than Inventory In October 2016, the FASB issued ASU 2016-16, Income Taxes (Topic 740): Income taxes Intra-Entity Transfers of Assets other than Inventory, which requires companies to recognize the income tax effects of intercompany sales or transfers of assets, other than inventory, in the income statement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15 December 2017, with early adoption permitted. Entities are required to apply the guidance on a modified retrospective basis, with the cumulative effect adjustment to retained earnings at the beginning of the period of adoption. As a result of the modified retrospective application, we will reduce “Other current assets” in our Consolidated Balance Sheet with a cumulative adjustment to retained earnings of approximately $84 million as of January 1, 2018. ASU 2016-18 - Statement of Cash Flows - Restricted Cash In November 2016, the FASB issued ASU 2016-18, Statement of Cash Flows (Topic 230): Restricted Cash ,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Consolidated Financial Statements. Additional disclosures are required for the nature of the restricted cash and restricted cash equivalents. The standard will be effective for fiscal years beginning after 15 December 2017, and interim periods within those years. The Company is in the process of evaluating the impact of this standard update on its consolidated financial statements and related disclosures. ASU 2017-01 - Business Combinations - Clarifying the Definition of a Business In January 2017, the FASB issued ASU 2017-01, Business Combinations (Topic 805): Clarifying the Definition of a Busines s, which clarifies the definition of a business to assist entities with evaluating whether transactions should be accounted for as acquisitions (or disposals) or assets or businesses. The guidance will be effective for annual and interim periods beginning after December 15, 2017. Entities apply the guidance prospectively. We will apply this standard when we next undertake a business acquisition or disposal. ASU 2017-05 - Other Income—Gains and Losses from the Derecognition of Non-financial Assets In February 2017, the FASB issued 2017-05, Other Income - Gains and Losses from the Derecognition of Non-financial Assets (Subtopic 610-20): Clarifying the Scope of Asset Derecognition Guidance and Accounting for Partial Sales of Non-financial Assets . The standard update clarifies that a model consistent with ASC 606 and ASC 810 should be applied to sales of non-financial assets to non-customers. Under this guidance an entity would recognize a gain or loss in full when it transfers control of the asset. The effective date of the guidance will be effective for annual and interim periods beginning after December 15, 2017. The new guidance is consistent with our current practice and therefore the we do not expect this guidance to affect our consolidated financial statements and related disclosures when the we adopt it. Other accounting standard updates issued by the FASB As of March 31, 2018, the FASB have issued several further updates not included above. We do not currently expect any of these updates to affect our consolidated financial statements and related disclosures either on transition or in future periods.</t>
  </si>
  <si>
    <t>Chapter 11 proceedings (Tables)</t>
  </si>
  <si>
    <t>Schedule of Liabilities Subject to Compromise</t>
  </si>
  <si>
    <t>Liabilities subject to compromise include the following: December 31, 2017 Senior undersecured or impaired external debt 896.7 Unsecured bonds 594.4 Derivatives previously recorded at fair value 74.9 Accounts payable and other liabilities 6.7 Accrued interest payable 4.3 Amount due to related party 401.0 Liabilities subject to compromise 1,978.0</t>
  </si>
  <si>
    <t>Schedule of Reorganization Items</t>
  </si>
  <si>
    <t>The following table summarizes reorganization items: December 31, 2017 Advisory and professional fees 22.4 Unamortized debt issuance costs 3.9 Gain or loss on pre-petition allowable claims 0.2 Interest income on surplus cash invested (0.1 ) Reversal of issuing entities credit risk on derivatives 31.3 Reorganization Items 57.7</t>
  </si>
  <si>
    <t>Schedule Of Condensed Combined Debtor-In-Possession Financial Information</t>
  </si>
  <si>
    <t xml:space="preserve">The financial statements below represent the Condensed Combined Financial Statements of the entities that filed for bankruptcy (“debtor in possession” or “DIP”). Intercompany transactions between the Debtors have been eliminated in the financial statements herein. Debtors Condensed Combined Balance Sheet (in US$ millions) as at December 31, 2017 December 31, 2017 ASSETS Current assets Cash and cash equivalents 19.4 Restricted cash 4.2 Accounts receivable, net 34.3 Amount due from related party 5.4 Other current assets 18.8 Intercompany current assets 5.4 Total current assets 87.5 Non-current assets Drilling units 2,325.5 Equipment 0.2 Shares in subsidiaries 1,657.8 Other non-current assets 74.6 Intercompany non-current assets 218.4 Total non-current assets 4,276.5 Total assets 4,364.0 LIABILITIES AND SHAREHOLDERS’ EQUITY Current liabilities Amount due to related party 28.9 Trade accounts payable 8.4 Other current liabilities 24.4 Intercompany current liabilities 38.7 Total current liabilities 100.4 Liabilities subject to compromise 1,976.8 Non-current liabilities Deferred taxes 39.3 Other non-current liabilities 15.7 Intercompany non-current liabilities 396.1 Total non-current liabilities 451.1 Total equity 1,835.7 Total liabilities and shareholders’ equity 4,364.0 Condensed Combined Statement of Operations (in US$ millions) for the period of September 12, 2017 to December 31, 2017 December 31, 2017 Operating revenues Contract revenues 70.9 Reimbursables 1.2 Intercompany revenues 0.0 Total operating revenues 72.1 Loss on disposal (91.4 ) Operating expenses Intercompany expenses (4.5 ) Vessel and rig operating expenses * (38.3 ) Reimbursable expenses (1.2 ) Depreciation and amortization (65.9 ) Related party expenses 0.1 Total operating expenses (109.8 ) Net operating loss (129.1 ) Financial items and other income/(expense), net Interest income/(expense), net * 2.5 Foreign exchange loss (3.1 ) Reorganization items, net (57.7 ) Other financial items * (7.9 ) Total financial items (66.2 ) Loss before income taxes (195.3 ) Income taxes (22.0 ) Net loss (217.3 ) Net income attributable to non-controlling interest — Net loss attributable to the shareholders of the Company (217.3 ) * Includes transactions with related parties. Refer to Note 21 "Related party transactions". Debtors' Condensed Combined Statement of Cash Flows (in US$ millions) for the period of September 12, 2017 and December 31, 2017 December 31, 2017 Net cash used in operating activities (5.4 ) Cash Flows from Investing Activities Additions to rigs and equipment (1.8 ) Change in restricted cash (2.8 ) Net cash provided by investing activities (4.6 ) Cash Flows from Financing Activities Repayments of debt (11.5 ) Net cash used in financing activities (11.5 ) Effect of exchange rate changes on cash and cash equivalents (0.2 ) Net decrease in cash and cash equivalents (21.7 ) Cash and cash equivalents at beginning of the period 41.1 Cash and cash equivalents at the end of period 19.4 </t>
  </si>
  <si>
    <t>Segment information (Tables)</t>
  </si>
  <si>
    <t>Company's revenue and fixed assets by geographic area</t>
  </si>
  <si>
    <t>The following presents the Company’s revenue by geographic area: Year ended December 31, (In millions of U.S. dollars) 2017 2016 2015 Norway 210.0 483.2 648.6 United Kingdom 47.5 51.5 99.1 Total 257.5 534.7 747.7</t>
  </si>
  <si>
    <t>Schedule of contract revenue by major customer</t>
  </si>
  <si>
    <t>In the years ended December 31, 2017 , 2016 and 2015 , the Company had the following customers with contract revenues greater than 10% in any of the years presented: Year ended December 31, Contract revenue split by client 2017 2016 2015 Statoil 32 % 40 % 44 % ExxonMobil — % 25 % 25 % Conoco Phillips 49 % 25 % 18 % Total 8 % 10 % 13 % Nexen 11 % — % — % Total 100 % 100 % 100 %</t>
  </si>
  <si>
    <t>Interest expense (Tables)</t>
  </si>
  <si>
    <t>Schedule of debt</t>
  </si>
  <si>
    <t>Interest expense (In millions of U.S. dollars) Years ended December 31 2017 2016 2015 Gross interest expense 81.5 106.0 105.0 Capitalized interest — — 7.3 Net interest expense 81.5 106.0 97.7</t>
  </si>
  <si>
    <t>Taxation (Tables)</t>
  </si>
  <si>
    <t>Components of income taxes</t>
  </si>
  <si>
    <t>Income taxes consist of the following: Year ended December 31, (In millions of U.S. dollars) 2017 2016 2015 Current tax (benefit)/expense: Bermuda — — — Foreign (7.1 ) 21.8 19.5 Deferred tax expense: Foreign (8.3 ) (8.7 ) 15.5 Amortization of tax effect on internal sale of assets 9.1 9.1 9.1 Total provision (6.3 ) 22.2 44.1 Effective tax rate 2.2 % -73.5 % -347.2 %</t>
  </si>
  <si>
    <t>Income tax reconciliation</t>
  </si>
  <si>
    <t>The income taxes for the years ended December 31, 2017 , 2016 and 2015 differed from the amount computed by applying the Bermuda statutory income tax rate of 0% as follows: Year ended December 31, (In millions of U.S. dollars) 2017 2016 2015 Income taxes at statutory rate — — — Effect of amortization of tax on internal sale of assets 9.1 9.1 9.1 Effect of unremitted earnings of subsidiaries 2.7 (3.5 ) 21.4 Effect of taxable income in various countries (18.1 ) 16.6 13.6 Total (6.3 ) 22.2 44.1</t>
  </si>
  <si>
    <t>Net deferred tax assets (liabilities)</t>
  </si>
  <si>
    <t>The net deferred tax assets (liabilities) consist of the following: Deferred tax assets: (In millions of U.S. dollars) December 31, December 31, Loss carry forward 12.8 13.5 Other — — Gross deferred tax asset 12.8 13.5 Valuation allowance related to net operating losses carried forward (12.8 ) (13.5 ) Net deferred tax asset — — Deferred tax liability: (In millions of U.S. dollars) December 31, December 31, Long term maintenance 18.6 30.0 Unremitted Earnings of Subsidiaries 20.6 17.9 Other 0.1 0.5 Gross deferred tax liability 39.3 48.4 Net deferred tax liability 39.3 48.4</t>
  </si>
  <si>
    <t>Reconciliation of uncertain tax positions</t>
  </si>
  <si>
    <t>As of December 31, 2017 , we had uncertain tax positions of $7.9 million , of which $1.2 million was included in other current liabilities and $6.7 million was included in other non-current liabilities. The changes to our uncertain tax positions were as follows: Year ended December 31, (In millions of U.S. dollars) 2017 2016 2015 Balance beginning of period 7.9 — — Increases as a result of positions taken in prior periods — 7.9 — Balance end of period 7.9 7.9 —</t>
  </si>
  <si>
    <t>Schedule of earliest tax years that remain subject to examination</t>
  </si>
  <si>
    <t>The following table summarizes the earliest tax years that remain subject to examination by the major taxable jurisdictions in which the Company operates: Jurisdiction Earliest Open Year United Kingdom 2011 Norway 2013</t>
  </si>
  <si>
    <t>Loss per share (Tables)</t>
  </si>
  <si>
    <t>Components of the numerator and denominator of the calculations for EPS</t>
  </si>
  <si>
    <t>The components of the numerator for the calculation of basic and diluted EPS are as follows: (In millions of U.S. dollars) Year ended December 31, 2017 2016 2015 Net loss attributable to shareholders (297.7 ) (66.8 ) (73.0 ) Effect of dilution — — — Diluted net loss attributable to stockholders (297.7 ) (66.8 ) (73.0 ) The components of the denominator for the calculation of basic and diluted EPS are as follows: (In millions of U.S. dollars) Year ended December 31, 2017 2016 2015 Basic loss per share: Weighted average number of common shares outstanding 24.1 24.1 24.1 Diluted loss per share: Weighted average number of common shares outstanding 24.1 24.1 24.1 Effect of dilution — — — Diluted numbers of shares 24.1 24.1 24.1 Basic loss per share (U.S. dollars) (12.35 ) (2.77 ) (3.03 ) Diluted loss per share (U.S. dollars) (12.35 ) (2.77 ) (3.03 ) * As a result of the 1 for 10 reverse stock split and capital reduction, the earnings per share has been retrospectively adjusted. Refer to Note 17 "Common Share Capital" for more information</t>
  </si>
  <si>
    <t>Other current assets (Tables)</t>
  </si>
  <si>
    <t>Drilling rigs (Tables)</t>
  </si>
  <si>
    <t>Schedule of drilling rigs</t>
  </si>
  <si>
    <t>Drilling rigs (In millions of U.S. dollars) December 31, December 31, Cost 4,139.8 4,128.2 Accumulated depreciation (1,814.3 ) (1,599.4 ) Net book value 2,325.5 2,528.8</t>
  </si>
  <si>
    <t>Non-current asset held for sale (Tables)</t>
  </si>
  <si>
    <t>Disclosure of non-current asset held for sale</t>
  </si>
  <si>
    <t>(In millions of U.S. dollars) December 31, December 31, Opening balance 126.0 128.4 Closing balance at the end of the period 126.0 128.4</t>
  </si>
  <si>
    <t>Other non-current assets (Tables)</t>
  </si>
  <si>
    <t>Long-term interest bearing debt (Tables)</t>
  </si>
  <si>
    <t>Debt facilities</t>
  </si>
  <si>
    <t>Details of the debt issuance costs netted against the current and long-term external debt for each of the periods presented are shown below: Outstanding debt as at December 31, 2017 (In millions of U.S dollars) Principal outstanding Less: Debt Issuance Costs Total Debt Debt due within one year 47.5 — 47.5 Long-term debt 261.3 — 261.3 Debt held as subject to compromise 1,491.1 — 1,491.1 Total external debt 1,799.9 — 1,799.9 Outstanding debt as at December 31, 2016 (In millions of U.S dollars) Principal outstanding Less: Debt Issuance Costs Total Debt Debt due within one year 1,084.8 (6.3 ) 1,078.5 Long-term debt 883.3 (2.8 ) 880.5 Total external debt 1,968.1 (9.1 ) 1,959.0 As of December 31, 2017 and December 31, 2016 , the Company had the following debt facilities: (In millions of U.S. dollars) December 31, 2017 December 31, 2016 Credit facilities: US$2,000 facility (1) 896.7 1,033.3 US $475 facility 308.8 356.3 Total credit facilities 1,205.5 1,389.6 Bonds: NOK 1,500 bond* (2) 191.4 174.7 US$600 bond** (2) 600.0 600.0 Total bonds 791.4 774.7 Related Party Loans Loan provided by related party 121.5 125.0 Total interest bearing debt 2,118.4 2,289.3 Total debt principal 2,118.4 2,289.3 Less: External debt balance held as subject to compromise (1,491.1 ) — Less: Related party balance held as subject to compromise (197.0 ) — Debt balance not subject to compromise 430.3 2,289.3 Less: current interest bearing debt not subject to compromise (47.5 ) (1,084.8 ) Less: current related party share of long term debt not subject to compromise — (36.6 ) Long-term portion of external and related party debt 382.8 1,167.9 (1) Denotes impaired secured credit facilities that were reclassified to "Liabilities subject to compromise" on September 12, 2017 (2) Denotes unsecured bonds that were reclassified to "Liabilities subject to compromise" on September 12, 2017 * Seadrill is the owner of 5.5% of the bond, this portion of $10.4 million is presented as a related party liability in the Company's consolidated balance sheet. Refer to Note 21 "Related party transactions". This portion has subsequently been reclassified to Liabilities subject to compromise under ' Amounts due to related parties '. ** Seadrill is the owner of 31.1% of the bond, this portion of $186.6 million is presented as a related party liability in the Company's consolidated balance sheet. Refer to Note 21 "Related party transactions". This portion has subsequently been reclassified to Liabilities subject to compromise under ' Amounts due to related parties '.</t>
  </si>
  <si>
    <t>Maturities of outstanding debt</t>
  </si>
  <si>
    <t>The outstanding debt not subject to compromise as of December 31, 2017 is repayable as follows: (In millions of U.S. dollars) Year ending December 31, Year ended December 31, 2018 47.5 Year ended December 31, 2019 261.3 Year ended December 31, 2020 — Year ended December 31, 2021 — Year ended December 31, 2022 122.1 Year ended December 31, 2023 and thereafter — Total external and related party debt principal outstanding 430.9</t>
  </si>
  <si>
    <t>Other current liabilities (Tables)</t>
  </si>
  <si>
    <t>Other non-current liabilities (Tables)</t>
  </si>
  <si>
    <t>Common share capital (Tables)</t>
  </si>
  <si>
    <t>Share capital</t>
  </si>
  <si>
    <t>Common share capital December 31, 2017 December 31, 2016 Common shares of par value $0.10 Common shares of par value $0.10 Shares U.S. dollars millions Shares U.S. dollars millions Authorized share capital 100,000,000 10.0 100,000,000 10.0 Issued and fully paid share capital 24,351,618 2.4 24,351,618 2.4 Treasury shares held by Company (237,386 ) — (237,386 ) — Outstanding shares in issue 24,114,232 2.4 24,114,232 2.4</t>
  </si>
  <si>
    <t>Accumulated other comprehensive loss (Tables)</t>
  </si>
  <si>
    <t>Schedule of accumulated other comprehensive loss</t>
  </si>
  <si>
    <t>Accumulated other comprehensive loss (In millions of U.S. dollars) December 31, 2017 December 31, 2016 Actuarial loss relating to pension (4.8 ) (2.1 ) Total accumulated other comprehensive loss (4.8 ) (2.1 )</t>
  </si>
  <si>
    <t>Share based compensation (Tables)</t>
  </si>
  <si>
    <t>Summary of RSU activity</t>
  </si>
  <si>
    <t>The following table summarizes RSU activity for the years ended December 31, 2017 , 2016 and 2015 : Restricted Stock Units 2017 2016 2015 Outstanding at beginning of year 413,702 174,583 253,870 Granted — 270,653 1,587,719 Settled — (20,837 ) — Forfeited (300 ) (10,697 ) (95,755 ) Adjustment * — — (1,571,251 ) Outstanding at end of year 413,402 413,702 174,583 * Adjustment relates to the Company's 1 for 10 reverse stock split completed in December 2015.</t>
  </si>
  <si>
    <t>Pension benefits (Tables)</t>
  </si>
  <si>
    <t>The expenses for our defined benefit pension plans for the years ended December 31, 2017 , 2016 and 2015 were as follows: Year ended December 31, (In millions of U.S. dollars) 2017 2016 2015 Benefits earned during the year 2.2 7.3 12.2 Interest cost on prior years' benefit obligation 1.2 3.6 3.5 Gross pension cost for the year 3.4 10.9 15.7 Expected return on plan assets (1.2 ) (3.7 ) (3.2 ) Administration charges 0.4 0.2 0.8 Net pension cost for the year 2.6 7.4 13.3 Social security cost 0.4 1.1 1.9 Amortization of actuarial gains/losses (0.3 ) 0.7 3.4 Impact of settlement (0.9 ) (1.4 ) Total net pension cost 1.8 7.8 18.6</t>
  </si>
  <si>
    <t>The funded status of the defined benefit plan</t>
  </si>
  <si>
    <t>The funded status of the defined benefit plan (In millions of U.S. dollars) December 31, 2017 December 31, 2016 Projected benefit obligations 37.8 60.5 Plan assets at market value (32.4 ) (57.8 ) Accrued pension liability exclusive social security 5.4 2.7 Social security related to pension obligations 0.5 0.5 Accrued pension liabilities 5.9 3.2</t>
  </si>
  <si>
    <t>Change in benefit obligations</t>
  </si>
  <si>
    <t>Change in benefit obligations (In millions of U.S. dollars) December 31, 2017 December 31, 2016 Benefit obligations at beginning of year 60.5 129.8 Interest cost 1.2 3.6 Current service cost 2.2 7.3 Benefits paid (2.0 ) (3.0 ) Change in unrecognized actuarial loss (2.9 ) (28.0 ) Settlement (23.8 ) (54.4 ) Foreign currency translations 2.6 5.2 Benefit obligations at end of year 37.8 60.5</t>
  </si>
  <si>
    <t>Change in pension plan assets</t>
  </si>
  <si>
    <t>Change in plan assets (In millions of U.S. dollars) December 31, 2017 December 31, 2016 Fair value of plan assets at beginning of year 57.8 97.0 Expected return on plan assets 1.2 3.7 Contribution by employer 1.2 8.7 Administration charges (0.4 ) (0.2 ) Benefits paid (2.0 ) (3.0 ) Change in unrecognized actuarial (loss) gain (5.0 ) (0.3 ) Settlement (23.0 ) (51.8 ) Foreign currency translations 2.6 3.7 Fair value of plan assets at end of year 32.4 57.8</t>
  </si>
  <si>
    <t>Assumptions used in calculation of pension obligations</t>
  </si>
  <si>
    <t>Assumptions used in calculation of pension obligations 2017 2016 2015 Rate of compensation increase at the end of year 2.50 % 2.00 % 2.50 % Discount rate at the end of year 2.40 % 2.60 % 2.70 % Prescribed pension index factor 1.50 % 1.50 % 1.20 % Expected return on plan assets for the year 2.40 % 2.50 % 3.30 % Employee turnover 4.00 % 4.00 % 4.00 % Expected increases in Social Security Base 2.25 % 2.25 % 2.50 %</t>
  </si>
  <si>
    <t>The weighted-average asset allocation of funds related to the Company's defined benefit plan</t>
  </si>
  <si>
    <t>The weighted-average asset allocation of funds related to the Company's defined benefit plan at December 31, 2017 and 2016 was as follows: Pension benefit plan assets 2017 2016 Equity securities 10.6 % 7.1 % Debt securities 66.1 % 54.7 % Real estate 8.8 % 9.4 % Money market 13.5 % 28.1 % Other 1.0 % 0.7 % Total 100.0 % 100.0 %</t>
  </si>
  <si>
    <t>The expected payments are based on the assumptions used to measure the Company's obligations</t>
  </si>
  <si>
    <t>The table below shows the Company's expected annual pension plan contributions under defined benefit plans for the years 2018 - 2027 . The expected payments are based on the assumptions used to measure the Company's obligations at December 31, 2017 and include estimated future employee services. (In millions of U.S. dollars) Years ending December 31, 2018 3.0 2019 3.0 2020 3.0 2021 3.0 2022 3.0 2023 - 2027 15.0 Total payments expected during the next 10 years 30.0</t>
  </si>
  <si>
    <t>Related party transactions (Tables)</t>
  </si>
  <si>
    <t>Related party balances</t>
  </si>
  <si>
    <t>The following are the related party balances as at December 31, 2017 and December 31, 2016 : (In millions of U.S. dollars) December 31, 2017 December 31, 2016 Related party receivables: Seadrill 8.1 10.7 Ship Finance International — 0.5 Total related party receivables 8.1 11.2 Related party payables: Seadrill 29.6 35.9 Ship Finance International 3.6 0.7 Total related party payables 33.2 36.6 Long term debt to related parties US$600 Bond*, Seadrill share 31.1% — 186.6 NOK1,500 Senior Unsecured Bond*, Seadrill share 5.5% — 9.6 Non-current related party loan from Ship Finance 121.5 125.0 Total long term debt to related party 121.5 321.2</t>
  </si>
  <si>
    <t>Risk management and financial instruments (Tables)</t>
  </si>
  <si>
    <t>Summary of the notional amount, fixed interest rate payable and duration of the interest rate swaps</t>
  </si>
  <si>
    <t>Below is a summary of the notional amount, fixed interest rate payable and duration of the outstanding principal as at December 31, 2017. Outstanding principal Receive rate Pay rate Length of contract (in US$ Millions) 144.5 3 month LIBOR 1.77% Dec 2013 - Dec 2018 4.0 2 month LIBOR 2.01% Mar 2014 - Nov 2018 4.0 1 month LIBOR 2.01% Mar 2014 - Oct 2018</t>
  </si>
  <si>
    <t>The carrying value and estimated fair value of the Company’s financial instruments</t>
  </si>
  <si>
    <t>The carrying value and estimated fair value of the Company’s financial instruments that are not measured at fair value on a recurring basis at December 31, 2017 and December 31, 2016 are as follows: December 31, 2017 December 31, 2016 (In millions of U.S. dollars) Fair value Carrying value Fair value Carrying value Assets Cash and cash equivalents 29.5 29.5 68.7 68.7 Restricted cash 4.2 4.2 5.2 5.2</t>
  </si>
  <si>
    <t>Financial instruments that are measured at fair value on a recurring basis</t>
  </si>
  <si>
    <t>Financial instruments that are measured at fair value on a recurring basis: (In millions of U.S. dollars) December 31, 2016 Fair value Carrying value Assets Interest rate swap - non-current assets Level 2 1.4 1.4 Liabilities Interest rate swaps - current liabilities Level 2 10.9 10.9 Interest rate swaps qualified for hedge accounting - non-current liabilities Level 2 1.1 1.1 Cross Currency swap - current liabilities Level 2 59.8 59.8</t>
  </si>
  <si>
    <t>Revenues from the following customers accounted for more than 10% of the Company’s consolidated revenues</t>
  </si>
  <si>
    <t>Revenues from the following customers accounted for more than 10% of the Company’s consolidated revenues: Contract revenue split by client: Year ended December 31, 2017 2016 2015 Statoil 32 % 40 % 44 % Conoco Phillips 49 % 25 % 18 % ExxonMobil — % 25 % 25 % Total 8 % 10 % 13 % Nexen 11 % — % — % Total 100 % 100 % 100 %</t>
  </si>
  <si>
    <t>Commitments and contingencies (Tables)</t>
  </si>
  <si>
    <t>Summary of operating lease commitments</t>
  </si>
  <si>
    <t>The related operating lease commitments are summarized in the table below: (In millions of U.S. dollars) 2018 2019 2020 2021 2022 2023 and thereafter Leased premises 3.1 2.8 2.7 2.7 1.8 0.0</t>
  </si>
  <si>
    <t>Variable Interest Entity (VIE) (Tables)</t>
  </si>
  <si>
    <t>Schedule of sale and leaseback arrangement</t>
  </si>
  <si>
    <t>The following table gives a summary of the sale and leaseback arrangement, as of December 31, 2017 : Unit Effective from Sale value (in millions of U.S. dollars) First repurchase option (in millions of U.S. dollars) Month of first repurchase option Last repurchase option (in millions of U.S. dollars) Month of last repurchase option West Linus June 30, 2013 600 370 On the 5 th anniversary* 170 On the 15 th anniversary* * Anniversaries of the drilling contract commencement date</t>
  </si>
  <si>
    <t>Summary of the bareboat charter rates per day based on Base LIBOR Interest Rate for the next five years</t>
  </si>
  <si>
    <t>A summary of the bareboat charter rate per day is given below. The amounts shown are based on the Base LIBOR Interest Rate. These lease costs are eliminated on consolidation. (In thousands of US$) Unit Base LIBOR interest rate 2018 2019 2020 2021 2022 West Linus 1% 222 173 140 140 133</t>
  </si>
  <si>
    <t>The assets and liabilities in the accounts of the VIE</t>
  </si>
  <si>
    <t>The assets and liabilities in the accounts of the VIE as at December 31, 2017 and 2016 are as follows: December 31, 2017 December 31, 2016 (In millions of US$) SFL Linus Ltd SFL Linus Ltd Investment in Finance Lease 431.1 482.9 Derivative instruments - receivable 0.1 — Cash deposits 7.6 — Related party receivables 0.2 0.2 Total assets 439.0 483.1 Current position of long-term debt 47.5 51.4 Short-term related party liability 3.4 0.7 Accrued expense 0.5 0.1 Total current liabilities 51.4 52.2 Interest bearing debt 261.3 304.8 Non-current related party liability 121.0 125.0 Derivative instruments - payable — 1.1 Total non-current liabilities 382.3 430.9 Accumulated Other Comprehensive loss 0.2 (1.0 ) Retained earnings 5.1 1.0 Total stockholders' equity 5.3 — Total liabilities and stockholders' equity 439.0 483.1 Book value of the unit in the Company’s consolidated accounts 514.9 537.0</t>
  </si>
  <si>
    <t>Supplementary cash flow information relating to the VIE</t>
  </si>
  <si>
    <t>Supplementary cash flow information relating to the VIE (In millions of US$) December 31, 2017 December 31, 2016 Non-cash financing activities Proceeds from long-term loans (1) — 50.0 Long term loans netted-down with related party balances (1) — (50.0 ) Dividend to non-controlling interests in VIE (2) (7.3 ) (42.1 ) (1) During the year ended December 31, 2017 SFL Linus Ltd withdrew bank loans and made loans to its parent, Ship Finance International. These balances are presented net in the cash flow statement. (2) During the year ended December 31, 2017 SFL Linus Ltd, which we consolidate, declared dividends payable totaling $7.3 million to Ship Finance.</t>
  </si>
  <si>
    <t>Non-controlling interest (Tables)</t>
  </si>
  <si>
    <t>Changes in non-controlling interest in 2017 , 2016 and 2015 are as follows; (In millions of U.S. dollars) Ship Finance December 31, 2014 10.1 Other comprehensive income due to non-controlling interest 0.2 Net income due to non-controlling interest 16.2 December 31, 2015 26.5 Other comprehensive income due to non-controlling interest 1.2 Net income due to non-controlling interest 14.4 Dividend declared to non-controlling interest (42.1 ) December 31, 2016 — Other comprehensive income due to non-controlling interest 1.2 Net income due to non-controlling interest 11.3 Dividend declared to non-controlling interest (7.3 ) December 31, 2017 5.2</t>
  </si>
  <si>
    <t>General information (Details)</t>
  </si>
  <si>
    <t>1 Months Ended</t>
  </si>
  <si>
    <t>Dec. 31, 2015USD ($)$ / sharesshares</t>
  </si>
  <si>
    <t>Dec. 31, 2017USD ($)</t>
  </si>
  <si>
    <t>Dec. 31, 2017drillship</t>
  </si>
  <si>
    <t>Dec. 31, 2017jack_up_rig</t>
  </si>
  <si>
    <t>Dec. 31, 2017drilling_unit</t>
  </si>
  <si>
    <t>Dec. 31, 2017$ / shares</t>
  </si>
  <si>
    <t>Dec. 31, 2017submersible_rig</t>
  </si>
  <si>
    <t>Dec. 31, 2016USD ($)$ / sharesshares</t>
  </si>
  <si>
    <t>Nov. 30, 2015USD ($)$ / sharesshares</t>
  </si>
  <si>
    <t>Jan. 31, 2014</t>
  </si>
  <si>
    <t>Schedule of Transaction Under Common Control, by Transaction [Line Items]</t>
  </si>
  <si>
    <t>Number of offshore drilling units owned by Company</t>
  </si>
  <si>
    <t>Number of offshore drilling units under construction | submersible_rig</t>
  </si>
  <si>
    <t>Percentage (more than) of voting control for certain variable interest entities</t>
  </si>
  <si>
    <t>50.00%</t>
  </si>
  <si>
    <t>Common shares, par value (in dollars per share) | $ / shares</t>
  </si>
  <si>
    <t>Authorized share capital</t>
  </si>
  <si>
    <t>Common shares outstanding (in shares) | shares</t>
  </si>
  <si>
    <t>Issued share capital</t>
  </si>
  <si>
    <t>Parent Company</t>
  </si>
  <si>
    <t>Ownership percent</t>
  </si>
  <si>
    <t>70.40%</t>
  </si>
  <si>
    <t>Reverse stock split ratio</t>
  </si>
  <si>
    <t>Accounting policies (Details) - USD ($) $ in Millions</t>
  </si>
  <si>
    <t>Jan. 01, 2018</t>
  </si>
  <si>
    <t>Property, Plant and Equipment [Line Items]</t>
  </si>
  <si>
    <t>Threshold percentage for recognizing actuarial gains and losses (in hundredths)</t>
  </si>
  <si>
    <t>10.00%</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Vesting period (in years)</t>
  </si>
  <si>
    <t>Subsequent Event | Accounting Standards Update 2016-16</t>
  </si>
  <si>
    <t>Chapter 11 proceedings - Narrative (Details)</t>
  </si>
  <si>
    <t>Apr. 04, 2018USD ($)claim</t>
  </si>
  <si>
    <t>Feb. 26, 2018USD ($)</t>
  </si>
  <si>
    <t>Sep. 12, 2017USD ($)drilling_unitcredit_facility</t>
  </si>
  <si>
    <t>Dec. 31, 2016USD ($)</t>
  </si>
  <si>
    <t>Dec. 31, 2015USD ($)</t>
  </si>
  <si>
    <t>Aug. 31, 2017USD ($)</t>
  </si>
  <si>
    <t>Jul. 31, 2017USD ($)</t>
  </si>
  <si>
    <t>Debt Instrument [Line Items]</t>
  </si>
  <si>
    <t>Additional cash distribution</t>
  </si>
  <si>
    <t>Adequate protection payments</t>
  </si>
  <si>
    <t>Interest on liabilities subject to compromise</t>
  </si>
  <si>
    <t>Payments for reorganization items</t>
  </si>
  <si>
    <t>Seadrill</t>
  </si>
  <si>
    <t>Percent of loans (more than)</t>
  </si>
  <si>
    <t>97.00%</t>
  </si>
  <si>
    <t>Number of credit facilities | credit_facility</t>
  </si>
  <si>
    <t>Percent of bonds</t>
  </si>
  <si>
    <t>40.00%</t>
  </si>
  <si>
    <t>Seadrill | US $400 Million Credit Facility | Line of Credit</t>
  </si>
  <si>
    <t>Maximum borrowing capacity</t>
  </si>
  <si>
    <t>Seadrill | US $450 Million Credit Facility | Line of Credit</t>
  </si>
  <si>
    <t>Seadrill | US $440 Million Credit Facility | Line of Credit</t>
  </si>
  <si>
    <t>Ship Finance</t>
  </si>
  <si>
    <t>Number of chartered drilling units | drilling_unit</t>
  </si>
  <si>
    <t>Commitment Parties</t>
  </si>
  <si>
    <t>New cash commitments</t>
  </si>
  <si>
    <t>Subsequent Event</t>
  </si>
  <si>
    <t>Number of claims filed | claim</t>
  </si>
  <si>
    <t>Bankruptcy amount filed</t>
  </si>
  <si>
    <t>Subsequent Event | Seadrill</t>
  </si>
  <si>
    <t>Percent of common stock to be received</t>
  </si>
  <si>
    <t>15.00%</t>
  </si>
  <si>
    <t>Cash recovery pool</t>
  </si>
  <si>
    <t>Percent of new shares distributed</t>
  </si>
  <si>
    <t>2.00%</t>
  </si>
  <si>
    <t>Percent of equity issued</t>
  </si>
  <si>
    <t>57.50%</t>
  </si>
  <si>
    <t>Value of new shares issued</t>
  </si>
  <si>
    <t>Subsequent Event | Commitment Parties</t>
  </si>
  <si>
    <t>Subsequent Event | Commitment Parties | Line of Credit</t>
  </si>
  <si>
    <t>Extension term</t>
  </si>
  <si>
    <t>3 months</t>
  </si>
  <si>
    <t>Period within Petition Date</t>
  </si>
  <si>
    <t>11 months</t>
  </si>
  <si>
    <t>Secured Debt | Subsequent Event | Seadrill | New Secured Notes</t>
  </si>
  <si>
    <t>Debt face amount</t>
  </si>
  <si>
    <t>Secured Debt | Subsequent Event | New Seadrill | New Secured Notes</t>
  </si>
  <si>
    <t>Debt expected to be issued</t>
  </si>
  <si>
    <t>Holders Of General Unsecured Claims | Subsequent Event | Seadrill</t>
  </si>
  <si>
    <t>Shipyards | Subsequent Event | Seadrill</t>
  </si>
  <si>
    <t>Commitment Parties To The Investment Agreement | Subsequent Event | New Seadrill</t>
  </si>
  <si>
    <t>New equity value</t>
  </si>
  <si>
    <t>25.00%</t>
  </si>
  <si>
    <t>Amount paid to participants (up to)</t>
  </si>
  <si>
    <t>Purchases Of New Secured Note | Subsequent Event | New Seadrill</t>
  </si>
  <si>
    <t>Hemen | Subsequent Event | New Seadrill</t>
  </si>
  <si>
    <t>5.00%</t>
  </si>
  <si>
    <t>Commitment Parties | Subsequent Event | New Seadrill</t>
  </si>
  <si>
    <t>0.50%</t>
  </si>
  <si>
    <t>Employee Incentive Plan | Employee Stock Option | Subsequent Event | New Seadrill</t>
  </si>
  <si>
    <t>Percent of equity reserved</t>
  </si>
  <si>
    <t>Chapter 11 proceedings - Schedule of Liabilities Subject to Compromise (Details) - USD ($) $ in Millions</t>
  </si>
  <si>
    <t>Debt</t>
  </si>
  <si>
    <t>Derivatives previously recorded at fair value</t>
  </si>
  <si>
    <t>Accounts payable and other liabilities</t>
  </si>
  <si>
    <t>Accrued interest payable</t>
  </si>
  <si>
    <t>Unsecured Debt</t>
  </si>
  <si>
    <t>Bonds</t>
  </si>
  <si>
    <t>Chapter 11 proceedings - Schedule of Reorganization Items (Details) - USD ($) $ in Millions</t>
  </si>
  <si>
    <t>Advisory and professional fees</t>
  </si>
  <si>
    <t>Unamortized debt issuance costs</t>
  </si>
  <si>
    <t>Gain or loss on pre-petition allowable claims</t>
  </si>
  <si>
    <t>Interest income on surplus cash invested</t>
  </si>
  <si>
    <t>Reversal of issuing entities credit risk on derivatives</t>
  </si>
  <si>
    <t>Reorganization Items</t>
  </si>
  <si>
    <t>Chapter 11 proceedings - Condensed Combined Balance Sheet (Details) - USD ($) $ in Millions</t>
  </si>
  <si>
    <t>Dec. 31, 2014</t>
  </si>
  <si>
    <t>Consolidated Entities Under Chapter 11 Bankruptcy</t>
  </si>
  <si>
    <t>Intercompany current assets</t>
  </si>
  <si>
    <t>Shares in subsidiaries</t>
  </si>
  <si>
    <t>Intercompany non-current assets</t>
  </si>
  <si>
    <t>Intercompany current liabilities</t>
  </si>
  <si>
    <t>Intercompany non-current liabilities</t>
  </si>
  <si>
    <t>Chapter 11 proceedings - Condensed Combined Statement of Operations (Details) - USD ($) $ in Millions</t>
  </si>
  <si>
    <t>Intercompany revenues</t>
  </si>
  <si>
    <t>Intercompany expenses</t>
  </si>
  <si>
    <t>Related party expenses</t>
  </si>
  <si>
    <t>Chapter 11 proceedings - Condensed Combined Statement of Cash Flows (Details) - USD ($) $ in Millions</t>
  </si>
  <si>
    <t>Condensed Cash Flow Statements, Captions [Line Items]</t>
  </si>
  <si>
    <t>Net cash used in operating activities</t>
  </si>
  <si>
    <t>Segment information - Geographic Segment Data (Details) $ in Millions</t>
  </si>
  <si>
    <t>Dec. 31, 2017USD ($)segment</t>
  </si>
  <si>
    <t>Dec. 31, 2016USD ($)drilling_unit</t>
  </si>
  <si>
    <t>Revenues from External Customers and Long-Lived Assets [Line Items]</t>
  </si>
  <si>
    <t>Number of business segments | segment</t>
  </si>
  <si>
    <t>Norway</t>
  </si>
  <si>
    <t>United Kingdom</t>
  </si>
  <si>
    <t>Number of offshore drilling units owned by Company | drilling_unit</t>
  </si>
  <si>
    <t>Net book value</t>
  </si>
  <si>
    <t>Drilling units | United Kingdom</t>
  </si>
  <si>
    <t>Segment information - Customer Contract Revenue (Details) - Revenue - Customer Concentration Risk</t>
  </si>
  <si>
    <t>Revenue, Major Customer [Line Items]</t>
  </si>
  <si>
    <t>Revenue percent</t>
  </si>
  <si>
    <t>100.00%</t>
  </si>
  <si>
    <t>Statoil</t>
  </si>
  <si>
    <t>32.00%</t>
  </si>
  <si>
    <t>44.00%</t>
  </si>
  <si>
    <t>ExxonMobil</t>
  </si>
  <si>
    <t>0.00%</t>
  </si>
  <si>
    <t>Conoco Phillips</t>
  </si>
  <si>
    <t>49.00%</t>
  </si>
  <si>
    <t>18.00%</t>
  </si>
  <si>
    <t>8.00%</t>
  </si>
  <si>
    <t>13.00%</t>
  </si>
  <si>
    <t>Nexen</t>
  </si>
  <si>
    <t>11.00%</t>
  </si>
  <si>
    <t>Interest expense (Details) - USD ($) $ in Millions</t>
  </si>
  <si>
    <t>4 Months Ended</t>
  </si>
  <si>
    <t>Gross interest expense</t>
  </si>
  <si>
    <t>Net interest expense</t>
  </si>
  <si>
    <t>Taxation (Details) - USD ($) $ in Millions</t>
  </si>
  <si>
    <t>Current tax (benefit)/expense:</t>
  </si>
  <si>
    <t>Bermuda</t>
  </si>
  <si>
    <t>Foreign</t>
  </si>
  <si>
    <t>Deferred tax expense:</t>
  </si>
  <si>
    <t>Amortization of tax effect on internal sale of assets</t>
  </si>
  <si>
    <t>Total provision</t>
  </si>
  <si>
    <t>Effective tax rate</t>
  </si>
  <si>
    <t>2.20%</t>
  </si>
  <si>
    <t>(73.50%)</t>
  </si>
  <si>
    <t>(347.20%)</t>
  </si>
  <si>
    <t>Income taxes at statutory rate (as a percent)</t>
  </si>
  <si>
    <t>Effective Income Tax Rate Reconciliation, Amount [Abstract]</t>
  </si>
  <si>
    <t>Income taxes at statutory rate</t>
  </si>
  <si>
    <t>Effect of amortization of tax on internal sale of assets</t>
  </si>
  <si>
    <t>Effect of unremitted earnings of subsidiaries</t>
  </si>
  <si>
    <t>Effect of taxable income in various countries</t>
  </si>
  <si>
    <t>Deferred tax assets:</t>
  </si>
  <si>
    <t>Loss carry forward</t>
  </si>
  <si>
    <t>Other</t>
  </si>
  <si>
    <t>Gross deferred tax asset</t>
  </si>
  <si>
    <t>Valuation allowance related to net operating losses carried forward</t>
  </si>
  <si>
    <t>Net deferred tax asset</t>
  </si>
  <si>
    <t>Deferred tax liability:</t>
  </si>
  <si>
    <t>Long term maintenance</t>
  </si>
  <si>
    <t>Unremitted Earnings of Subsidiaries</t>
  </si>
  <si>
    <t>Gross deferred tax liability</t>
  </si>
  <si>
    <t>Net deferred tax liability</t>
  </si>
  <si>
    <t>Taxation - Uncertain Tax Positions (Details) - USD ($) $ in Millions</t>
  </si>
  <si>
    <t>Reconciliation of Unrecognized Tax Benefits, Excluding Amounts Pertaining to Examined Tax Returns [Roll Forward]</t>
  </si>
  <si>
    <t>Balance beginning of period</t>
  </si>
  <si>
    <t>Increases as a result of positions taken in prior periods</t>
  </si>
  <si>
    <t>Balance end of period</t>
  </si>
  <si>
    <t>Accrued interest and penalties</t>
  </si>
  <si>
    <t>Interest and penalties expensed</t>
  </si>
  <si>
    <t>Favorable impact on tax rate</t>
  </si>
  <si>
    <t>Decrease reasonably possible for unrecognized tax benefits</t>
  </si>
  <si>
    <t>Other Current Liabilities</t>
  </si>
  <si>
    <t>Other Noncurrent Liabilities</t>
  </si>
  <si>
    <t>Loss per share (Details) $ / shares in Units, shares in Millions, $ in Millions</t>
  </si>
  <si>
    <t>Dec. 31, 2017USD ($)$ / sharesshares</t>
  </si>
  <si>
    <t>Net income</t>
  </si>
  <si>
    <t>Net loss attributable to shareholders | $</t>
  </si>
  <si>
    <t>Effect of dilution | $</t>
  </si>
  <si>
    <t>Diluted net loss attributable to stockholders | $</t>
  </si>
  <si>
    <t>Weighted average shares outstanding</t>
  </si>
  <si>
    <t>Weighted average number of common shares outstanding (in shares) | shares</t>
  </si>
  <si>
    <t>Effect of dilution (in shares) | shares</t>
  </si>
  <si>
    <t>Diluted numbers of shares (in shares) | shares</t>
  </si>
  <si>
    <t>Basic loss per share (in dollars per share) | $ / shares</t>
  </si>
  <si>
    <t>Diluted loss per share (in dollars per share) | $ / shares</t>
  </si>
  <si>
    <t>Antidilutive Securities Excluded from Computation of Earnings Per Share [Line Items]</t>
  </si>
  <si>
    <t>Restricted cash (Details) - USD ($) $ in Millions</t>
  </si>
  <si>
    <t>Accounts receivable (Details) - USD ($)</t>
  </si>
  <si>
    <t>Allowance for doubtful accounts receivable</t>
  </si>
  <si>
    <t>Bad debt expense</t>
  </si>
  <si>
    <t>Other current assets (Details) - USD ($) $ in Millions</t>
  </si>
  <si>
    <t>Reimbursable amounts due from customers</t>
  </si>
  <si>
    <t>Prepaid expenses</t>
  </si>
  <si>
    <t>Deferred tax effect of internal transfer of assets – current portion</t>
  </si>
  <si>
    <t>Derivative financial instruments</t>
  </si>
  <si>
    <t>VAT receivables</t>
  </si>
  <si>
    <t>Total other current assets</t>
  </si>
  <si>
    <t>Drilling rigs (Details) - Drilling units - USD ($) $ in Millions</t>
  </si>
  <si>
    <t>Cost</t>
  </si>
  <si>
    <t>Accumulated depreciation</t>
  </si>
  <si>
    <t>Depreciation and amortization expense</t>
  </si>
  <si>
    <t>Non-current asset held for sale (Details) - USD ($) $ in Millions</t>
  </si>
  <si>
    <t>Apr. 05, 2018</t>
  </si>
  <si>
    <t>Jun. 03, 2016</t>
  </si>
  <si>
    <t>Long Lived Assets Held-for-sale [Line Items]</t>
  </si>
  <si>
    <t>Loss on disposal</t>
  </si>
  <si>
    <t>Long Lived Assets Held-for-sale [Roll Forward]</t>
  </si>
  <si>
    <t>Opening balance</t>
  </si>
  <si>
    <t>Closing balance at the end of the period</t>
  </si>
  <si>
    <t>Construction in Progress | West Rigel</t>
  </si>
  <si>
    <t>Joint Asset Holding Company</t>
  </si>
  <si>
    <t>23.00%</t>
  </si>
  <si>
    <t>Co-investee ownership percent</t>
  </si>
  <si>
    <t>77.00%</t>
  </si>
  <si>
    <t>Subsequent Event | Joint Asset Holding Company</t>
  </si>
  <si>
    <t>Proceeds from sale of investment</t>
  </si>
  <si>
    <t>Other non-current assets (Details) - USD ($) $ in Millions</t>
  </si>
  <si>
    <t>Deferred tax effect of internal transfer of assets –long term portion</t>
  </si>
  <si>
    <t>Other, including Equipment</t>
  </si>
  <si>
    <t>Total other non-current assets</t>
  </si>
  <si>
    <t>Long-term interest bearing debt - Schedule of Debt Facilities (Details) - USD ($) $ in Millions</t>
  </si>
  <si>
    <t>Credit facilities:</t>
  </si>
  <si>
    <t>Total credit facilities</t>
  </si>
  <si>
    <t>Bonds:</t>
  </si>
  <si>
    <t>Total bonds</t>
  </si>
  <si>
    <t>Related Party Loans</t>
  </si>
  <si>
    <t>Total debt principal</t>
  </si>
  <si>
    <t>Less: External debt balance held as subject to compromise</t>
  </si>
  <si>
    <t>Less: Related party balance held as subject to compromise</t>
  </si>
  <si>
    <t>Debt balance not subject to compromise</t>
  </si>
  <si>
    <t>Less: current interest bearing debt not subject to compromise</t>
  </si>
  <si>
    <t>Less: current related party share of long term debt not subject to compromise</t>
  </si>
  <si>
    <t>Long-term portion of external and related party debt</t>
  </si>
  <si>
    <t>Line of Credit</t>
  </si>
  <si>
    <t>Loans Payable</t>
  </si>
  <si>
    <t>Loan provided by related party</t>
  </si>
  <si>
    <t>Credit Facility US$2,000 | Line of Credit</t>
  </si>
  <si>
    <t>US $475 Million Revolving Credit Facility | Line of Credit</t>
  </si>
  <si>
    <t>NOK1,500 Million Floating Interest Rate Bond | Loans Payable</t>
  </si>
  <si>
    <t>US $600 Million Unsecured Bond | Loans Payable</t>
  </si>
  <si>
    <t>Parent Company | NOK1,500 Million Floating Interest Rate Bond | Loans Payable</t>
  </si>
  <si>
    <t>Parent Company | US $600 Million Unsecured Bond | Loans Payable</t>
  </si>
  <si>
    <t>Long-term interest bearing debt - Outstanding Debt (Details) - USD ($) $ in Millions</t>
  </si>
  <si>
    <t>Current portion of long-term debt, Principal outstanding</t>
  </si>
  <si>
    <t>Current portion of long-term debt, Less: Debt issuance cost</t>
  </si>
  <si>
    <t>Debt due within one year</t>
  </si>
  <si>
    <t>Long-term portion of interest bearing debt</t>
  </si>
  <si>
    <t>Long-term portion of debt</t>
  </si>
  <si>
    <t>Long-term debt</t>
  </si>
  <si>
    <t>Related party share of long term debt, Principal outstanding</t>
  </si>
  <si>
    <t>Related party share of long term debt, Less: Debt Issuance Costs</t>
  </si>
  <si>
    <t>Debt held as subject to compromise</t>
  </si>
  <si>
    <t>Principal outstanding</t>
  </si>
  <si>
    <t>Less: Debt Issuance Costs</t>
  </si>
  <si>
    <t>Total Debt</t>
  </si>
  <si>
    <t>Long-term interest bearing debt - Maturities of Outstanding Debt (Details) $ in Millions</t>
  </si>
  <si>
    <t>December 31, 2018</t>
  </si>
  <si>
    <t>December 31, 2019</t>
  </si>
  <si>
    <t>December 31, 2020</t>
  </si>
  <si>
    <t>December 31, 2021</t>
  </si>
  <si>
    <t>December 31, 2022</t>
  </si>
  <si>
    <t>December 31, 2023</t>
  </si>
  <si>
    <t>Total external and related party debt principal outstanding</t>
  </si>
  <si>
    <t>Long-term interest bearing debt - Narrative (Details)</t>
  </si>
  <si>
    <t>Jan. 01, 2017</t>
  </si>
  <si>
    <t>Apr. 27, 2016USD ($)</t>
  </si>
  <si>
    <t>Jul. 01, 2015</t>
  </si>
  <si>
    <t>Oct. 30, 2013USD ($)</t>
  </si>
  <si>
    <t>Feb. 28, 2015</t>
  </si>
  <si>
    <t>Oct. 31, 2013USD ($)</t>
  </si>
  <si>
    <t>Apr. 30, 2011USD ($)</t>
  </si>
  <si>
    <t>Mar. 31, 2014USD ($)</t>
  </si>
  <si>
    <t>Jun. 30, 2017</t>
  </si>
  <si>
    <t>Sep. 30, 2016</t>
  </si>
  <si>
    <t>Dec. 31, 2017NOK (kr)</t>
  </si>
  <si>
    <t>Jun. 27, 2017USD ($)</t>
  </si>
  <si>
    <t>Apr. 25, 2017USD ($)</t>
  </si>
  <si>
    <t>Jan. 31, 2017USD ($)</t>
  </si>
  <si>
    <t>Dec. 31, 2016NOK (kr)</t>
  </si>
  <si>
    <t>Apr. 28, 2016USD ($)</t>
  </si>
  <si>
    <t>Feb. 28, 2014</t>
  </si>
  <si>
    <t>Jan. 31, 2014USD ($)</t>
  </si>
  <si>
    <t>Nov. 20, 2013USD ($)</t>
  </si>
  <si>
    <t>Oct. 30, 2013NOK (kr)</t>
  </si>
  <si>
    <t>Oct. 17, 2013USD ($)</t>
  </si>
  <si>
    <t>Jun. 28, 2013USD ($)</t>
  </si>
  <si>
    <t>Mar. 31, 2012USD ($)</t>
  </si>
  <si>
    <t>Outstanding balance</t>
  </si>
  <si>
    <t>EBITDA (not less than)</t>
  </si>
  <si>
    <t>Credit Facility US$2,000 | Secured Debt</t>
  </si>
  <si>
    <t>Pledged as security</t>
  </si>
  <si>
    <t>Term of debt</t>
  </si>
  <si>
    <t>6 years</t>
  </si>
  <si>
    <t>Balloon payment to be paid</t>
  </si>
  <si>
    <t>Debt instrument, covenant compliance, cash and cash equivalents</t>
  </si>
  <si>
    <t>Debt instrument, covenant compliance, EBITDA to interest expense ratio</t>
  </si>
  <si>
    <t>Debt instrument, covenant compliance, liabilities to assets ratio, minimum</t>
  </si>
  <si>
    <t>Debt instrument, covenant compliance, current assets, minimum percent of shares listed</t>
  </si>
  <si>
    <t>20.00%</t>
  </si>
  <si>
    <t>Debt instrument, covenant compliance, current assets, minimum percent of companies owned</t>
  </si>
  <si>
    <t>Debt instrument, covenant compliance, net debt to EBITDA</t>
  </si>
  <si>
    <t>Debt instrument, covenant compliance, leverage ratio</t>
  </si>
  <si>
    <t>Credit Facility US$2,000 | LIBOR | Secured Debt</t>
  </si>
  <si>
    <t>Basis spread on variable rate</t>
  </si>
  <si>
    <t>NOK1,500 Million Floating Interest Rate Bond</t>
  </si>
  <si>
    <t>US $600 Million Unsecured Bond</t>
  </si>
  <si>
    <t>Secured Debt | Credit Facility US $1,450</t>
  </si>
  <si>
    <t>Line of Credit | Credit Facility US$2,000</t>
  </si>
  <si>
    <t>Amount undrawn</t>
  </si>
  <si>
    <t>Commitment fee percent</t>
  </si>
  <si>
    <t>Market value minimum percent of loan outstanding</t>
  </si>
  <si>
    <t>135.00%</t>
  </si>
  <si>
    <t>Guarantee fee percent</t>
  </si>
  <si>
    <t>0.30%</t>
  </si>
  <si>
    <t>Line of Credit | US $475 Million Revolving Credit Facility</t>
  </si>
  <si>
    <t>Loans Payable | NOK1,500 Million Floating Interest Rate Bond</t>
  </si>
  <si>
    <t>Coupon rate (as a percent)</t>
  </si>
  <si>
    <t>6.18%</t>
  </si>
  <si>
    <t>Debt instrument, covenant compliance, equity, minimum</t>
  </si>
  <si>
    <t>30.00%</t>
  </si>
  <si>
    <t>Long-term debt, fair value | kr</t>
  </si>
  <si>
    <t>Loans Payable | NOK1,500 Million Floating Interest Rate Bond | NIBOR</t>
  </si>
  <si>
    <t>4.40%</t>
  </si>
  <si>
    <t>Loans Payable | US $600 Million Unsecured Bond</t>
  </si>
  <si>
    <t>Debt instrument, periodic payment, interest</t>
  </si>
  <si>
    <t>6.25%</t>
  </si>
  <si>
    <t>Senior Notes | $1,000 Million 5-5/8% Senior Notes</t>
  </si>
  <si>
    <t>Senior Notes | $500 Million 6-1/8% Senior Notes</t>
  </si>
  <si>
    <t>Parent Company | Loans Payable | NOK1,500 Million Floating Interest Rate Bond</t>
  </si>
  <si>
    <t>Debt face amount | kr</t>
  </si>
  <si>
    <t>Debt instrument, ownership percentage</t>
  </si>
  <si>
    <t>5.50%</t>
  </si>
  <si>
    <t>Parent Company | Loans Payable | US $600 Million Unsecured Bond</t>
  </si>
  <si>
    <t>31.10%</t>
  </si>
  <si>
    <t>SF Linus Ltd | US $475 Million Revolving Credit Facility | Revolving Credit Facility</t>
  </si>
  <si>
    <t>Amount outstanding</t>
  </si>
  <si>
    <t>Repayments</t>
  </si>
  <si>
    <t>SF Linus Ltd | US $475 Million Revolving Credit Facility | LIBOR | Revolving Credit Facility</t>
  </si>
  <si>
    <t>2.75%</t>
  </si>
  <si>
    <t>Seadrill | Revolving Credit Facility</t>
  </si>
  <si>
    <t>Majority Shareholder | Credit Facility US$2,000 | Secured Debt</t>
  </si>
  <si>
    <t>Majority Shareholder | US $85 Million Unsecured Revolving Shareholder Loan | Revolving Credit Facility</t>
  </si>
  <si>
    <t>Majority Shareholder | US $85 Million Unsecured Revolving Shareholder Loan | LIBOR | Revolving Credit Facility</t>
  </si>
  <si>
    <t>Majority Shareholder | Loans Payable | US $500 Million Fixed Interest Bond</t>
  </si>
  <si>
    <t>7.70%</t>
  </si>
  <si>
    <t>Debt instrument, settlement premium</t>
  </si>
  <si>
    <t>Majority Shareholder | Parent Company | Secured Debt</t>
  </si>
  <si>
    <t>Affiliated Entity | SF Linus Ltd | Loans Payable | US $195 Million Loan</t>
  </si>
  <si>
    <t>Repayments of long-term debt</t>
  </si>
  <si>
    <t>Minimum | Secured Debt</t>
  </si>
  <si>
    <t>Cash and cash equivalents (at least)</t>
  </si>
  <si>
    <t>Minimum | Credit Facility US$2,000 | Secured Debt</t>
  </si>
  <si>
    <t>Percent of market value</t>
  </si>
  <si>
    <t>Ship Finance | Affiliated Entity | SF Linus Ltd | US $475 Million Revolving Credit Facility</t>
  </si>
  <si>
    <t>Ship Finance | Affiliated Entity | SF Linus Ltd | Loans Payable | US $195 Million Loan</t>
  </si>
  <si>
    <t>4.50%</t>
  </si>
  <si>
    <t>Leverage Ratio of 4.5 | Credit Facility US$2,000 | Secured Debt</t>
  </si>
  <si>
    <t>0.125%</t>
  </si>
  <si>
    <t>Leverage Ratio of 4.5 | Minimum | Credit Facility US$2,000 | Secured Debt</t>
  </si>
  <si>
    <t>Leverage Ratio of 4.5 | Maximum | Credit Facility US$2,000 | Secured Debt</t>
  </si>
  <si>
    <t>Leverage Ratio of 5.00 | Credit Facility US$2,000 | Secured Debt</t>
  </si>
  <si>
    <t>0.25%</t>
  </si>
  <si>
    <t>Leverage Ratio of 5.00 | Minimum | Credit Facility US$2,000 | Secured Debt</t>
  </si>
  <si>
    <t>Leverage Ratio of 5.00 | Maximum | Credit Facility US$2,000 | Secured Debt</t>
  </si>
  <si>
    <t>Leverage Ratio of 5.50 | Credit Facility US$2,000 | Secured Debt</t>
  </si>
  <si>
    <t>0.75%</t>
  </si>
  <si>
    <t>Leverage Ratio of 5.50 | Minimum | Credit Facility US$2,000 | Secured Debt</t>
  </si>
  <si>
    <t>Leverage Ratio of 5.50 | Maximum | Credit Facility US$2,000 | Secured Debt</t>
  </si>
  <si>
    <t>Other current liabilities (Details) - USD ($) $ in Millions</t>
  </si>
  <si>
    <t>Accrued interest expense</t>
  </si>
  <si>
    <t>Accrued expenses</t>
  </si>
  <si>
    <t>Employee withheld taxes, social security and vacation payment</t>
  </si>
  <si>
    <t>Withheld business taxes</t>
  </si>
  <si>
    <t>Short term portion of deferred revenues</t>
  </si>
  <si>
    <t>Total other current liabilities</t>
  </si>
  <si>
    <t>Other non-current liabilities (Details) - USD ($) $ in Millions</t>
  </si>
  <si>
    <t>Deferred revenue</t>
  </si>
  <si>
    <t>Derivative instruments - payable</t>
  </si>
  <si>
    <t>Non-current tax liabilities</t>
  </si>
  <si>
    <t>Common share capital (Details)</t>
  </si>
  <si>
    <t>Jan. 29, 2014shares</t>
  </si>
  <si>
    <t>Mar. 31, 2011shares</t>
  </si>
  <si>
    <t>Mar. 31, 2012shares</t>
  </si>
  <si>
    <t>Feb. 28, 2011shares</t>
  </si>
  <si>
    <t>Common Shares [Line Items]</t>
  </si>
  <si>
    <t>Authorized share capital (shares)</t>
  </si>
  <si>
    <t>Authorized share capital | $</t>
  </si>
  <si>
    <t>Issued and fully paid share capital (shares)</t>
  </si>
  <si>
    <t>Issued and fully paid share capital | $</t>
  </si>
  <si>
    <t>Treasury shares held by Company (shares)</t>
  </si>
  <si>
    <t>Treasury shares held by Company | $</t>
  </si>
  <si>
    <t>Outstanding shares in issue (shares)</t>
  </si>
  <si>
    <t>Outstanding shares in issue | $</t>
  </si>
  <si>
    <t>Contributed surplus | $</t>
  </si>
  <si>
    <t>Formation of Company</t>
  </si>
  <si>
    <t>Stock issued during period, shares, new issues</t>
  </si>
  <si>
    <t>Private Placement</t>
  </si>
  <si>
    <t>Stock Issued to Parent</t>
  </si>
  <si>
    <t>Initial Public Offering</t>
  </si>
  <si>
    <t>Contributed surplus increase | $</t>
  </si>
  <si>
    <t>Accumulated other comprehensive loss (Details) - USD ($) $ in Millions</t>
  </si>
  <si>
    <t>Actuarial loss relating to pension</t>
  </si>
  <si>
    <t>Total accumulated other comprehensive loss</t>
  </si>
  <si>
    <t>Income tax rate, related to actuarial loss related to pension</t>
  </si>
  <si>
    <t>24.00%</t>
  </si>
  <si>
    <t>Other comprehensive (Income) loss, pension and other postretirement benefit plans, tax</t>
  </si>
  <si>
    <t>Share based compensation - Restricted Stock Units Award Activity (Details) - Restricted Stock Units (RSUs) - shares</t>
  </si>
  <si>
    <t>Jan. 31, 2015</t>
  </si>
  <si>
    <t>Share-based Compensation Arrangement by Share-based Payment Award, Non-Option Equity Instruments, Outstanding [Roll Forward]</t>
  </si>
  <si>
    <t>Outstanding at beginning of year (units)</t>
  </si>
  <si>
    <t>Granted (units)</t>
  </si>
  <si>
    <t>Settled (units)</t>
  </si>
  <si>
    <t>Forfeited (units)</t>
  </si>
  <si>
    <t>Adjustment (units)</t>
  </si>
  <si>
    <t>Outstanding at end of year (units)</t>
  </si>
  <si>
    <t>Share based compensation (Details) $ / shares in Units, $ in Millions</t>
  </si>
  <si>
    <t>Dec. 31, 2016$ / sharesshares</t>
  </si>
  <si>
    <t>Apr. 30, 2016$ / sharesshares</t>
  </si>
  <si>
    <t>Dec. 31, 2015$ / sharesshares</t>
  </si>
  <si>
    <t>Jan. 31, 2015$ / sharesshares</t>
  </si>
  <si>
    <t>Nov. 30, 2013$ / sharesshares</t>
  </si>
  <si>
    <t>Nov. 30, 2015$ / shares</t>
  </si>
  <si>
    <t>Feb. 14, 2011shares</t>
  </si>
  <si>
    <t>Share-based Compensation Arrangement by Share-based Payment Award [Line Items]</t>
  </si>
  <si>
    <t>Common stock reserved for future issuance (in shares)</t>
  </si>
  <si>
    <t>Number of shares authorized</t>
  </si>
  <si>
    <t>Options granted (shares)</t>
  </si>
  <si>
    <t>Compensation recognition period</t>
  </si>
  <si>
    <t>1 year 11 months</t>
  </si>
  <si>
    <t>Weighted average grant date fair value (in dollars per share) | $ / shares</t>
  </si>
  <si>
    <t>Number of adjusted RSUs (units)</t>
  </si>
  <si>
    <t>Additional shares approved (in shares)</t>
  </si>
  <si>
    <t>Compensation cost | $</t>
  </si>
  <si>
    <t>Unrecognized compensation costs | $</t>
  </si>
  <si>
    <t>Pension benefits - Narrative (Details) $ in Millions</t>
  </si>
  <si>
    <t>Defined Benefit Plan Disclosure [Line Items]</t>
  </si>
  <si>
    <t>Impact of settlement</t>
  </si>
  <si>
    <t xml:space="preserve"> </t>
  </si>
  <si>
    <t>Accumulated benefit obligation</t>
  </si>
  <si>
    <t>Expected return on plan assets (as a percent)</t>
  </si>
  <si>
    <t>2.40%</t>
  </si>
  <si>
    <t>2.50%</t>
  </si>
  <si>
    <t>3.30%</t>
  </si>
  <si>
    <t>Pension contributions</t>
  </si>
  <si>
    <t>Minimum</t>
  </si>
  <si>
    <t>Employee contributions</t>
  </si>
  <si>
    <t>Maximum</t>
  </si>
  <si>
    <t>Domestic Plan | Norway | Onshore Employees</t>
  </si>
  <si>
    <t>Retirement pension as a percent of salary</t>
  </si>
  <si>
    <t>66.00%</t>
  </si>
  <si>
    <t>Retirement age</t>
  </si>
  <si>
    <t>67 years</t>
  </si>
  <si>
    <t>Retirement pension cap</t>
  </si>
  <si>
    <t>Multiple of base</t>
  </si>
  <si>
    <t>Retirement age to receive pre retirement pension</t>
  </si>
  <si>
    <t>62 years</t>
  </si>
  <si>
    <t>Domestic Plan | Norway | Offshore Employees</t>
  </si>
  <si>
    <t>60.00%</t>
  </si>
  <si>
    <t>Domestic Plan | Norway | Offshore Employees, Mobile Units</t>
  </si>
  <si>
    <t>60 years</t>
  </si>
  <si>
    <t>Pension benefits - Annual Pension Cost (Details) - USD ($) $ in Millions</t>
  </si>
  <si>
    <t>Benefits earned during the year</t>
  </si>
  <si>
    <t>Interest cost on prior years' benefit obligation</t>
  </si>
  <si>
    <t>Gross pension cost for the year</t>
  </si>
  <si>
    <t>Expected return on plan assets</t>
  </si>
  <si>
    <t>Administration charges</t>
  </si>
  <si>
    <t>Net pension cost for the year</t>
  </si>
  <si>
    <t>Social security cost</t>
  </si>
  <si>
    <t>Amortization of actuarial gains/losses</t>
  </si>
  <si>
    <t>Total net pension cost</t>
  </si>
  <si>
    <t>Pension benefits - Funded Status of Defined Benefit Plan (Details) - USD ($) $ in Millions</t>
  </si>
  <si>
    <t>Projected benefit obligations</t>
  </si>
  <si>
    <t>Plan assets at market value</t>
  </si>
  <si>
    <t>Accrued pension liability exclusive social security</t>
  </si>
  <si>
    <t>Social security related to pension obligations</t>
  </si>
  <si>
    <t>Accrued pension liabilities</t>
  </si>
  <si>
    <t>Pension benefits - Change In Benefit Plan Obligations (Details) - USD ($) $ in Millions</t>
  </si>
  <si>
    <t>Defined Benefit Plan, Change in Benefit Obligation [Roll Forward]</t>
  </si>
  <si>
    <t>Benefit obligations at beginning of year</t>
  </si>
  <si>
    <t>Interest cost</t>
  </si>
  <si>
    <t>Current service cost</t>
  </si>
  <si>
    <t>Benefits paid</t>
  </si>
  <si>
    <t>Change in unrecognized actuarial loss</t>
  </si>
  <si>
    <t>Settlement</t>
  </si>
  <si>
    <t>Foreign currency translations</t>
  </si>
  <si>
    <t>Benefit obligations at end of year</t>
  </si>
  <si>
    <t>Pension benefits - Change in Pension Plan Assets (Details) - USD ($) $ in Millions</t>
  </si>
  <si>
    <t>Defined Benefit Plan, Change in Fair Value of Plan Assets [Roll Forward]</t>
  </si>
  <si>
    <t>Fair value of plan assets at beginning of year</t>
  </si>
  <si>
    <t>Contribution by employer</t>
  </si>
  <si>
    <t>Change in unrecognized actuarial (loss) gain</t>
  </si>
  <si>
    <t>Fair value of plan assets at end of year</t>
  </si>
  <si>
    <t>Pension benefits - Assumptions Used In Calculation of Pension Obligations (Details)</t>
  </si>
  <si>
    <t>Rate of compensation increase at the end of year</t>
  </si>
  <si>
    <t>Discount rate at the end of year</t>
  </si>
  <si>
    <t>2.60%</t>
  </si>
  <si>
    <t>2.70%</t>
  </si>
  <si>
    <t>Prescribed pension index factor</t>
  </si>
  <si>
    <t>1.50%</t>
  </si>
  <si>
    <t>1.20%</t>
  </si>
  <si>
    <t>Expected return on plan assets for the year</t>
  </si>
  <si>
    <t>Employee turnover</t>
  </si>
  <si>
    <t>4.00%</t>
  </si>
  <si>
    <t>Expected increases in Social Security Base</t>
  </si>
  <si>
    <t>2.25%</t>
  </si>
  <si>
    <t>Pension benefits - Weighted-Average Asset Allocation (Details)</t>
  </si>
  <si>
    <t>Pension benefit plan assets</t>
  </si>
  <si>
    <t>Equity securities</t>
  </si>
  <si>
    <t>10.60%</t>
  </si>
  <si>
    <t>7.10%</t>
  </si>
  <si>
    <t>Debt securities</t>
  </si>
  <si>
    <t>66.10%</t>
  </si>
  <si>
    <t>54.70%</t>
  </si>
  <si>
    <t>Real estate</t>
  </si>
  <si>
    <t>8.80%</t>
  </si>
  <si>
    <t>9.40%</t>
  </si>
  <si>
    <t>Money market</t>
  </si>
  <si>
    <t>13.50%</t>
  </si>
  <si>
    <t>28.10%</t>
  </si>
  <si>
    <t>1.00%</t>
  </si>
  <si>
    <t>0.70%</t>
  </si>
  <si>
    <t>Pension benefits - Expected Annual Pension Plan Contributions (Details) $ in Millions</t>
  </si>
  <si>
    <t>2023- 2027</t>
  </si>
  <si>
    <t>Total payments expected during the next 10 years</t>
  </si>
  <si>
    <t>Related party transactions - Additional Information (Details)</t>
  </si>
  <si>
    <t>Jun. 30, 2013USD ($)option</t>
  </si>
  <si>
    <t>Related Party Transaction [Line Items]</t>
  </si>
  <si>
    <t>Gain on disposal</t>
  </si>
  <si>
    <t>Majority Shareholder</t>
  </si>
  <si>
    <t>Percent of common stock outstanding</t>
  </si>
  <si>
    <t>Management Services | Majority Shareholder</t>
  </si>
  <si>
    <t>Related party transaction, expenses from transactions with related party</t>
  </si>
  <si>
    <t>Related party transaction, agreement termination period</t>
  </si>
  <si>
    <t>90 days</t>
  </si>
  <si>
    <t>Related party transaction, fee, margin percentage</t>
  </si>
  <si>
    <t>Newbuild Construction Services | Majority Shareholder</t>
  </si>
  <si>
    <t>Newbuild Construction Services | Affiliated Entity</t>
  </si>
  <si>
    <t>Revolving Credit Facility | Seadrill</t>
  </si>
  <si>
    <t>Performance Guarantee | Majority Shareholder</t>
  </si>
  <si>
    <t>Guarantor obligations, maximum exposure, undiscounted</t>
  </si>
  <si>
    <t>Performance Guarantee | Parent Company | Majority Shareholder</t>
  </si>
  <si>
    <t>Guarantor obligations, annual fee (as a percentage)</t>
  </si>
  <si>
    <t>US $85 Million Unsecured Revolving Shareholder Loan | Revolving Credit Facility | Majority Shareholder</t>
  </si>
  <si>
    <t>US $85 Million Unsecured Revolving Shareholder Loan | Revolving Credit Facility | LIBOR | Majority Shareholder</t>
  </si>
  <si>
    <t>Credit Facility US$2,000 | Secured Debt | LIBOR</t>
  </si>
  <si>
    <t>US $475 Million Revolving Credit Facility | Revolving Credit Facility | SF Linus Ltd</t>
  </si>
  <si>
    <t>US $475 Million Revolving Credit Facility | Revolving Credit Facility | LIBOR | SF Linus Ltd</t>
  </si>
  <si>
    <t>Loans Payable | US $600 Million Unsecured Bond | Parent Company</t>
  </si>
  <si>
    <t>Debt instrument, fee amount</t>
  </si>
  <si>
    <t>Loans Payable | NOK1,500 Million Floating Interest Rate Bond | Parent Company</t>
  </si>
  <si>
    <t>Loans Payable | US $195 Million Loan | SF Linus Ltd | Affiliated Entity</t>
  </si>
  <si>
    <t>Seadrill Management UK Ltd | Sale of Spare Parts | North Atlantic Rigel Ltd</t>
  </si>
  <si>
    <t>Consideration amount</t>
  </si>
  <si>
    <t>Seadrill Management UK Ltd | Various Customs and Rent Guarantees</t>
  </si>
  <si>
    <t>Guaranteed amount</t>
  </si>
  <si>
    <t>Frontline Management (Bermuda) Ltd. | Management Services | Affiliated Entity</t>
  </si>
  <si>
    <t>Sevan Drilling Management AS | Management Services | Affiliated Entity</t>
  </si>
  <si>
    <t>Seatankers Management Norway AS | Management Services | Affiliated Entity</t>
  </si>
  <si>
    <t>Ship Finance | Affiliated Entity</t>
  </si>
  <si>
    <t>Sale leaseback transaction, amount of transaction</t>
  </si>
  <si>
    <t>Sale value</t>
  </si>
  <si>
    <t>Sale leaseback, lease term</t>
  </si>
  <si>
    <t>15 years</t>
  </si>
  <si>
    <t>Number of options to repurchase | option</t>
  </si>
  <si>
    <t>Ship Finance | US $475 Million Revolving Credit Facility | SF Linus Ltd | Affiliated Entity</t>
  </si>
  <si>
    <t>Ship Finance | Loans Payable | US $195 Million Loan | Affiliated Entity</t>
  </si>
  <si>
    <t>Ship Finance | Loans Payable | US $195 Million Loan | SF Linus Ltd | Affiliated Entity</t>
  </si>
  <si>
    <t>Archer Ltd | Affiliated Entity</t>
  </si>
  <si>
    <t>Related party transactions - Related Party Balances (Details)</t>
  </si>
  <si>
    <t>3 Months Ended</t>
  </si>
  <si>
    <t>Total related party receivables</t>
  </si>
  <si>
    <t>Total related party payables</t>
  </si>
  <si>
    <t>Loans Payable | US $600 Million Unsecured Bond | Majority Shareholder</t>
  </si>
  <si>
    <t>Notes payable, related parties</t>
  </si>
  <si>
    <t>Loans Payable | NOK1,500 Million Floating Interest Rate Bond | Majority Shareholder</t>
  </si>
  <si>
    <t>Loans Payable | US $195 Million Loan | Ship Finance | Affiliated Entity</t>
  </si>
  <si>
    <t>Risk management and financial instruments - Narrative (Details)</t>
  </si>
  <si>
    <t>Sep. 13, 2017USD ($)</t>
  </si>
  <si>
    <t>Dec. 31, 2017USD ($)d</t>
  </si>
  <si>
    <t>Feb. 28, 2014USD ($)</t>
  </si>
  <si>
    <t>Derivative [Line Items]</t>
  </si>
  <si>
    <t>Maximum deductible</t>
  </si>
  <si>
    <t>Protection and indemnity insurance, deductible per event (up to)</t>
  </si>
  <si>
    <t>Interest Rate Swap</t>
  </si>
  <si>
    <t>Cross Currency Interest Rate Contract</t>
  </si>
  <si>
    <t>Not Designated as Hedging Instrument | Interest Rate Swap</t>
  </si>
  <si>
    <t>Outstanding principal</t>
  </si>
  <si>
    <t>Derivative liability</t>
  </si>
  <si>
    <t>Derivative asset</t>
  </si>
  <si>
    <t>Fair value of interest rate swaps, liability</t>
  </si>
  <si>
    <t>Not Designated as Hedging Instrument | Cross Currency Interest Rate Contract</t>
  </si>
  <si>
    <t>Other Current Liabilities | Not Designated as Hedging Instrument | Cross Currency Interest Rate Contract</t>
  </si>
  <si>
    <t>Liabilities Subject To Compromise</t>
  </si>
  <si>
    <t>Cash Flow Hedging | Designated as Hedging Instrument | Interest Rate Swap | Variable Interest Entity, Primary Beneficiary</t>
  </si>
  <si>
    <t>Other comprehensive income, unrealized gain (loss) on interest rate swaps in VIEs</t>
  </si>
  <si>
    <t>Loans Payable | Level 2 | NOK1,500 Million Floating Interest Rate Bond</t>
  </si>
  <si>
    <t>Cost of debt percent</t>
  </si>
  <si>
    <t>10.56%</t>
  </si>
  <si>
    <t>Uninsured Risk</t>
  </si>
  <si>
    <t>Self insured retention period</t>
  </si>
  <si>
    <t>60 days</t>
  </si>
  <si>
    <t>Compensation period | d</t>
  </si>
  <si>
    <t>Carrying value</t>
  </si>
  <si>
    <t>Long-term interest bearing debt (including the current portion)</t>
  </si>
  <si>
    <t>Long term fixed interest loan to related party</t>
  </si>
  <si>
    <t>Carrying value | Liabilities Subject To Compromise</t>
  </si>
  <si>
    <t>Carrying value | US $600 Million Unsecured Bond</t>
  </si>
  <si>
    <t>Loans payable</t>
  </si>
  <si>
    <t>Carrying value | NOK1,500 Million Floating Interest Rate Bond</t>
  </si>
  <si>
    <t>Fair value</t>
  </si>
  <si>
    <t>Fair value | US $600 Million Unsecured Bond</t>
  </si>
  <si>
    <t>Fair value | NOK1,500 Million Floating Interest Rate Bond</t>
  </si>
  <si>
    <t>Maximum | Protection and Indemnity Insurance</t>
  </si>
  <si>
    <t>Protection and indemnity insurance, coverage (up to)</t>
  </si>
  <si>
    <t>Minimum | Protection and Indemnity Insurance</t>
  </si>
  <si>
    <t>Risk management and financial instruments - Derivatives with Variable Interest Entities (Details) - Cash Flow Hedging - Designated as Hedging Instrument - Variable Interest Entity, Primary Beneficiary $ in Millions</t>
  </si>
  <si>
    <t>Dec 2013 - Dec 2018</t>
  </si>
  <si>
    <t>Pay rate</t>
  </si>
  <si>
    <t>1.77%</t>
  </si>
  <si>
    <t>Mar 2014 - Nov 2018</t>
  </si>
  <si>
    <t>2.01%</t>
  </si>
  <si>
    <t>Mar 2014 - Oct 2018</t>
  </si>
  <si>
    <t>Risk management and financial instruments - Fair Value of Financial Instruments Table (Details) - USD ($) $ in Millions</t>
  </si>
  <si>
    <t>Fair Value, Assets and Liabilities Measured on Recurring and Nonrecurring Basis [Line Items]</t>
  </si>
  <si>
    <t>Risk management and financial instruments - Financial Instruments Measured at Fair Value on a Recurring Basis (Details) - Level 2 - Recurring $ in Millions</t>
  </si>
  <si>
    <t>Fair value | Interest Rate Swap</t>
  </si>
  <si>
    <t>Interest rate swap - non-current assets</t>
  </si>
  <si>
    <t>Interest rate swaps</t>
  </si>
  <si>
    <t>Fair value | Interest Rate Swap | Designated as Hedging Instrument</t>
  </si>
  <si>
    <t>Fair value | Cross Currency Interest Rate Contract</t>
  </si>
  <si>
    <t>Cross Currency swap - current liabilities</t>
  </si>
  <si>
    <t>Carrying value | Interest Rate Swap</t>
  </si>
  <si>
    <t>Carrying value | Interest Rate Swap | Designated as Hedging Instrument</t>
  </si>
  <si>
    <t>Carrying value | Cross Currency Interest Rate Contract</t>
  </si>
  <si>
    <t>Risk management and financial instruments - Schedule of Revenue Concentration (Details) - Revenue - Customer Concentration Risk</t>
  </si>
  <si>
    <t>Concentration Risk [Line Items]</t>
  </si>
  <si>
    <t>Commitments and contingencies (Details) $ in Millions</t>
  </si>
  <si>
    <t>Dec. 31, 2016USD ($)jack_up_rig</t>
  </si>
  <si>
    <t>Contractual Obligation, Fiscal Year Maturity [Line Items]</t>
  </si>
  <si>
    <t>Assets pledged under mortgages and overdraft facilities, book value</t>
  </si>
  <si>
    <t>Number of new building contracts for jack up rigs | jack_up_rig</t>
  </si>
  <si>
    <t>Other Client Matters</t>
  </si>
  <si>
    <t>Invoice payment withheld</t>
  </si>
  <si>
    <t>Revenue | Other Client Matters</t>
  </si>
  <si>
    <t>Contract revenue reversed</t>
  </si>
  <si>
    <t>Commitments and contingencies - Lease Premises Commitments (Details) $ in Millions</t>
  </si>
  <si>
    <t>2023 and Thereafter</t>
  </si>
  <si>
    <t>Variable Interest Entity (VIE) (Details) - West Linus $ in Millions</t>
  </si>
  <si>
    <t>Dec. 31, 2017USD ($)option</t>
  </si>
  <si>
    <t>Variable Interest Entity [Line Items]</t>
  </si>
  <si>
    <t>Purchase price | $</t>
  </si>
  <si>
    <t>Variable Interest Entity (VIE) - Summary of the bareboat charter rates for next five years (Details) - West Linus $ in Millions</t>
  </si>
  <si>
    <t>Effective from</t>
  </si>
  <si>
    <t>June 30, 2013</t>
  </si>
  <si>
    <t>First repurchase option</t>
  </si>
  <si>
    <t>Month of first repurchase option</t>
  </si>
  <si>
    <t>On the 5th anniversary*</t>
  </si>
  <si>
    <t>Last repurchase option</t>
  </si>
  <si>
    <t>Month of last repurchase option</t>
  </si>
  <si>
    <t xml:space="preserve"> On the 15th anniversary*</t>
  </si>
  <si>
    <t>Variable Interest Entity (VIE) - Summary of Bareboat Charter Rates per Day (Details) - West Linus $ in Thousands</t>
  </si>
  <si>
    <t>Sale Leaseback Transaction [Line Items]</t>
  </si>
  <si>
    <t>Base LIBOR interest rate</t>
  </si>
  <si>
    <t>Variable Interest Entity (VIE) - Assets and Liabilities in Statutory Accounts of VIEs (Details) - USD ($) $ in Millions</t>
  </si>
  <si>
    <t>Non-current related party liability</t>
  </si>
  <si>
    <t>Accumulated Other Comprehensive loss</t>
  </si>
  <si>
    <t>SFL West Linus Ltd</t>
  </si>
  <si>
    <t>Investment in Finance Lease</t>
  </si>
  <si>
    <t>Derivative instruments - receivable</t>
  </si>
  <si>
    <t>Cash deposits</t>
  </si>
  <si>
    <t>Book value of the unit in the Company’s consolidated accounts</t>
  </si>
  <si>
    <t>Variable Interest Entity (VIE) - Supplementary cash flow information relating to the VIE (Details) - Variable Interest Entity, Primary Beneficiary - USD ($) $ in Millions</t>
  </si>
  <si>
    <t>Proceeds from long-term loans</t>
  </si>
  <si>
    <t>Long term loans netted-down with related party balances</t>
  </si>
  <si>
    <t>Dividend to non-controlling interests in VIE</t>
  </si>
  <si>
    <t>Non-controlling interest (Details) - USD ($) $ in Millions</t>
  </si>
  <si>
    <t>Stockholders' Equity Attributable to Noncontrolling Interest [Roll Forward]</t>
  </si>
  <si>
    <t>Balance, beginning of period</t>
  </si>
  <si>
    <t>Net income due to non-controlling interest</t>
  </si>
  <si>
    <t>Dividend declared to non-controlling interest</t>
  </si>
  <si>
    <t>Balance, end of period</t>
  </si>
  <si>
    <t>Other comprehensive income due to non-controlling interest</t>
  </si>
  <si>
    <t>Subsequent Events (Details) $ in Millions</t>
  </si>
  <si>
    <t>Apr. 05, 2018USD ($)</t>
  </si>
  <si>
    <t>Joint Asset Holding Company | Subsequent Event</t>
  </si>
  <si>
    <t>Subsequent Event [Line Item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kr &quot;#,##0_);_(&quot;kr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0186</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4114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9</v>
      </c>
      <c r="C2" s="2" t="s">
        <v>30</v>
      </c>
      <c r="D2" s="2" t="s">
        <v>31</v>
      </c>
    </row>
    <row r="3" spans="1:4">
      <c r="A3" s="3" t="s">
        <v>1054</v>
      </c>
    </row>
    <row r="4" spans="1:4">
      <c r="A4" s="4" t="s">
        <v>535</v>
      </c>
      <c r="B4" s="4" t="s">
        <v>536</v>
      </c>
      <c r="C4" s="4" t="s">
        <v>536</v>
      </c>
      <c r="D4" s="4" t="s">
        <v>536</v>
      </c>
    </row>
    <row r="5" spans="1:4">
      <c r="A5" s="4" t="s">
        <v>537</v>
      </c>
    </row>
    <row r="6" spans="1:4">
      <c r="A6" s="3" t="s">
        <v>1054</v>
      </c>
    </row>
    <row r="7" spans="1:4">
      <c r="A7" s="4" t="s">
        <v>535</v>
      </c>
      <c r="B7" s="4" t="s">
        <v>538</v>
      </c>
      <c r="C7" s="4" t="s">
        <v>450</v>
      </c>
      <c r="D7" s="4" t="s">
        <v>539</v>
      </c>
    </row>
    <row r="8" spans="1:4">
      <c r="A8" s="4" t="s">
        <v>542</v>
      </c>
    </row>
    <row r="9" spans="1:4">
      <c r="A9" s="3" t="s">
        <v>1054</v>
      </c>
    </row>
    <row r="10" spans="1:4">
      <c r="A10" s="4" t="s">
        <v>535</v>
      </c>
      <c r="B10" s="4" t="s">
        <v>543</v>
      </c>
      <c r="C10" s="4" t="s">
        <v>485</v>
      </c>
      <c r="D10" s="4" t="s">
        <v>544</v>
      </c>
    </row>
    <row r="11" spans="1:4">
      <c r="A11" s="4" t="s">
        <v>540</v>
      </c>
    </row>
    <row r="12" spans="1:4">
      <c r="A12" s="3" t="s">
        <v>1054</v>
      </c>
    </row>
    <row r="13" spans="1:4">
      <c r="A13" s="4" t="s">
        <v>535</v>
      </c>
      <c r="B13" s="4" t="s">
        <v>541</v>
      </c>
      <c r="C13" s="4" t="s">
        <v>485</v>
      </c>
      <c r="D13" s="4" t="s">
        <v>485</v>
      </c>
    </row>
    <row r="14" spans="1:4">
      <c r="A14" s="4" t="s">
        <v>155</v>
      </c>
    </row>
    <row r="15" spans="1:4">
      <c r="A15" s="3" t="s">
        <v>1054</v>
      </c>
    </row>
    <row r="16" spans="1:4">
      <c r="A16" s="4" t="s">
        <v>535</v>
      </c>
      <c r="B16" s="4" t="s">
        <v>545</v>
      </c>
      <c r="C16" s="4" t="s">
        <v>419</v>
      </c>
      <c r="D16" s="4" t="s">
        <v>546</v>
      </c>
    </row>
    <row r="17" spans="1:4">
      <c r="A17" s="4" t="s">
        <v>547</v>
      </c>
    </row>
    <row r="18" spans="1:4">
      <c r="A18" s="3" t="s">
        <v>1054</v>
      </c>
    </row>
    <row r="19" spans="1:4">
      <c r="A19" s="4" t="s">
        <v>535</v>
      </c>
      <c r="B19" s="4" t="s">
        <v>548</v>
      </c>
      <c r="C19" s="4" t="s">
        <v>541</v>
      </c>
      <c r="D19" s="4" t="s">
        <v>5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s>
  <sheetData>
    <row r="1" spans="1:4">
      <c r="A1" s="1" t="s">
        <v>1055</v>
      </c>
      <c r="B1" s="2" t="s">
        <v>391</v>
      </c>
      <c r="C1" s="2" t="s">
        <v>1</v>
      </c>
    </row>
    <row r="2" spans="1:4">
      <c r="B2" s="2" t="s">
        <v>696</v>
      </c>
      <c r="C2" s="2" t="s">
        <v>1056</v>
      </c>
      <c r="D2" s="2" t="s">
        <v>393</v>
      </c>
    </row>
    <row r="3" spans="1:4">
      <c r="A3" s="3" t="s">
        <v>1057</v>
      </c>
    </row>
    <row r="4" spans="1:4">
      <c r="A4" s="4" t="s">
        <v>1058</v>
      </c>
      <c r="D4" s="6" t="n">
        <v>2325.5</v>
      </c>
    </row>
    <row r="5" spans="1:4">
      <c r="A5" s="4" t="s">
        <v>1059</v>
      </c>
      <c r="C5" s="5" t="n">
        <v>0</v>
      </c>
    </row>
    <row r="6" spans="1:4">
      <c r="A6" s="4" t="s">
        <v>1060</v>
      </c>
    </row>
    <row r="7" spans="1:4">
      <c r="A7" s="3" t="s">
        <v>1057</v>
      </c>
    </row>
    <row r="8" spans="1:4">
      <c r="A8" s="4" t="s">
        <v>1061</v>
      </c>
      <c r="B8" s="6" t="n">
        <v>34.7</v>
      </c>
    </row>
    <row r="9" spans="1:4">
      <c r="A9" s="4" t="s">
        <v>1062</v>
      </c>
    </row>
    <row r="10" spans="1:4">
      <c r="A10" s="3" t="s">
        <v>1057</v>
      </c>
    </row>
    <row r="11" spans="1:4">
      <c r="A11" s="4" t="s">
        <v>1063</v>
      </c>
      <c r="C11" s="6" t="n">
        <v>2.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393</v>
      </c>
    </row>
    <row r="2" spans="1:2">
      <c r="A2" s="3" t="s">
        <v>228</v>
      </c>
    </row>
    <row r="3" spans="1:2">
      <c r="A3" s="5" t="n">
        <v>2018</v>
      </c>
      <c r="B3" s="6" t="n">
        <v>3.1</v>
      </c>
    </row>
    <row r="4" spans="1:2">
      <c r="A4" s="5" t="n">
        <v>2019</v>
      </c>
      <c r="B4" s="7" t="n">
        <v>2.8</v>
      </c>
    </row>
    <row r="5" spans="1:2">
      <c r="A5" s="5" t="n">
        <v>2020</v>
      </c>
      <c r="B5" s="7" t="n">
        <v>2.7</v>
      </c>
    </row>
    <row r="6" spans="1:2">
      <c r="A6" s="5" t="n">
        <v>2021</v>
      </c>
      <c r="B6" s="7" t="n">
        <v>2.7</v>
      </c>
    </row>
    <row r="7" spans="1:2">
      <c r="A7" s="5" t="n">
        <v>2022</v>
      </c>
      <c r="B7" s="7" t="n">
        <v>1.8</v>
      </c>
    </row>
    <row r="8" spans="1:2">
      <c r="A8" s="4" t="s">
        <v>1065</v>
      </c>
      <c r="B8"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1066</v>
      </c>
      <c r="B1" s="2" t="s">
        <v>1</v>
      </c>
    </row>
    <row r="2" spans="1:2">
      <c r="B2" s="2" t="s">
        <v>1067</v>
      </c>
    </row>
    <row r="3" spans="1:2">
      <c r="A3" s="3" t="s">
        <v>1068</v>
      </c>
    </row>
    <row r="4" spans="1:2">
      <c r="A4" s="4" t="s">
        <v>980</v>
      </c>
      <c r="B4" s="4" t="s">
        <v>981</v>
      </c>
    </row>
    <row r="5" spans="1:2">
      <c r="A5" s="4" t="s">
        <v>982</v>
      </c>
      <c r="B5" s="5" t="n">
        <v>4</v>
      </c>
    </row>
    <row r="6" spans="1:2">
      <c r="A6" s="4" t="s">
        <v>1069</v>
      </c>
      <c r="B6" s="8" t="n">
        <v>1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1070</v>
      </c>
      <c r="B1" s="2" t="s">
        <v>1</v>
      </c>
    </row>
    <row r="2" spans="1:2">
      <c r="B2" s="2" t="s">
        <v>393</v>
      </c>
    </row>
    <row r="3" spans="1:2">
      <c r="A3" s="3" t="s">
        <v>1068</v>
      </c>
    </row>
    <row r="4" spans="1:2">
      <c r="A4" s="4" t="s">
        <v>1071</v>
      </c>
      <c r="B4" s="4" t="s">
        <v>1072</v>
      </c>
    </row>
    <row r="5" spans="1:2">
      <c r="A5" s="4" t="s">
        <v>979</v>
      </c>
      <c r="B5" s="8" t="n">
        <v>600</v>
      </c>
    </row>
    <row r="6" spans="1:2">
      <c r="A6" s="4" t="s">
        <v>1073</v>
      </c>
      <c r="B6" s="8" t="n">
        <v>370</v>
      </c>
    </row>
    <row r="7" spans="1:2">
      <c r="A7" s="4" t="s">
        <v>1074</v>
      </c>
      <c r="B7" s="4" t="s">
        <v>1075</v>
      </c>
    </row>
    <row r="8" spans="1:2">
      <c r="A8" s="4" t="s">
        <v>1076</v>
      </c>
      <c r="B8" s="8" t="n">
        <v>170</v>
      </c>
    </row>
    <row r="9" spans="1:2">
      <c r="A9" s="4" t="s">
        <v>1077</v>
      </c>
      <c r="B9" s="4" t="s">
        <v>107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393</v>
      </c>
    </row>
    <row r="2" spans="1:2">
      <c r="A2" s="3" t="s">
        <v>1080</v>
      </c>
    </row>
    <row r="3" spans="1:2">
      <c r="A3" s="4" t="s">
        <v>1081</v>
      </c>
      <c r="B3" s="4" t="s">
        <v>938</v>
      </c>
    </row>
    <row r="4" spans="1:2">
      <c r="A4" s="5" t="n">
        <v>2018</v>
      </c>
      <c r="B4" s="8" t="n">
        <v>222</v>
      </c>
    </row>
    <row r="5" spans="1:2">
      <c r="A5" s="5" t="n">
        <v>2019</v>
      </c>
      <c r="B5" s="5" t="n">
        <v>173</v>
      </c>
    </row>
    <row r="6" spans="1:2">
      <c r="A6" s="5" t="n">
        <v>2020</v>
      </c>
      <c r="B6" s="5" t="n">
        <v>140</v>
      </c>
    </row>
    <row r="7" spans="1:2">
      <c r="A7" s="5" t="n">
        <v>2021</v>
      </c>
      <c r="B7" s="5" t="n">
        <v>140</v>
      </c>
    </row>
    <row r="8" spans="1:2">
      <c r="A8" s="5" t="n">
        <v>2022</v>
      </c>
      <c r="B8" s="8" t="n">
        <v>1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2</v>
      </c>
      <c r="B1" s="2" t="s">
        <v>29</v>
      </c>
      <c r="C1" s="2" t="s">
        <v>30</v>
      </c>
      <c r="D1" s="2" t="s">
        <v>31</v>
      </c>
      <c r="E1" s="2" t="s">
        <v>509</v>
      </c>
    </row>
    <row r="2" spans="1:5">
      <c r="A2" s="3" t="s">
        <v>1068</v>
      </c>
    </row>
    <row r="3" spans="1:5">
      <c r="A3" s="4" t="s">
        <v>76</v>
      </c>
      <c r="B3" s="6" t="n">
        <v>8.1</v>
      </c>
      <c r="C3" s="6" t="n">
        <v>11.2</v>
      </c>
    </row>
    <row r="4" spans="1:5">
      <c r="A4" s="4" t="s">
        <v>86</v>
      </c>
      <c r="B4" s="7" t="n">
        <v>47.5</v>
      </c>
      <c r="C4" s="7" t="n">
        <v>1078.5</v>
      </c>
    </row>
    <row r="5" spans="1:5">
      <c r="A5" s="4" t="s">
        <v>87</v>
      </c>
      <c r="B5" s="7" t="n">
        <v>33.2</v>
      </c>
      <c r="C5" s="7" t="n">
        <v>36.6</v>
      </c>
    </row>
    <row r="6" spans="1:5">
      <c r="A6" s="4" t="s">
        <v>90</v>
      </c>
      <c r="B6" s="5" t="n">
        <v>17</v>
      </c>
      <c r="C6" s="7" t="n">
        <v>125.8</v>
      </c>
    </row>
    <row r="7" spans="1:5">
      <c r="A7" s="4" t="s">
        <v>91</v>
      </c>
      <c r="B7" s="7" t="n">
        <v>114.1</v>
      </c>
      <c r="C7" s="7" t="n">
        <v>1260.9</v>
      </c>
    </row>
    <row r="8" spans="1:5">
      <c r="A8" s="4" t="s">
        <v>94</v>
      </c>
      <c r="B8" s="7" t="n">
        <v>261.3</v>
      </c>
      <c r="C8" s="7" t="n">
        <v>880.5</v>
      </c>
    </row>
    <row r="9" spans="1:5">
      <c r="A9" s="4" t="s">
        <v>1083</v>
      </c>
      <c r="B9" s="7" t="n">
        <v>121.5</v>
      </c>
      <c r="C9" s="7" t="n">
        <v>321.2</v>
      </c>
    </row>
    <row r="10" spans="1:5">
      <c r="A10" s="4" t="s">
        <v>796</v>
      </c>
      <c r="B10" s="5" t="n">
        <v>0</v>
      </c>
      <c r="C10" s="7" t="n">
        <v>1.1</v>
      </c>
    </row>
    <row r="11" spans="1:5">
      <c r="A11" s="4" t="s">
        <v>99</v>
      </c>
      <c r="B11" s="7" t="n">
        <v>437.8</v>
      </c>
      <c r="C11" s="7" t="n">
        <v>1271.5</v>
      </c>
    </row>
    <row r="12" spans="1:5">
      <c r="A12" s="4" t="s">
        <v>1084</v>
      </c>
      <c r="B12" s="7" t="n">
        <v>-4.8</v>
      </c>
      <c r="C12" s="7" t="n">
        <v>-2.1</v>
      </c>
    </row>
    <row r="13" spans="1:5">
      <c r="A13" s="4" t="s">
        <v>106</v>
      </c>
      <c r="B13" s="7" t="n">
        <v>-811.1</v>
      </c>
      <c r="C13" s="7" t="n">
        <v>-513.4</v>
      </c>
    </row>
    <row r="14" spans="1:5">
      <c r="A14" s="4" t="s">
        <v>109</v>
      </c>
      <c r="B14" s="7" t="n">
        <v>91.3</v>
      </c>
      <c r="C14" s="5" t="n">
        <v>386</v>
      </c>
      <c r="D14" s="8" t="n">
        <v>457</v>
      </c>
      <c r="E14" s="6" t="n">
        <v>478.1</v>
      </c>
    </row>
    <row r="15" spans="1:5">
      <c r="A15" s="4" t="s">
        <v>110</v>
      </c>
      <c r="B15" s="7" t="n">
        <v>2621.2</v>
      </c>
      <c r="C15" s="7" t="n">
        <v>2918.4</v>
      </c>
    </row>
    <row r="16" spans="1:5">
      <c r="A16" s="4" t="s">
        <v>1085</v>
      </c>
    </row>
    <row r="17" spans="1:5">
      <c r="A17" s="3" t="s">
        <v>1068</v>
      </c>
    </row>
    <row r="18" spans="1:5">
      <c r="A18" s="4" t="s">
        <v>1086</v>
      </c>
      <c r="B18" s="7" t="n">
        <v>431.1</v>
      </c>
      <c r="C18" s="7" t="n">
        <v>482.9</v>
      </c>
    </row>
    <row r="19" spans="1:5">
      <c r="A19" s="4" t="s">
        <v>1087</v>
      </c>
      <c r="B19" s="7" t="n">
        <v>0.1</v>
      </c>
      <c r="C19" s="5" t="n">
        <v>0</v>
      </c>
    </row>
    <row r="20" spans="1:5">
      <c r="A20" s="4" t="s">
        <v>1088</v>
      </c>
      <c r="B20" s="7" t="n">
        <v>7.6</v>
      </c>
      <c r="C20" s="5" t="n">
        <v>0</v>
      </c>
    </row>
    <row r="21" spans="1:5">
      <c r="A21" s="4" t="s">
        <v>76</v>
      </c>
      <c r="B21" s="7" t="n">
        <v>0.2</v>
      </c>
      <c r="C21" s="7" t="n">
        <v>0.2</v>
      </c>
    </row>
    <row r="22" spans="1:5">
      <c r="A22" s="4" t="s">
        <v>84</v>
      </c>
      <c r="B22" s="5" t="n">
        <v>439</v>
      </c>
      <c r="C22" s="7" t="n">
        <v>483.1</v>
      </c>
    </row>
    <row r="23" spans="1:5">
      <c r="A23" s="4" t="s">
        <v>86</v>
      </c>
      <c r="B23" s="7" t="n">
        <v>47.5</v>
      </c>
      <c r="C23" s="7" t="n">
        <v>51.4</v>
      </c>
    </row>
    <row r="24" spans="1:5">
      <c r="A24" s="4" t="s">
        <v>87</v>
      </c>
      <c r="B24" s="7" t="n">
        <v>3.4</v>
      </c>
      <c r="C24" s="7" t="n">
        <v>0.7</v>
      </c>
    </row>
    <row r="25" spans="1:5">
      <c r="A25" s="4" t="s">
        <v>90</v>
      </c>
      <c r="B25" s="7" t="n">
        <v>0.5</v>
      </c>
      <c r="C25" s="7" t="n">
        <v>0.1</v>
      </c>
    </row>
    <row r="26" spans="1:5">
      <c r="A26" s="4" t="s">
        <v>91</v>
      </c>
      <c r="B26" s="7" t="n">
        <v>51.4</v>
      </c>
      <c r="C26" s="7" t="n">
        <v>52.2</v>
      </c>
    </row>
    <row r="27" spans="1:5">
      <c r="A27" s="4" t="s">
        <v>94</v>
      </c>
      <c r="B27" s="7" t="n">
        <v>261.3</v>
      </c>
      <c r="C27" s="7" t="n">
        <v>304.8</v>
      </c>
    </row>
    <row r="28" spans="1:5">
      <c r="A28" s="4" t="s">
        <v>1083</v>
      </c>
      <c r="B28" s="5" t="n">
        <v>121</v>
      </c>
      <c r="C28" s="5" t="n">
        <v>125</v>
      </c>
    </row>
    <row r="29" spans="1:5">
      <c r="A29" s="4" t="s">
        <v>796</v>
      </c>
      <c r="B29" s="5" t="n">
        <v>0</v>
      </c>
      <c r="C29" s="7" t="n">
        <v>1.1</v>
      </c>
    </row>
    <row r="30" spans="1:5">
      <c r="A30" s="4" t="s">
        <v>99</v>
      </c>
      <c r="B30" s="7" t="n">
        <v>382.3</v>
      </c>
      <c r="C30" s="7" t="n">
        <v>430.9</v>
      </c>
    </row>
    <row r="31" spans="1:5">
      <c r="A31" s="4" t="s">
        <v>1084</v>
      </c>
      <c r="B31" s="7" t="n">
        <v>0.2</v>
      </c>
      <c r="C31" s="5" t="n">
        <v>-1</v>
      </c>
    </row>
    <row r="32" spans="1:5">
      <c r="A32" s="4" t="s">
        <v>106</v>
      </c>
      <c r="B32" s="7" t="n">
        <v>5.1</v>
      </c>
      <c r="C32" s="5" t="n">
        <v>1</v>
      </c>
    </row>
    <row r="33" spans="1:5">
      <c r="A33" s="4" t="s">
        <v>109</v>
      </c>
      <c r="B33" s="7" t="n">
        <v>5.3</v>
      </c>
      <c r="C33" s="5" t="n">
        <v>0</v>
      </c>
    </row>
    <row r="34" spans="1:5">
      <c r="A34" s="4" t="s">
        <v>110</v>
      </c>
      <c r="B34" s="5" t="n">
        <v>439</v>
      </c>
      <c r="C34" s="7" t="n">
        <v>483.1</v>
      </c>
    </row>
    <row r="35" spans="1:5">
      <c r="A35" s="4" t="s">
        <v>1089</v>
      </c>
      <c r="B35" s="6" t="n">
        <v>514.9</v>
      </c>
      <c r="C35" s="8" t="n">
        <v>5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9</v>
      </c>
      <c r="C2" s="2" t="s">
        <v>30</v>
      </c>
    </row>
    <row r="3" spans="1:3">
      <c r="A3" s="3" t="s">
        <v>1068</v>
      </c>
    </row>
    <row r="4" spans="1:3">
      <c r="A4" s="4" t="s">
        <v>1091</v>
      </c>
      <c r="B4" s="8" t="n">
        <v>0</v>
      </c>
      <c r="C4" s="8" t="n">
        <v>50</v>
      </c>
    </row>
    <row r="5" spans="1:3">
      <c r="A5" s="4" t="s">
        <v>1092</v>
      </c>
      <c r="B5" s="5" t="n">
        <v>0</v>
      </c>
      <c r="C5" s="5" t="n">
        <v>-50</v>
      </c>
    </row>
    <row r="6" spans="1:3">
      <c r="A6" s="4" t="s">
        <v>1093</v>
      </c>
      <c r="B6" s="6" t="n">
        <v>-7.3</v>
      </c>
      <c r="C6" s="6" t="n">
        <v>-42.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4</v>
      </c>
      <c r="B1" s="2" t="s">
        <v>1</v>
      </c>
    </row>
    <row r="2" spans="1:4">
      <c r="B2" s="2" t="s">
        <v>29</v>
      </c>
      <c r="C2" s="2" t="s">
        <v>30</v>
      </c>
      <c r="D2" s="2" t="s">
        <v>31</v>
      </c>
    </row>
    <row r="3" spans="1:4">
      <c r="A3" s="3" t="s">
        <v>1095</v>
      </c>
    </row>
    <row r="4" spans="1:4">
      <c r="A4" s="4" t="s">
        <v>1096</v>
      </c>
      <c r="B4" s="8" t="n">
        <v>0</v>
      </c>
    </row>
    <row r="5" spans="1:4">
      <c r="A5" s="4" t="s">
        <v>1097</v>
      </c>
      <c r="B5" s="7" t="n">
        <v>11.3</v>
      </c>
      <c r="C5" s="6" t="n">
        <v>14.4</v>
      </c>
      <c r="D5" s="6" t="n">
        <v>16.2</v>
      </c>
    </row>
    <row r="6" spans="1:4">
      <c r="A6" s="4" t="s">
        <v>1098</v>
      </c>
      <c r="B6" s="7" t="n">
        <v>-7.3</v>
      </c>
      <c r="C6" s="7" t="n">
        <v>-42.1</v>
      </c>
    </row>
    <row r="7" spans="1:4">
      <c r="A7" s="4" t="s">
        <v>1099</v>
      </c>
      <c r="B7" s="7" t="n">
        <v>5.3</v>
      </c>
      <c r="C7" s="5" t="n">
        <v>0</v>
      </c>
    </row>
    <row r="8" spans="1:4">
      <c r="A8" s="4" t="s">
        <v>455</v>
      </c>
    </row>
    <row r="9" spans="1:4">
      <c r="A9" s="3" t="s">
        <v>1095</v>
      </c>
    </row>
    <row r="10" spans="1:4">
      <c r="A10" s="4" t="s">
        <v>1096</v>
      </c>
      <c r="B10" s="5" t="n">
        <v>0</v>
      </c>
      <c r="C10" s="7" t="n">
        <v>26.5</v>
      </c>
      <c r="D10" s="7" t="n">
        <v>10.1</v>
      </c>
    </row>
    <row r="11" spans="1:4">
      <c r="A11" s="4" t="s">
        <v>1100</v>
      </c>
      <c r="B11" s="7" t="n">
        <v>1.2</v>
      </c>
      <c r="C11" s="7" t="n">
        <v>1.2</v>
      </c>
      <c r="D11" s="7" t="n">
        <v>0.2</v>
      </c>
    </row>
    <row r="12" spans="1:4">
      <c r="A12" s="4" t="s">
        <v>1097</v>
      </c>
      <c r="B12" s="7" t="n">
        <v>11.3</v>
      </c>
      <c r="C12" s="7" t="n">
        <v>14.4</v>
      </c>
      <c r="D12" s="7" t="n">
        <v>16.2</v>
      </c>
    </row>
    <row r="13" spans="1:4">
      <c r="A13" s="4" t="s">
        <v>1098</v>
      </c>
      <c r="B13" s="7" t="n">
        <v>-7.3</v>
      </c>
      <c r="C13" s="7" t="n">
        <v>-42.1</v>
      </c>
    </row>
    <row r="14" spans="1:4">
      <c r="A14" s="4" t="s">
        <v>1099</v>
      </c>
      <c r="B14" s="6" t="n">
        <v>5.2</v>
      </c>
      <c r="C14" s="8" t="n">
        <v>0</v>
      </c>
      <c r="D14" s="6" t="n">
        <v>2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101</v>
      </c>
      <c r="B1" s="2" t="s">
        <v>1102</v>
      </c>
    </row>
    <row r="2" spans="1:2">
      <c r="A2" s="4" t="s">
        <v>1103</v>
      </c>
    </row>
    <row r="3" spans="1:2">
      <c r="A3" s="3" t="s">
        <v>1104</v>
      </c>
    </row>
    <row r="4" spans="1:2">
      <c r="A4" s="4" t="s">
        <v>634</v>
      </c>
      <c r="B4" s="8" t="n">
        <v>1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v>
      </c>
      <c r="B1" s="2" t="s">
        <v>1</v>
      </c>
    </row>
    <row r="2" spans="1:2">
      <c r="B2" s="2" t="s">
        <v>29</v>
      </c>
    </row>
    <row r="3" spans="1:2">
      <c r="A3" s="3" t="s">
        <v>183</v>
      </c>
    </row>
    <row r="4" spans="1:2">
      <c r="A4" s="4" t="s">
        <v>46</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4</v>
      </c>
      <c r="B1" s="2" t="s">
        <v>1</v>
      </c>
    </row>
    <row r="2" spans="1:2">
      <c r="B2" s="2" t="s">
        <v>29</v>
      </c>
    </row>
    <row r="3" spans="1:2">
      <c r="A3" s="3" t="s">
        <v>191</v>
      </c>
    </row>
    <row r="4" spans="1:2">
      <c r="A4" s="4" t="s">
        <v>74</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7</v>
      </c>
      <c r="B1" s="2" t="s">
        <v>1</v>
      </c>
    </row>
    <row r="2" spans="1:2">
      <c r="B2" s="2" t="s">
        <v>29</v>
      </c>
    </row>
    <row r="3" spans="1:2">
      <c r="A3" s="3" t="s">
        <v>196</v>
      </c>
    </row>
    <row r="4" spans="1:2">
      <c r="A4" s="4" t="s">
        <v>77</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6" t="n">
        <v>252.8</v>
      </c>
      <c r="D4" s="6" t="n">
        <v>510.1</v>
      </c>
      <c r="E4" s="6" t="n">
        <v>730.4</v>
      </c>
    </row>
    <row r="5" spans="1:5">
      <c r="A5" s="4" t="s">
        <v>34</v>
      </c>
      <c r="C5" s="7" t="n">
        <v>4.7</v>
      </c>
      <c r="D5" s="7" t="n">
        <v>13.9</v>
      </c>
      <c r="E5" s="7" t="n">
        <v>17.3</v>
      </c>
    </row>
    <row r="6" spans="1:5">
      <c r="A6" s="4" t="s">
        <v>35</v>
      </c>
      <c r="C6" s="5" t="n">
        <v>0</v>
      </c>
      <c r="D6" s="7" t="n">
        <v>10.7</v>
      </c>
      <c r="E6" s="5" t="n">
        <v>0</v>
      </c>
    </row>
    <row r="7" spans="1:5">
      <c r="A7" s="4" t="s">
        <v>36</v>
      </c>
      <c r="C7" s="7" t="n">
        <v>257.5</v>
      </c>
      <c r="D7" s="7" t="n">
        <v>534.7</v>
      </c>
      <c r="E7" s="7" t="n">
        <v>747.7</v>
      </c>
    </row>
    <row r="8" spans="1:5">
      <c r="A8" s="4" t="s">
        <v>37</v>
      </c>
      <c r="C8" s="7" t="n">
        <v>-4.6</v>
      </c>
      <c r="D8" s="7" t="n">
        <v>2.4</v>
      </c>
      <c r="E8" s="5" t="n">
        <v>-82</v>
      </c>
    </row>
    <row r="9" spans="1:5">
      <c r="A9" s="3" t="s">
        <v>38</v>
      </c>
    </row>
    <row r="10" spans="1:5">
      <c r="A10" s="4" t="s">
        <v>39</v>
      </c>
      <c r="B10" s="4" t="s">
        <v>40</v>
      </c>
      <c r="C10" s="7" t="n">
        <v>123.3</v>
      </c>
      <c r="D10" s="7" t="n">
        <v>181.9</v>
      </c>
      <c r="E10" s="7" t="n">
        <v>270.8</v>
      </c>
    </row>
    <row r="11" spans="1:5">
      <c r="A11" s="4" t="s">
        <v>41</v>
      </c>
      <c r="C11" s="7" t="n">
        <v>4.5</v>
      </c>
      <c r="D11" s="7" t="n">
        <v>13.1</v>
      </c>
      <c r="E11" s="7" t="n">
        <v>15.4</v>
      </c>
    </row>
    <row r="12" spans="1:5">
      <c r="A12" s="4" t="s">
        <v>42</v>
      </c>
      <c r="C12" s="7" t="n">
        <v>215.7</v>
      </c>
      <c r="D12" s="7" t="n">
        <v>221.3</v>
      </c>
      <c r="E12" s="7" t="n">
        <v>221.9</v>
      </c>
    </row>
    <row r="13" spans="1:5">
      <c r="A13" s="4" t="s">
        <v>43</v>
      </c>
      <c r="B13" s="4" t="s">
        <v>40</v>
      </c>
      <c r="C13" s="7" t="n">
        <v>42.4</v>
      </c>
      <c r="D13" s="5" t="n">
        <v>30</v>
      </c>
      <c r="E13" s="7" t="n">
        <v>60.1</v>
      </c>
    </row>
    <row r="14" spans="1:5">
      <c r="A14" s="4" t="s">
        <v>44</v>
      </c>
      <c r="C14" s="7" t="n">
        <v>385.9</v>
      </c>
      <c r="D14" s="7" t="n">
        <v>446.3</v>
      </c>
      <c r="E14" s="7" t="n">
        <v>568.2</v>
      </c>
    </row>
    <row r="15" spans="1:5">
      <c r="A15" s="4" t="s">
        <v>45</v>
      </c>
      <c r="C15" s="5" t="n">
        <v>-133</v>
      </c>
      <c r="D15" s="7" t="n">
        <v>90.8</v>
      </c>
      <c r="E15" s="7" t="n">
        <v>97.5</v>
      </c>
    </row>
    <row r="16" spans="1:5">
      <c r="A16" s="4" t="s">
        <v>46</v>
      </c>
      <c r="B16" s="4" t="s">
        <v>40</v>
      </c>
      <c r="C16" s="7" t="n">
        <v>-81.5</v>
      </c>
      <c r="D16" s="5" t="n">
        <v>-106</v>
      </c>
      <c r="E16" s="7" t="n">
        <v>-97.7</v>
      </c>
    </row>
    <row r="17" spans="1:5">
      <c r="A17" s="4" t="s">
        <v>47</v>
      </c>
      <c r="C17" s="7" t="n">
        <v>-19.5</v>
      </c>
      <c r="D17" s="7" t="n">
        <v>3.4</v>
      </c>
      <c r="E17" s="7" t="n">
        <v>28.3</v>
      </c>
    </row>
    <row r="18" spans="1:5">
      <c r="A18" s="4" t="s">
        <v>48</v>
      </c>
      <c r="C18" s="5" t="n">
        <v>13</v>
      </c>
      <c r="D18" s="7" t="n">
        <v>-9.9</v>
      </c>
      <c r="E18" s="7" t="n">
        <v>-35.6</v>
      </c>
    </row>
    <row r="19" spans="1:5">
      <c r="A19" s="4" t="s">
        <v>49</v>
      </c>
      <c r="C19" s="7" t="n">
        <v>-57.7</v>
      </c>
      <c r="D19" s="5" t="n">
        <v>0</v>
      </c>
      <c r="E19" s="5" t="n">
        <v>0</v>
      </c>
    </row>
    <row r="20" spans="1:5">
      <c r="A20" s="4" t="s">
        <v>50</v>
      </c>
      <c r="B20" s="4" t="s">
        <v>40</v>
      </c>
      <c r="C20" s="5" t="n">
        <v>-14</v>
      </c>
      <c r="D20" s="7" t="n">
        <v>-8.5</v>
      </c>
      <c r="E20" s="7" t="n">
        <v>-5.2</v>
      </c>
    </row>
    <row r="21" spans="1:5">
      <c r="A21" s="4" t="s">
        <v>51</v>
      </c>
      <c r="C21" s="7" t="n">
        <v>-159.7</v>
      </c>
      <c r="D21" s="5" t="n">
        <v>-121</v>
      </c>
      <c r="E21" s="7" t="n">
        <v>-110.2</v>
      </c>
    </row>
    <row r="22" spans="1:5">
      <c r="A22" s="4" t="s">
        <v>52</v>
      </c>
      <c r="C22" s="7" t="n">
        <v>-292.7</v>
      </c>
      <c r="D22" s="7" t="n">
        <v>-30.2</v>
      </c>
      <c r="E22" s="7" t="n">
        <v>-12.7</v>
      </c>
    </row>
    <row r="23" spans="1:5">
      <c r="A23" s="4" t="s">
        <v>53</v>
      </c>
      <c r="C23" s="7" t="n">
        <v>6.3</v>
      </c>
      <c r="D23" s="7" t="n">
        <v>-22.2</v>
      </c>
      <c r="E23" s="7" t="n">
        <v>-44.1</v>
      </c>
    </row>
    <row r="24" spans="1:5">
      <c r="A24" s="4" t="s">
        <v>54</v>
      </c>
      <c r="C24" s="7" t="n">
        <v>-286.4</v>
      </c>
      <c r="D24" s="7" t="n">
        <v>-52.4</v>
      </c>
      <c r="E24" s="7" t="n">
        <v>-56.8</v>
      </c>
    </row>
    <row r="25" spans="1:5">
      <c r="A25" s="4" t="s">
        <v>55</v>
      </c>
      <c r="C25" s="7" t="n">
        <v>11.3</v>
      </c>
      <c r="D25" s="7" t="n">
        <v>14.4</v>
      </c>
      <c r="E25" s="7" t="n">
        <v>16.2</v>
      </c>
    </row>
    <row r="26" spans="1:5">
      <c r="A26" s="4" t="s">
        <v>56</v>
      </c>
      <c r="C26" s="6" t="n">
        <v>-297.7</v>
      </c>
      <c r="D26" s="6" t="n">
        <v>-66.8</v>
      </c>
      <c r="E26" s="8" t="n">
        <v>-73</v>
      </c>
    </row>
    <row r="27" spans="1:5">
      <c r="A27" s="4" t="s">
        <v>57</v>
      </c>
      <c r="C27" s="9" t="n">
        <v>-12.35</v>
      </c>
      <c r="D27" s="9" t="n">
        <v>-2.77</v>
      </c>
      <c r="E27" s="9" t="n">
        <v>-3.03</v>
      </c>
    </row>
    <row r="28" spans="1:5">
      <c r="A28" s="4" t="s">
        <v>58</v>
      </c>
      <c r="C28" s="10" t="n">
        <v>-12.35</v>
      </c>
      <c r="D28" s="10" t="n">
        <v>-2.77</v>
      </c>
      <c r="E28" s="10" t="n">
        <v>-3.03</v>
      </c>
    </row>
    <row r="29" spans="1:5">
      <c r="A29" s="4" t="s">
        <v>59</v>
      </c>
      <c r="C29" s="8" t="n">
        <v>0</v>
      </c>
      <c r="D29" s="8" t="n">
        <v>0</v>
      </c>
      <c r="E29" s="8" t="n">
        <v>0</v>
      </c>
    </row>
    <row r="30" spans="1:5"/>
    <row r="31" spans="1:5">
      <c r="A31" s="4" t="s">
        <v>40</v>
      </c>
      <c r="B31" s="4" t="s">
        <v>60</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9</v>
      </c>
    </row>
    <row r="3" spans="1:2">
      <c r="A3" s="3" t="s">
        <v>204</v>
      </c>
    </row>
    <row r="4" spans="1:2">
      <c r="A4" s="4" t="s">
        <v>82</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9</v>
      </c>
    </row>
    <row r="3" spans="1:2">
      <c r="A3" s="3" t="s">
        <v>206</v>
      </c>
    </row>
    <row r="4" spans="1:2">
      <c r="A4" s="4" t="s">
        <v>94</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9</v>
      </c>
    </row>
    <row r="3" spans="1:2">
      <c r="A3" s="3" t="s">
        <v>208</v>
      </c>
    </row>
    <row r="4" spans="1:2">
      <c r="A4" s="4" t="s">
        <v>90</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9</v>
      </c>
    </row>
    <row r="3" spans="1:2">
      <c r="A3" s="3" t="s">
        <v>210</v>
      </c>
    </row>
    <row r="4" spans="1:2">
      <c r="A4" s="4" t="s">
        <v>9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9</v>
      </c>
    </row>
    <row r="3" spans="1:2">
      <c r="A3" s="3" t="s">
        <v>213</v>
      </c>
    </row>
    <row r="4" spans="1:2">
      <c r="A4" s="4" t="s">
        <v>105</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9</v>
      </c>
    </row>
    <row r="3" spans="1:2">
      <c r="A3" s="3" t="s">
        <v>216</v>
      </c>
    </row>
    <row r="4" spans="1:2">
      <c r="A4" s="4" t="s">
        <v>164</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v>
      </c>
      <c r="B1" s="2" t="s">
        <v>1</v>
      </c>
    </row>
    <row r="2" spans="1:4">
      <c r="B2" s="2" t="s">
        <v>29</v>
      </c>
      <c r="C2" s="2" t="s">
        <v>30</v>
      </c>
      <c r="D2" s="2" t="s">
        <v>31</v>
      </c>
    </row>
    <row r="3" spans="1:4">
      <c r="A3" s="3" t="s">
        <v>62</v>
      </c>
    </row>
    <row r="4" spans="1:4">
      <c r="A4" s="4" t="s">
        <v>63</v>
      </c>
      <c r="B4" s="6" t="n">
        <v>-286.4</v>
      </c>
      <c r="C4" s="6" t="n">
        <v>-52.4</v>
      </c>
      <c r="D4" s="6" t="n">
        <v>-56.8</v>
      </c>
    </row>
    <row r="5" spans="1:4">
      <c r="A5" s="3" t="s">
        <v>64</v>
      </c>
    </row>
    <row r="6" spans="1:4">
      <c r="A6" s="4" t="s">
        <v>65</v>
      </c>
      <c r="B6" s="7" t="n">
        <v>-2.7</v>
      </c>
      <c r="C6" s="7" t="n">
        <v>21.6</v>
      </c>
      <c r="D6" s="7" t="n">
        <v>34.9</v>
      </c>
    </row>
    <row r="7" spans="1:4">
      <c r="A7" s="4" t="s">
        <v>66</v>
      </c>
      <c r="B7" s="7" t="n">
        <v>1.2</v>
      </c>
      <c r="C7" s="7" t="n">
        <v>1.2</v>
      </c>
      <c r="D7" s="7" t="n">
        <v>0.2</v>
      </c>
    </row>
    <row r="8" spans="1:4">
      <c r="A8" s="4" t="s">
        <v>67</v>
      </c>
      <c r="B8" s="7" t="n">
        <v>-1.5</v>
      </c>
      <c r="C8" s="7" t="n">
        <v>22.8</v>
      </c>
      <c r="D8" s="7" t="n">
        <v>35.1</v>
      </c>
    </row>
    <row r="9" spans="1:4">
      <c r="A9" s="4" t="s">
        <v>68</v>
      </c>
      <c r="B9" s="7" t="n">
        <v>-287.9</v>
      </c>
      <c r="C9" s="7" t="n">
        <v>-29.6</v>
      </c>
      <c r="D9" s="7" t="n">
        <v>-21.7</v>
      </c>
    </row>
    <row r="10" spans="1:4">
      <c r="A10" s="4" t="s">
        <v>69</v>
      </c>
      <c r="B10" s="7" t="n">
        <v>12.5</v>
      </c>
      <c r="C10" s="7" t="n">
        <v>15.6</v>
      </c>
      <c r="D10" s="7" t="n">
        <v>16.4</v>
      </c>
    </row>
    <row r="11" spans="1:4">
      <c r="A11" s="4" t="s">
        <v>70</v>
      </c>
      <c r="B11" s="6" t="n">
        <v>-300.4</v>
      </c>
      <c r="C11" s="6" t="n">
        <v>-45.2</v>
      </c>
      <c r="D11" s="6" t="n">
        <v>-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9</v>
      </c>
    </row>
    <row r="3" spans="1:2">
      <c r="A3" s="3" t="s">
        <v>17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35</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73</v>
      </c>
      <c r="B16" s="4" t="s">
        <v>263</v>
      </c>
    </row>
    <row r="17" spans="1:2">
      <c r="A17" s="4" t="s">
        <v>74</v>
      </c>
      <c r="B17" s="4" t="s">
        <v>264</v>
      </c>
    </row>
    <row r="18" spans="1:2">
      <c r="A18" s="4" t="s">
        <v>265</v>
      </c>
      <c r="B18" s="4" t="s">
        <v>266</v>
      </c>
    </row>
    <row r="19" spans="1:2">
      <c r="A19" s="4" t="s">
        <v>267</v>
      </c>
      <c r="B19" s="4" t="s">
        <v>268</v>
      </c>
    </row>
    <row r="20" spans="1:2">
      <c r="A20" s="4" t="s">
        <v>269</v>
      </c>
      <c r="B20" s="4" t="s">
        <v>270</v>
      </c>
    </row>
    <row r="21" spans="1:2">
      <c r="A21" s="4" t="s">
        <v>8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53</v>
      </c>
      <c r="B28" s="4" t="s">
        <v>284</v>
      </c>
    </row>
    <row r="29" spans="1:2">
      <c r="A29" s="4" t="s">
        <v>285</v>
      </c>
      <c r="B29" s="4" t="s">
        <v>286</v>
      </c>
    </row>
    <row r="30" spans="1:2">
      <c r="A30" s="4" t="s">
        <v>287</v>
      </c>
      <c r="B30" s="4" t="s">
        <v>288</v>
      </c>
    </row>
    <row r="31" spans="1:2">
      <c r="A31" s="4" t="s">
        <v>289</v>
      </c>
      <c r="B31" s="4" t="s">
        <v>290</v>
      </c>
    </row>
    <row r="32" spans="1:2">
      <c r="A32" s="4" t="s">
        <v>291</v>
      </c>
      <c r="B32" s="4" t="s">
        <v>292</v>
      </c>
    </row>
    <row r="33" spans="1:2">
      <c r="A33" s="4" t="s">
        <v>293</v>
      </c>
      <c r="B33" s="4" t="s">
        <v>294</v>
      </c>
    </row>
    <row r="34" spans="1:2">
      <c r="A34" s="4" t="s">
        <v>295</v>
      </c>
      <c r="B3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9</v>
      </c>
    </row>
    <row r="3" spans="1:2">
      <c r="A3" s="3" t="s">
        <v>17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9</v>
      </c>
    </row>
    <row r="3" spans="1:2">
      <c r="A3" s="3" t="s">
        <v>18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9</v>
      </c>
    </row>
    <row r="3" spans="1:2">
      <c r="A3" s="3" t="s">
        <v>183</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9</v>
      </c>
    </row>
    <row r="3" spans="1:2">
      <c r="A3" s="3" t="s">
        <v>18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9</v>
      </c>
    </row>
    <row r="3" spans="1:2">
      <c r="A3" s="3" t="s">
        <v>189</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9</v>
      </c>
      <c r="C1" s="2" t="s">
        <v>30</v>
      </c>
    </row>
    <row r="2" spans="1:3">
      <c r="A2" s="3" t="s">
        <v>72</v>
      </c>
    </row>
    <row r="3" spans="1:3">
      <c r="A3" s="4" t="s">
        <v>73</v>
      </c>
      <c r="B3" s="6" t="n">
        <v>29.5</v>
      </c>
      <c r="C3" s="6" t="n">
        <v>68.7</v>
      </c>
    </row>
    <row r="4" spans="1:3">
      <c r="A4" s="4" t="s">
        <v>74</v>
      </c>
      <c r="B4" s="7" t="n">
        <v>4.2</v>
      </c>
      <c r="C4" s="7" t="n">
        <v>5.2</v>
      </c>
    </row>
    <row r="5" spans="1:3">
      <c r="A5" s="4" t="s">
        <v>75</v>
      </c>
      <c r="B5" s="7" t="n">
        <v>34.3</v>
      </c>
      <c r="C5" s="5" t="n">
        <v>76</v>
      </c>
    </row>
    <row r="6" spans="1:3">
      <c r="A6" s="4" t="s">
        <v>76</v>
      </c>
      <c r="B6" s="7" t="n">
        <v>8.1</v>
      </c>
      <c r="C6" s="7" t="n">
        <v>11.2</v>
      </c>
    </row>
    <row r="7" spans="1:3">
      <c r="A7" s="4" t="s">
        <v>77</v>
      </c>
      <c r="B7" s="7" t="n">
        <v>18.7</v>
      </c>
      <c r="C7" s="7" t="n">
        <v>15.1</v>
      </c>
    </row>
    <row r="8" spans="1:3">
      <c r="A8" s="4" t="s">
        <v>78</v>
      </c>
      <c r="B8" s="7" t="n">
        <v>94.8</v>
      </c>
      <c r="C8" s="7" t="n">
        <v>176.2</v>
      </c>
    </row>
    <row r="9" spans="1:3">
      <c r="A9" s="3" t="s">
        <v>79</v>
      </c>
    </row>
    <row r="10" spans="1:3">
      <c r="A10" s="4" t="s">
        <v>80</v>
      </c>
      <c r="B10" s="7" t="n">
        <v>2325.5</v>
      </c>
      <c r="C10" s="7" t="n">
        <v>2528.8</v>
      </c>
    </row>
    <row r="11" spans="1:3">
      <c r="A11" s="4" t="s">
        <v>81</v>
      </c>
      <c r="B11" s="5" t="n">
        <v>126</v>
      </c>
      <c r="C11" s="7" t="n">
        <v>128.4</v>
      </c>
    </row>
    <row r="12" spans="1:3">
      <c r="A12" s="4" t="s">
        <v>82</v>
      </c>
      <c r="B12" s="7" t="n">
        <v>74.90000000000001</v>
      </c>
      <c r="C12" s="5" t="n">
        <v>85</v>
      </c>
    </row>
    <row r="13" spans="1:3">
      <c r="A13" s="4" t="s">
        <v>83</v>
      </c>
      <c r="B13" s="7" t="n">
        <v>2526.4</v>
      </c>
      <c r="C13" s="7" t="n">
        <v>2742.2</v>
      </c>
    </row>
    <row r="14" spans="1:3">
      <c r="A14" s="4" t="s">
        <v>84</v>
      </c>
      <c r="B14" s="7" t="n">
        <v>2621.2</v>
      </c>
      <c r="C14" s="7" t="n">
        <v>2918.4</v>
      </c>
    </row>
    <row r="15" spans="1:3">
      <c r="A15" s="3" t="s">
        <v>85</v>
      </c>
    </row>
    <row r="16" spans="1:3">
      <c r="A16" s="4" t="s">
        <v>86</v>
      </c>
      <c r="B16" s="7" t="n">
        <v>47.5</v>
      </c>
      <c r="C16" s="7" t="n">
        <v>1078.5</v>
      </c>
    </row>
    <row r="17" spans="1:3">
      <c r="A17" s="4" t="s">
        <v>87</v>
      </c>
      <c r="B17" s="7" t="n">
        <v>33.2</v>
      </c>
      <c r="C17" s="7" t="n">
        <v>36.6</v>
      </c>
    </row>
    <row r="18" spans="1:3">
      <c r="A18" s="4" t="s">
        <v>88</v>
      </c>
      <c r="B18" s="7" t="n">
        <v>8.5</v>
      </c>
      <c r="C18" s="7" t="n">
        <v>3.2</v>
      </c>
    </row>
    <row r="19" spans="1:3">
      <c r="A19" s="4" t="s">
        <v>89</v>
      </c>
      <c r="B19" s="7" t="n">
        <v>7.9</v>
      </c>
      <c r="C19" s="7" t="n">
        <v>16.8</v>
      </c>
    </row>
    <row r="20" spans="1:3">
      <c r="A20" s="4" t="s">
        <v>90</v>
      </c>
      <c r="B20" s="5" t="n">
        <v>17</v>
      </c>
      <c r="C20" s="7" t="n">
        <v>125.8</v>
      </c>
    </row>
    <row r="21" spans="1:3">
      <c r="A21" s="4" t="s">
        <v>91</v>
      </c>
      <c r="B21" s="7" t="n">
        <v>114.1</v>
      </c>
      <c r="C21" s="7" t="n">
        <v>1260.9</v>
      </c>
    </row>
    <row r="22" spans="1:3">
      <c r="A22" s="4" t="s">
        <v>92</v>
      </c>
      <c r="B22" s="5" t="n">
        <v>1978</v>
      </c>
      <c r="C22" s="5" t="n">
        <v>0</v>
      </c>
    </row>
    <row r="23" spans="1:3">
      <c r="A23" s="3" t="s">
        <v>93</v>
      </c>
    </row>
    <row r="24" spans="1:3">
      <c r="A24" s="4" t="s">
        <v>94</v>
      </c>
      <c r="B24" s="7" t="n">
        <v>261.3</v>
      </c>
      <c r="C24" s="7" t="n">
        <v>880.5</v>
      </c>
    </row>
    <row r="25" spans="1:3">
      <c r="A25" s="4" t="s">
        <v>95</v>
      </c>
      <c r="B25" s="7" t="n">
        <v>121.5</v>
      </c>
      <c r="C25" s="7" t="n">
        <v>321.2</v>
      </c>
    </row>
    <row r="26" spans="1:3">
      <c r="A26" s="4" t="s">
        <v>96</v>
      </c>
      <c r="B26" s="7" t="n">
        <v>39.3</v>
      </c>
      <c r="C26" s="7" t="n">
        <v>48.4</v>
      </c>
    </row>
    <row r="27" spans="1:3">
      <c r="A27" s="4" t="s">
        <v>97</v>
      </c>
      <c r="B27" s="7" t="n">
        <v>5.9</v>
      </c>
      <c r="C27" s="7" t="n">
        <v>3.2</v>
      </c>
    </row>
    <row r="28" spans="1:3">
      <c r="A28" s="4" t="s">
        <v>98</v>
      </c>
      <c r="B28" s="7" t="n">
        <v>9.800000000000001</v>
      </c>
      <c r="C28" s="7" t="n">
        <v>18.2</v>
      </c>
    </row>
    <row r="29" spans="1:3">
      <c r="A29" s="4" t="s">
        <v>99</v>
      </c>
      <c r="B29" s="7" t="n">
        <v>437.8</v>
      </c>
      <c r="C29" s="7" t="n">
        <v>1271.5</v>
      </c>
    </row>
    <row r="30" spans="1:3">
      <c r="A30" s="3" t="s">
        <v>100</v>
      </c>
    </row>
    <row r="31" spans="1:3">
      <c r="A31" s="4" t="s">
        <v>101</v>
      </c>
      <c r="B31" s="7" t="n">
        <v>2.4</v>
      </c>
      <c r="C31" s="7" t="n">
        <v>2.4</v>
      </c>
    </row>
    <row r="32" spans="1:3">
      <c r="A32" s="4" t="s">
        <v>102</v>
      </c>
      <c r="B32" s="7" t="n">
        <v>50.3</v>
      </c>
      <c r="C32" s="7" t="n">
        <v>49.9</v>
      </c>
    </row>
    <row r="33" spans="1:3">
      <c r="A33" s="4" t="s">
        <v>103</v>
      </c>
      <c r="B33" s="7" t="n">
        <v>2037.6</v>
      </c>
      <c r="C33" s="7" t="n">
        <v>2037.6</v>
      </c>
    </row>
    <row r="34" spans="1:3">
      <c r="A34" s="4" t="s">
        <v>104</v>
      </c>
      <c r="B34" s="7" t="n">
        <v>-1188.4</v>
      </c>
      <c r="C34" s="7" t="n">
        <v>-1188.4</v>
      </c>
    </row>
    <row r="35" spans="1:3">
      <c r="A35" s="4" t="s">
        <v>105</v>
      </c>
      <c r="B35" s="7" t="n">
        <v>-4.8</v>
      </c>
      <c r="C35" s="7" t="n">
        <v>-2.1</v>
      </c>
    </row>
    <row r="36" spans="1:3">
      <c r="A36" s="4" t="s">
        <v>106</v>
      </c>
      <c r="B36" s="7" t="n">
        <v>-811.1</v>
      </c>
      <c r="C36" s="7" t="n">
        <v>-513.4</v>
      </c>
    </row>
    <row r="37" spans="1:3">
      <c r="A37" s="4" t="s">
        <v>107</v>
      </c>
      <c r="B37" s="5" t="n">
        <v>86</v>
      </c>
      <c r="C37" s="5" t="n">
        <v>386</v>
      </c>
    </row>
    <row r="38" spans="1:3">
      <c r="A38" s="4" t="s">
        <v>108</v>
      </c>
      <c r="B38" s="7" t="n">
        <v>5.3</v>
      </c>
      <c r="C38" s="5" t="n">
        <v>0</v>
      </c>
    </row>
    <row r="39" spans="1:3">
      <c r="A39" s="4" t="s">
        <v>109</v>
      </c>
      <c r="B39" s="7" t="n">
        <v>91.3</v>
      </c>
      <c r="C39" s="5" t="n">
        <v>386</v>
      </c>
    </row>
    <row r="40" spans="1:3">
      <c r="A40" s="4" t="s">
        <v>110</v>
      </c>
      <c r="B40" s="6" t="n">
        <v>2621.2</v>
      </c>
      <c r="C40" s="6" t="n">
        <v>291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9</v>
      </c>
    </row>
    <row r="3" spans="1:2">
      <c r="A3" s="3" t="s">
        <v>196</v>
      </c>
    </row>
    <row r="4" spans="1:2">
      <c r="A4" s="4" t="s">
        <v>77</v>
      </c>
      <c r="B4" s="4" t="s">
        <v>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7</v>
      </c>
      <c r="B1" s="2" t="s">
        <v>1</v>
      </c>
    </row>
    <row r="2" spans="1:2">
      <c r="B2" s="2" t="s">
        <v>29</v>
      </c>
    </row>
    <row r="3" spans="1:2">
      <c r="A3" s="3" t="s">
        <v>19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9</v>
      </c>
    </row>
    <row r="3" spans="1:2">
      <c r="A3" s="3" t="s">
        <v>202</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9</v>
      </c>
    </row>
    <row r="3" spans="1:2">
      <c r="A3" s="3" t="s">
        <v>204</v>
      </c>
    </row>
    <row r="4" spans="1:2">
      <c r="A4" s="4" t="s">
        <v>82</v>
      </c>
      <c r="B4" s="4" t="s">
        <v>2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9</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9</v>
      </c>
      <c r="B1" s="2" t="s">
        <v>1</v>
      </c>
    </row>
    <row r="2" spans="1:2">
      <c r="B2" s="2" t="s">
        <v>29</v>
      </c>
    </row>
    <row r="3" spans="1:2">
      <c r="A3" s="3" t="s">
        <v>208</v>
      </c>
    </row>
    <row r="4" spans="1:2">
      <c r="A4" s="4" t="s">
        <v>90</v>
      </c>
      <c r="B4" s="4" t="s">
        <v>2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9</v>
      </c>
    </row>
    <row r="3" spans="1:2">
      <c r="A3" s="3" t="s">
        <v>210</v>
      </c>
    </row>
    <row r="4" spans="1:2">
      <c r="A4" s="4" t="s">
        <v>98</v>
      </c>
      <c r="B4" s="4" t="s">
        <v>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9</v>
      </c>
    </row>
    <row r="3" spans="1:2">
      <c r="A3" s="3" t="s">
        <v>213</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9</v>
      </c>
    </row>
    <row r="3" spans="1:2">
      <c r="A3" s="3" t="s">
        <v>213</v>
      </c>
    </row>
    <row r="4" spans="1:2">
      <c r="A4" s="4" t="s">
        <v>345</v>
      </c>
      <c r="B4"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9</v>
      </c>
    </row>
    <row r="3" spans="1:2">
      <c r="A3" s="3" t="s">
        <v>216</v>
      </c>
    </row>
    <row r="4" spans="1:2">
      <c r="A4" s="4" t="s">
        <v>348</v>
      </c>
      <c r="B4"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1</v>
      </c>
      <c r="B1" s="2" t="s">
        <v>29</v>
      </c>
      <c r="C1" s="2" t="s">
        <v>30</v>
      </c>
      <c r="D1" s="2" t="s">
        <v>31</v>
      </c>
      <c r="E1" s="2" t="s">
        <v>112</v>
      </c>
    </row>
    <row r="2" spans="1:5">
      <c r="A2" s="3" t="s">
        <v>113</v>
      </c>
    </row>
    <row r="3" spans="1:5">
      <c r="A3" s="4" t="s">
        <v>114</v>
      </c>
      <c r="B3" s="9" t="n">
        <v>0.1</v>
      </c>
      <c r="C3" s="6" t="n">
        <v>0.1</v>
      </c>
      <c r="D3" s="9" t="n">
        <v>0.1</v>
      </c>
      <c r="E3" s="8" t="n">
        <v>5</v>
      </c>
    </row>
    <row r="4" spans="1:5">
      <c r="A4" s="4" t="s">
        <v>115</v>
      </c>
      <c r="B4" s="5" t="n">
        <v>24114232</v>
      </c>
      <c r="C4" s="5" t="n">
        <v>24114232</v>
      </c>
      <c r="D4" s="5" t="n">
        <v>24114232</v>
      </c>
      <c r="E4" s="5" t="n">
        <v>241142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9</v>
      </c>
    </row>
    <row r="3" spans="1:2">
      <c r="A3" s="3" t="s">
        <v>219</v>
      </c>
    </row>
    <row r="4" spans="1:2">
      <c r="A4" s="4" t="s">
        <v>218</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9</v>
      </c>
    </row>
    <row r="3" spans="1:2">
      <c r="A3" s="3" t="s">
        <v>222</v>
      </c>
    </row>
    <row r="4" spans="1:2">
      <c r="A4" s="4" t="s">
        <v>365</v>
      </c>
      <c r="B4"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225</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9</v>
      </c>
    </row>
    <row r="3" spans="1:2">
      <c r="A3" s="3" t="s">
        <v>228</v>
      </c>
    </row>
    <row r="4" spans="1:2">
      <c r="A4" s="4" t="s">
        <v>377</v>
      </c>
      <c r="B4"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9</v>
      </c>
    </row>
    <row r="3" spans="1:2">
      <c r="A3" s="3" t="s">
        <v>23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29</v>
      </c>
    </row>
    <row r="3" spans="1:2">
      <c r="A3" s="3" t="s">
        <v>234</v>
      </c>
    </row>
    <row r="4" spans="1:2">
      <c r="A4" s="4" t="s">
        <v>233</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0"/>
    <col customWidth="1" max="6" min="6" width="23"/>
    <col customWidth="1" max="7" min="7" width="25"/>
    <col customWidth="1" max="8" min="8" width="27"/>
    <col customWidth="1" max="9" min="9" width="24"/>
    <col customWidth="1" max="10" min="10" width="29"/>
    <col customWidth="1" max="11" min="11" width="37"/>
    <col customWidth="1" max="12" min="12" width="37"/>
    <col customWidth="1" max="13" min="13" width="14"/>
  </cols>
  <sheetData>
    <row r="1" spans="1:13">
      <c r="A1" s="1" t="s">
        <v>390</v>
      </c>
      <c r="B1" s="2" t="s">
        <v>391</v>
      </c>
      <c r="C1" s="2" t="s">
        <v>1</v>
      </c>
    </row>
    <row r="2" spans="1:13">
      <c r="B2" s="2" t="s">
        <v>392</v>
      </c>
      <c r="C2" s="2" t="s">
        <v>393</v>
      </c>
      <c r="D2" s="2" t="s">
        <v>392</v>
      </c>
      <c r="E2" s="2" t="s">
        <v>2</v>
      </c>
      <c r="F2" s="2" t="s">
        <v>394</v>
      </c>
      <c r="G2" s="2" t="s">
        <v>395</v>
      </c>
      <c r="H2" s="2" t="s">
        <v>396</v>
      </c>
      <c r="I2" s="2" t="s">
        <v>397</v>
      </c>
      <c r="J2" s="2" t="s">
        <v>398</v>
      </c>
      <c r="K2" s="2" t="s">
        <v>399</v>
      </c>
      <c r="L2" s="2" t="s">
        <v>400</v>
      </c>
      <c r="M2" s="2" t="s">
        <v>401</v>
      </c>
    </row>
    <row r="3" spans="1:13">
      <c r="A3" s="3" t="s">
        <v>402</v>
      </c>
    </row>
    <row r="4" spans="1:13">
      <c r="A4" s="4" t="s">
        <v>403</v>
      </c>
      <c r="F4" s="5" t="n">
        <v>1</v>
      </c>
      <c r="G4" s="5" t="n">
        <v>3</v>
      </c>
      <c r="H4" s="5" t="n">
        <v>7</v>
      </c>
      <c r="J4" s="5" t="n">
        <v>3</v>
      </c>
    </row>
    <row r="5" spans="1:13">
      <c r="A5" s="4" t="s">
        <v>404</v>
      </c>
      <c r="J5" s="5" t="n">
        <v>1</v>
      </c>
    </row>
    <row r="6" spans="1:13">
      <c r="A6" s="4" t="s">
        <v>405</v>
      </c>
      <c r="C6" s="4" t="s">
        <v>406</v>
      </c>
    </row>
    <row r="7" spans="1:13">
      <c r="A7" s="4" t="s">
        <v>407</v>
      </c>
      <c r="B7" s="9" t="n">
        <v>0.1</v>
      </c>
      <c r="D7" s="9" t="n">
        <v>0.1</v>
      </c>
      <c r="I7" s="9" t="n">
        <v>0.1</v>
      </c>
      <c r="K7" s="6" t="n">
        <v>0.1</v>
      </c>
      <c r="L7" s="8" t="n">
        <v>5</v>
      </c>
    </row>
    <row r="8" spans="1:13">
      <c r="A8" s="4" t="s">
        <v>408</v>
      </c>
      <c r="B8" s="8" t="n">
        <v>10000000</v>
      </c>
      <c r="D8" s="8" t="n">
        <v>10000000</v>
      </c>
      <c r="K8" s="8" t="n">
        <v>10000000</v>
      </c>
      <c r="L8" s="8" t="n">
        <v>2000000000</v>
      </c>
    </row>
    <row r="9" spans="1:13">
      <c r="A9" s="4" t="s">
        <v>409</v>
      </c>
      <c r="B9" s="5" t="n">
        <v>24114232</v>
      </c>
      <c r="D9" s="5" t="n">
        <v>24114232</v>
      </c>
      <c r="E9" s="5" t="n">
        <v>24114232</v>
      </c>
      <c r="K9" s="5" t="n">
        <v>24114232</v>
      </c>
      <c r="L9" s="5" t="n">
        <v>241142651</v>
      </c>
    </row>
    <row r="10" spans="1:13">
      <c r="A10" s="4" t="s">
        <v>410</v>
      </c>
      <c r="B10" s="8" t="n">
        <v>2400000</v>
      </c>
      <c r="C10" s="8" t="n">
        <v>2400000</v>
      </c>
      <c r="D10" s="8" t="n">
        <v>2400000</v>
      </c>
      <c r="K10" s="8" t="n">
        <v>2400000</v>
      </c>
      <c r="L10" s="8" t="n">
        <v>1205700000</v>
      </c>
    </row>
    <row r="11" spans="1:13">
      <c r="A11" s="4" t="s">
        <v>411</v>
      </c>
    </row>
    <row r="12" spans="1:13">
      <c r="A12" s="3" t="s">
        <v>402</v>
      </c>
    </row>
    <row r="13" spans="1:13">
      <c r="A13" s="4" t="s">
        <v>412</v>
      </c>
      <c r="M13" s="4" t="s">
        <v>413</v>
      </c>
    </row>
    <row r="14" spans="1:13">
      <c r="A14" s="4" t="s">
        <v>156</v>
      </c>
    </row>
    <row r="15" spans="1:13">
      <c r="A15" s="3" t="s">
        <v>402</v>
      </c>
    </row>
    <row r="16" spans="1:13">
      <c r="A16" s="4" t="s">
        <v>414</v>
      </c>
      <c r="B16" s="10" t="n">
        <v>0.1</v>
      </c>
      <c r="C16" s="10" t="n">
        <v>0.1</v>
      </c>
    </row>
    <row r="17" spans="1:13">
      <c r="A17" s="4" t="s">
        <v>103</v>
      </c>
    </row>
    <row r="18" spans="1:13">
      <c r="A18" s="3" t="s">
        <v>402</v>
      </c>
    </row>
    <row r="19" spans="1:13">
      <c r="A19" s="4" t="s">
        <v>166</v>
      </c>
      <c r="B19" s="8" t="n">
        <v>1203300000</v>
      </c>
      <c r="D19" s="8" t="n">
        <v>1203300000</v>
      </c>
    </row>
  </sheetData>
  <mergeCells count="3">
    <mergeCell ref="A1:A2"/>
    <mergeCell ref="C1:D1"/>
    <mergeCell ref="E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9</v>
      </c>
      <c r="C2" s="2" t="s">
        <v>416</v>
      </c>
      <c r="D2" s="2" t="s">
        <v>30</v>
      </c>
    </row>
    <row r="3" spans="1:4">
      <c r="A3" s="3" t="s">
        <v>417</v>
      </c>
    </row>
    <row r="4" spans="1:4">
      <c r="A4" s="4" t="s">
        <v>418</v>
      </c>
      <c r="B4" s="4" t="s">
        <v>419</v>
      </c>
    </row>
    <row r="5" spans="1:4">
      <c r="A5" s="4" t="s">
        <v>77</v>
      </c>
      <c r="B5" s="6" t="n">
        <v>18.7</v>
      </c>
      <c r="D5" s="6" t="n">
        <v>15.1</v>
      </c>
    </row>
    <row r="6" spans="1:4">
      <c r="A6" s="4" t="s">
        <v>106</v>
      </c>
      <c r="B6" s="6" t="n">
        <v>811.1</v>
      </c>
      <c r="D6" s="6" t="n">
        <v>513.4</v>
      </c>
    </row>
    <row r="7" spans="1:4">
      <c r="A7" s="4" t="s">
        <v>420</v>
      </c>
    </row>
    <row r="8" spans="1:4">
      <c r="A8" s="3" t="s">
        <v>417</v>
      </c>
    </row>
    <row r="9" spans="1:4">
      <c r="A9" s="4" t="s">
        <v>421</v>
      </c>
      <c r="B9" s="4" t="s">
        <v>422</v>
      </c>
    </row>
    <row r="10" spans="1:4">
      <c r="A10" s="4" t="s">
        <v>80</v>
      </c>
    </row>
    <row r="11" spans="1:4">
      <c r="A11" s="3" t="s">
        <v>417</v>
      </c>
    </row>
    <row r="12" spans="1:4">
      <c r="A12" s="4" t="s">
        <v>421</v>
      </c>
      <c r="B12" s="4" t="s">
        <v>423</v>
      </c>
    </row>
    <row r="13" spans="1:4">
      <c r="A13" s="4" t="s">
        <v>424</v>
      </c>
      <c r="B13" s="4" t="s">
        <v>425</v>
      </c>
    </row>
    <row r="14" spans="1:4">
      <c r="A14" s="4" t="s">
        <v>426</v>
      </c>
    </row>
    <row r="15" spans="1:4">
      <c r="A15" s="3" t="s">
        <v>417</v>
      </c>
    </row>
    <row r="16" spans="1:4">
      <c r="A16" s="4" t="s">
        <v>421</v>
      </c>
      <c r="B16" s="4" t="s">
        <v>427</v>
      </c>
    </row>
    <row r="17" spans="1:4">
      <c r="A17" s="4" t="s">
        <v>428</v>
      </c>
    </row>
    <row r="18" spans="1:4">
      <c r="A18" s="3" t="s">
        <v>417</v>
      </c>
    </row>
    <row r="19" spans="1:4">
      <c r="A19" s="4" t="s">
        <v>421</v>
      </c>
      <c r="B19" s="4" t="s">
        <v>422</v>
      </c>
    </row>
    <row r="20" spans="1:4">
      <c r="A20" s="4" t="s">
        <v>429</v>
      </c>
    </row>
    <row r="21" spans="1:4">
      <c r="A21" s="3" t="s">
        <v>417</v>
      </c>
    </row>
    <row r="22" spans="1:4">
      <c r="A22" s="4" t="s">
        <v>430</v>
      </c>
      <c r="B22" s="4" t="s">
        <v>427</v>
      </c>
    </row>
    <row r="23" spans="1:4">
      <c r="A23" s="4" t="s">
        <v>431</v>
      </c>
    </row>
    <row r="24" spans="1:4">
      <c r="A24" s="3" t="s">
        <v>417</v>
      </c>
    </row>
    <row r="25" spans="1:4">
      <c r="A25" s="4" t="s">
        <v>77</v>
      </c>
      <c r="C25" s="8" t="n">
        <v>-84</v>
      </c>
    </row>
    <row r="26" spans="1:4">
      <c r="A26" s="4" t="s">
        <v>106</v>
      </c>
      <c r="C26" s="8" t="n">
        <v>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9"/>
    <col customWidth="1" max="5" min="5" width="21"/>
    <col customWidth="1" max="6" min="6" width="21"/>
    <col customWidth="1" max="7" min="7" width="21"/>
    <col customWidth="1" max="8" min="8" width="21"/>
    <col customWidth="1" max="9" min="9" width="21"/>
    <col customWidth="1" max="10" min="10" width="21"/>
  </cols>
  <sheetData>
    <row r="1" spans="1:10">
      <c r="A1" s="1" t="s">
        <v>432</v>
      </c>
      <c r="B1" s="2" t="s">
        <v>433</v>
      </c>
      <c r="C1" s="2" t="s">
        <v>434</v>
      </c>
      <c r="D1" s="2" t="s">
        <v>435</v>
      </c>
      <c r="E1" s="2" t="s">
        <v>393</v>
      </c>
      <c r="F1" s="2" t="s">
        <v>393</v>
      </c>
      <c r="G1" s="2" t="s">
        <v>436</v>
      </c>
      <c r="H1" s="2" t="s">
        <v>437</v>
      </c>
      <c r="I1" s="2" t="s">
        <v>438</v>
      </c>
      <c r="J1" s="2" t="s">
        <v>439</v>
      </c>
    </row>
    <row r="2" spans="1:10">
      <c r="A2" s="3" t="s">
        <v>440</v>
      </c>
    </row>
    <row r="3" spans="1:10">
      <c r="A3" s="4" t="s">
        <v>441</v>
      </c>
      <c r="F3" s="8" t="n">
        <v>0</v>
      </c>
      <c r="G3" s="8" t="n">
        <v>4100000</v>
      </c>
      <c r="H3" s="8" t="n">
        <v>0</v>
      </c>
    </row>
    <row r="4" spans="1:10">
      <c r="A4" s="4" t="s">
        <v>442</v>
      </c>
      <c r="E4" s="8" t="n">
        <v>11000000</v>
      </c>
      <c r="F4" s="5" t="n">
        <v>11400000</v>
      </c>
    </row>
    <row r="5" spans="1:10">
      <c r="A5" s="4" t="s">
        <v>443</v>
      </c>
      <c r="E5" s="8" t="n">
        <v>25000000</v>
      </c>
      <c r="F5" s="5" t="n">
        <v>25000000</v>
      </c>
    </row>
    <row r="6" spans="1:10">
      <c r="A6" s="4" t="s">
        <v>444</v>
      </c>
      <c r="F6" s="8" t="n">
        <v>22300000</v>
      </c>
    </row>
    <row r="7" spans="1:10">
      <c r="A7" s="4" t="s">
        <v>445</v>
      </c>
    </row>
    <row r="8" spans="1:10">
      <c r="A8" s="3" t="s">
        <v>440</v>
      </c>
    </row>
    <row r="9" spans="1:10">
      <c r="A9" s="4" t="s">
        <v>446</v>
      </c>
      <c r="D9" s="4" t="s">
        <v>447</v>
      </c>
    </row>
    <row r="10" spans="1:10">
      <c r="A10" s="4" t="s">
        <v>448</v>
      </c>
      <c r="D10" s="5" t="n">
        <v>12</v>
      </c>
    </row>
    <row r="11" spans="1:10">
      <c r="A11" s="4" t="s">
        <v>449</v>
      </c>
      <c r="D11" s="4" t="s">
        <v>450</v>
      </c>
    </row>
    <row r="12" spans="1:10">
      <c r="A12" s="4" t="s">
        <v>451</v>
      </c>
    </row>
    <row r="13" spans="1:10">
      <c r="A13" s="3" t="s">
        <v>440</v>
      </c>
    </row>
    <row r="14" spans="1:10">
      <c r="A14" s="4" t="s">
        <v>452</v>
      </c>
      <c r="J14" s="8" t="n">
        <v>400000000</v>
      </c>
    </row>
    <row r="15" spans="1:10">
      <c r="A15" s="4" t="s">
        <v>453</v>
      </c>
    </row>
    <row r="16" spans="1:10">
      <c r="A16" s="3" t="s">
        <v>440</v>
      </c>
    </row>
    <row r="17" spans="1:10">
      <c r="A17" s="4" t="s">
        <v>452</v>
      </c>
      <c r="J17" s="8" t="n">
        <v>450000000</v>
      </c>
    </row>
    <row r="18" spans="1:10">
      <c r="A18" s="4" t="s">
        <v>454</v>
      </c>
    </row>
    <row r="19" spans="1:10">
      <c r="A19" s="3" t="s">
        <v>440</v>
      </c>
    </row>
    <row r="20" spans="1:10">
      <c r="A20" s="4" t="s">
        <v>452</v>
      </c>
      <c r="I20" s="8" t="n">
        <v>440000000</v>
      </c>
    </row>
    <row r="21" spans="1:10">
      <c r="A21" s="4" t="s">
        <v>455</v>
      </c>
    </row>
    <row r="22" spans="1:10">
      <c r="A22" s="3" t="s">
        <v>440</v>
      </c>
    </row>
    <row r="23" spans="1:10">
      <c r="A23" s="4" t="s">
        <v>456</v>
      </c>
      <c r="D23" s="5" t="n">
        <v>3</v>
      </c>
    </row>
    <row r="24" spans="1:10">
      <c r="A24" s="4" t="s">
        <v>457</v>
      </c>
    </row>
    <row r="25" spans="1:10">
      <c r="A25" s="3" t="s">
        <v>440</v>
      </c>
    </row>
    <row r="26" spans="1:10">
      <c r="A26" s="4" t="s">
        <v>458</v>
      </c>
      <c r="D26" s="8" t="n">
        <v>1060000000</v>
      </c>
    </row>
    <row r="27" spans="1:10">
      <c r="A27" s="4" t="s">
        <v>459</v>
      </c>
    </row>
    <row r="28" spans="1:10">
      <c r="A28" s="3" t="s">
        <v>440</v>
      </c>
    </row>
    <row r="29" spans="1:10">
      <c r="A29" s="4" t="s">
        <v>460</v>
      </c>
      <c r="B29" s="5" t="n">
        <v>152</v>
      </c>
    </row>
    <row r="30" spans="1:10">
      <c r="A30" s="4" t="s">
        <v>461</v>
      </c>
      <c r="B30" s="8" t="n">
        <v>926000000</v>
      </c>
    </row>
    <row r="31" spans="1:10">
      <c r="A31" s="4" t="s">
        <v>462</v>
      </c>
    </row>
    <row r="32" spans="1:10">
      <c r="A32" s="3" t="s">
        <v>440</v>
      </c>
    </row>
    <row r="33" spans="1:10">
      <c r="A33" s="4" t="s">
        <v>463</v>
      </c>
      <c r="C33" s="4" t="s">
        <v>464</v>
      </c>
    </row>
    <row r="34" spans="1:10">
      <c r="A34" s="4" t="s">
        <v>465</v>
      </c>
      <c r="C34" s="8" t="n">
        <v>23000000</v>
      </c>
    </row>
    <row r="35" spans="1:10">
      <c r="A35" s="4" t="s">
        <v>466</v>
      </c>
      <c r="C35" s="4" t="s">
        <v>467</v>
      </c>
    </row>
    <row r="36" spans="1:10">
      <c r="A36" s="4" t="s">
        <v>468</v>
      </c>
      <c r="C36" s="4" t="s">
        <v>469</v>
      </c>
    </row>
    <row r="37" spans="1:10">
      <c r="A37" s="4" t="s">
        <v>470</v>
      </c>
      <c r="C37" s="8" t="n">
        <v>48100000</v>
      </c>
    </row>
    <row r="38" spans="1:10">
      <c r="A38" s="4" t="s">
        <v>471</v>
      </c>
    </row>
    <row r="39" spans="1:10">
      <c r="A39" s="3" t="s">
        <v>440</v>
      </c>
    </row>
    <row r="40" spans="1:10">
      <c r="A40" s="4" t="s">
        <v>458</v>
      </c>
      <c r="C40" s="8" t="n">
        <v>1080000000</v>
      </c>
    </row>
    <row r="41" spans="1:10">
      <c r="A41" s="4" t="s">
        <v>472</v>
      </c>
    </row>
    <row r="42" spans="1:10">
      <c r="A42" s="3" t="s">
        <v>440</v>
      </c>
    </row>
    <row r="43" spans="1:10">
      <c r="A43" s="4" t="s">
        <v>473</v>
      </c>
      <c r="C43" s="4" t="s">
        <v>474</v>
      </c>
    </row>
    <row r="44" spans="1:10">
      <c r="A44" s="4" t="s">
        <v>475</v>
      </c>
      <c r="C44" s="4" t="s">
        <v>476</v>
      </c>
    </row>
    <row r="45" spans="1:10">
      <c r="A45" s="4" t="s">
        <v>477</v>
      </c>
    </row>
    <row r="46" spans="1:10">
      <c r="A46" s="3" t="s">
        <v>440</v>
      </c>
    </row>
    <row r="47" spans="1:10">
      <c r="A47" s="4" t="s">
        <v>478</v>
      </c>
      <c r="C47" s="8" t="n">
        <v>119100000</v>
      </c>
    </row>
    <row r="48" spans="1:10">
      <c r="A48" s="4" t="s">
        <v>479</v>
      </c>
    </row>
    <row r="49" spans="1:10">
      <c r="A49" s="3" t="s">
        <v>440</v>
      </c>
    </row>
    <row r="50" spans="1:10">
      <c r="A50" s="4" t="s">
        <v>480</v>
      </c>
      <c r="C50" s="5" t="n">
        <v>880000000</v>
      </c>
    </row>
    <row r="51" spans="1:10">
      <c r="A51" s="4" t="s">
        <v>481</v>
      </c>
    </row>
    <row r="52" spans="1:10">
      <c r="A52" s="3" t="s">
        <v>440</v>
      </c>
    </row>
    <row r="53" spans="1:10">
      <c r="A53" s="4" t="s">
        <v>441</v>
      </c>
      <c r="C53" s="5" t="n">
        <v>17000000</v>
      </c>
    </row>
    <row r="54" spans="1:10">
      <c r="A54" s="4" t="s">
        <v>482</v>
      </c>
    </row>
    <row r="55" spans="1:10">
      <c r="A55" s="3" t="s">
        <v>440</v>
      </c>
    </row>
    <row r="56" spans="1:10">
      <c r="A56" s="4" t="s">
        <v>441</v>
      </c>
      <c r="C56" s="5" t="n">
        <v>17000000</v>
      </c>
    </row>
    <row r="57" spans="1:10">
      <c r="A57" s="4" t="s">
        <v>483</v>
      </c>
    </row>
    <row r="58" spans="1:10">
      <c r="A58" s="3" t="s">
        <v>440</v>
      </c>
    </row>
    <row r="59" spans="1:10">
      <c r="A59" s="4" t="s">
        <v>484</v>
      </c>
      <c r="C59" s="8" t="n">
        <v>200000000</v>
      </c>
    </row>
    <row r="60" spans="1:10">
      <c r="A60" s="4" t="s">
        <v>463</v>
      </c>
      <c r="C60" s="4" t="s">
        <v>485</v>
      </c>
    </row>
    <row r="61" spans="1:10">
      <c r="A61" s="4" t="s">
        <v>486</v>
      </c>
      <c r="C61" s="8" t="n">
        <v>48100000</v>
      </c>
    </row>
    <row r="62" spans="1:10">
      <c r="A62" s="4" t="s">
        <v>487</v>
      </c>
    </row>
    <row r="63" spans="1:10">
      <c r="A63" s="3" t="s">
        <v>440</v>
      </c>
    </row>
    <row r="64" spans="1:10">
      <c r="A64" s="4" t="s">
        <v>468</v>
      </c>
      <c r="C64" s="4" t="s">
        <v>469</v>
      </c>
    </row>
    <row r="65" spans="1:10">
      <c r="A65" s="4" t="s">
        <v>488</v>
      </c>
    </row>
    <row r="66" spans="1:10">
      <c r="A66" s="3" t="s">
        <v>440</v>
      </c>
    </row>
    <row r="67" spans="1:10">
      <c r="A67" s="4" t="s">
        <v>463</v>
      </c>
      <c r="C67" s="4" t="s">
        <v>489</v>
      </c>
    </row>
    <row r="68" spans="1:10">
      <c r="A68" s="4" t="s">
        <v>490</v>
      </c>
    </row>
    <row r="69" spans="1:10">
      <c r="A69" s="3" t="s">
        <v>440</v>
      </c>
    </row>
    <row r="70" spans="1:10">
      <c r="A70" s="4" t="s">
        <v>463</v>
      </c>
      <c r="C70" s="4" t="s">
        <v>491</v>
      </c>
    </row>
    <row r="71" spans="1:10">
      <c r="A71" s="4" t="s">
        <v>492</v>
      </c>
    </row>
    <row r="72" spans="1:10">
      <c r="A72" s="3" t="s">
        <v>440</v>
      </c>
    </row>
    <row r="73" spans="1:10">
      <c r="A73" s="4" t="s">
        <v>493</v>
      </c>
      <c r="C73" s="4" t="s">
        <v>4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9</v>
      </c>
      <c r="C1" s="2" t="s">
        <v>30</v>
      </c>
    </row>
    <row r="2" spans="1:3">
      <c r="A2" s="3" t="s">
        <v>440</v>
      </c>
    </row>
    <row r="3" spans="1:3">
      <c r="A3" s="4" t="s">
        <v>495</v>
      </c>
      <c r="B3" s="6" t="n">
        <v>430.3</v>
      </c>
      <c r="C3" s="6" t="n">
        <v>2289.3</v>
      </c>
    </row>
    <row r="4" spans="1:3">
      <c r="A4" s="4" t="s">
        <v>496</v>
      </c>
      <c r="B4" s="7" t="n">
        <v>74.90000000000001</v>
      </c>
    </row>
    <row r="5" spans="1:3">
      <c r="A5" s="4" t="s">
        <v>497</v>
      </c>
      <c r="B5" s="7" t="n">
        <v>6.7</v>
      </c>
    </row>
    <row r="6" spans="1:3">
      <c r="A6" s="4" t="s">
        <v>498</v>
      </c>
      <c r="B6" s="7" t="n">
        <v>4.3</v>
      </c>
    </row>
    <row r="7" spans="1:3">
      <c r="A7" s="4" t="s">
        <v>87</v>
      </c>
      <c r="B7" s="5" t="n">
        <v>401</v>
      </c>
    </row>
    <row r="8" spans="1:3">
      <c r="A8" s="4" t="s">
        <v>92</v>
      </c>
      <c r="B8" s="5" t="n">
        <v>1978</v>
      </c>
      <c r="C8" s="8" t="n">
        <v>0</v>
      </c>
    </row>
    <row r="9" spans="1:3">
      <c r="A9" s="4" t="s">
        <v>499</v>
      </c>
    </row>
    <row r="10" spans="1:3">
      <c r="A10" s="3" t="s">
        <v>440</v>
      </c>
    </row>
    <row r="11" spans="1:3">
      <c r="A11" s="4" t="s">
        <v>495</v>
      </c>
      <c r="B11" s="7" t="n">
        <v>896.7</v>
      </c>
    </row>
    <row r="12" spans="1:3">
      <c r="A12" s="4" t="s">
        <v>500</v>
      </c>
    </row>
    <row r="13" spans="1:3">
      <c r="A13" s="3" t="s">
        <v>440</v>
      </c>
    </row>
    <row r="14" spans="1:3">
      <c r="A14" s="4" t="s">
        <v>495</v>
      </c>
      <c r="B14" s="6" t="n">
        <v>5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9</v>
      </c>
      <c r="C2" s="2" t="s">
        <v>30</v>
      </c>
      <c r="D2" s="2" t="s">
        <v>31</v>
      </c>
    </row>
    <row r="3" spans="1:4">
      <c r="A3" s="3" t="s">
        <v>117</v>
      </c>
    </row>
    <row r="4" spans="1:4">
      <c r="A4" s="4" t="s">
        <v>54</v>
      </c>
      <c r="B4" s="6" t="n">
        <v>-286.4</v>
      </c>
      <c r="C4" s="6" t="n">
        <v>-52.4</v>
      </c>
      <c r="D4" s="6" t="n">
        <v>-56.8</v>
      </c>
    </row>
    <row r="5" spans="1:4">
      <c r="A5" s="3" t="s">
        <v>118</v>
      </c>
    </row>
    <row r="6" spans="1:4">
      <c r="A6" s="4" t="s">
        <v>42</v>
      </c>
      <c r="B6" s="7" t="n">
        <v>215.7</v>
      </c>
      <c r="C6" s="7" t="n">
        <v>221.3</v>
      </c>
      <c r="D6" s="7" t="n">
        <v>221.9</v>
      </c>
    </row>
    <row r="7" spans="1:4">
      <c r="A7" s="4" t="s">
        <v>119</v>
      </c>
      <c r="B7" s="7" t="n">
        <v>4.5</v>
      </c>
      <c r="C7" s="5" t="n">
        <v>10</v>
      </c>
      <c r="D7" s="7" t="n">
        <v>8.199999999999999</v>
      </c>
    </row>
    <row r="8" spans="1:4">
      <c r="A8" s="4" t="s">
        <v>120</v>
      </c>
      <c r="B8" s="7" t="n">
        <v>4.6</v>
      </c>
      <c r="C8" s="7" t="n">
        <v>-2.4</v>
      </c>
      <c r="D8" s="5" t="n">
        <v>82</v>
      </c>
    </row>
    <row r="9" spans="1:4">
      <c r="A9" s="4" t="s">
        <v>121</v>
      </c>
      <c r="B9" s="7" t="n">
        <v>9.199999999999999</v>
      </c>
      <c r="C9" s="7" t="n">
        <v>9.199999999999999</v>
      </c>
      <c r="D9" s="7" t="n">
        <v>8.800000000000001</v>
      </c>
    </row>
    <row r="10" spans="1:4">
      <c r="A10" s="4" t="s">
        <v>122</v>
      </c>
      <c r="B10" s="5" t="n">
        <v>-10</v>
      </c>
      <c r="C10" s="7" t="n">
        <v>-22.1</v>
      </c>
      <c r="D10" s="7" t="n">
        <v>-30.3</v>
      </c>
    </row>
    <row r="11" spans="1:4">
      <c r="A11" s="4" t="s">
        <v>49</v>
      </c>
      <c r="B11" s="7" t="n">
        <v>35.4</v>
      </c>
      <c r="C11" s="5" t="n">
        <v>0</v>
      </c>
      <c r="D11" s="5" t="n">
        <v>0</v>
      </c>
    </row>
    <row r="12" spans="1:4">
      <c r="A12" s="4" t="s">
        <v>123</v>
      </c>
      <c r="B12" s="7" t="n">
        <v>-25.5</v>
      </c>
      <c r="C12" s="7" t="n">
        <v>-15.3</v>
      </c>
      <c r="D12" s="7" t="n">
        <v>-1.5</v>
      </c>
    </row>
    <row r="13" spans="1:4">
      <c r="A13" s="4" t="s">
        <v>124</v>
      </c>
      <c r="B13" s="7" t="n">
        <v>13.9</v>
      </c>
      <c r="C13" s="7" t="n">
        <v>4.4</v>
      </c>
      <c r="D13" s="7" t="n">
        <v>-30.6</v>
      </c>
    </row>
    <row r="14" spans="1:4">
      <c r="A14" s="4" t="s">
        <v>125</v>
      </c>
      <c r="B14" s="7" t="n">
        <v>0.5</v>
      </c>
      <c r="C14" s="7" t="n">
        <v>0.7</v>
      </c>
      <c r="D14" s="7" t="n">
        <v>0.6</v>
      </c>
    </row>
    <row r="15" spans="1:4">
      <c r="A15" s="4" t="s">
        <v>126</v>
      </c>
      <c r="B15" s="7" t="n">
        <v>-9.1</v>
      </c>
      <c r="C15" s="7" t="n">
        <v>-1.8</v>
      </c>
      <c r="D15" s="7" t="n">
        <v>23.5</v>
      </c>
    </row>
    <row r="16" spans="1:4">
      <c r="A16" s="3" t="s">
        <v>127</v>
      </c>
    </row>
    <row r="17" spans="1:4">
      <c r="A17" s="4" t="s">
        <v>128</v>
      </c>
      <c r="B17" s="7" t="n">
        <v>44.7</v>
      </c>
      <c r="C17" s="7" t="n">
        <v>23.3</v>
      </c>
      <c r="D17" s="7" t="n">
        <v>135.8</v>
      </c>
    </row>
    <row r="18" spans="1:4">
      <c r="A18" s="4" t="s">
        <v>88</v>
      </c>
      <c r="B18" s="5" t="n">
        <v>3</v>
      </c>
      <c r="C18" s="7" t="n">
        <v>-9.1</v>
      </c>
      <c r="D18" s="7" t="n">
        <v>5.8</v>
      </c>
    </row>
    <row r="19" spans="1:4">
      <c r="A19" s="4" t="s">
        <v>129</v>
      </c>
      <c r="B19" s="7" t="n">
        <v>35.7</v>
      </c>
      <c r="C19" s="7" t="n">
        <v>-0.1</v>
      </c>
      <c r="D19" s="7" t="n">
        <v>67.09999999999999</v>
      </c>
    </row>
    <row r="20" spans="1:4">
      <c r="A20" s="4" t="s">
        <v>130</v>
      </c>
      <c r="B20" s="7" t="n">
        <v>-4.5</v>
      </c>
      <c r="C20" s="7" t="n">
        <v>3.9</v>
      </c>
      <c r="D20" s="7" t="n">
        <v>2.6</v>
      </c>
    </row>
    <row r="21" spans="1:4">
      <c r="A21" s="4" t="s">
        <v>131</v>
      </c>
      <c r="B21" s="7" t="n">
        <v>-9.6</v>
      </c>
      <c r="C21" s="7" t="n">
        <v>-21.7</v>
      </c>
      <c r="D21" s="7" t="n">
        <v>-18.3</v>
      </c>
    </row>
    <row r="22" spans="1:4">
      <c r="A22" s="4" t="s">
        <v>132</v>
      </c>
      <c r="B22" s="5" t="n">
        <v>-31</v>
      </c>
      <c r="C22" s="7" t="n">
        <v>-19.2</v>
      </c>
      <c r="D22" s="7" t="n">
        <v>-78.90000000000001</v>
      </c>
    </row>
    <row r="23" spans="1:4">
      <c r="A23" s="4" t="s">
        <v>133</v>
      </c>
      <c r="B23" s="7" t="n">
        <v>-0.1</v>
      </c>
      <c r="C23" s="5" t="n">
        <v>0</v>
      </c>
      <c r="D23" s="5" t="n">
        <v>0</v>
      </c>
    </row>
    <row r="24" spans="1:4">
      <c r="A24" s="4" t="s">
        <v>134</v>
      </c>
      <c r="B24" s="5" t="n">
        <v>-9</v>
      </c>
      <c r="C24" s="7" t="n">
        <v>128.7</v>
      </c>
      <c r="D24" s="7" t="n">
        <v>339.9</v>
      </c>
    </row>
    <row r="25" spans="1:4">
      <c r="A25" s="3" t="s">
        <v>135</v>
      </c>
    </row>
    <row r="26" spans="1:4">
      <c r="A26" s="4" t="s">
        <v>136</v>
      </c>
      <c r="B26" s="5" t="n">
        <v>0</v>
      </c>
      <c r="C26" s="5" t="n">
        <v>0</v>
      </c>
      <c r="D26" s="7" t="n">
        <v>-37.8</v>
      </c>
    </row>
    <row r="27" spans="1:4">
      <c r="A27" s="4" t="s">
        <v>137</v>
      </c>
      <c r="B27" s="7" t="n">
        <v>-1.8</v>
      </c>
      <c r="C27" s="5" t="n">
        <v>0</v>
      </c>
      <c r="D27" s="7" t="n">
        <v>-5.7</v>
      </c>
    </row>
    <row r="28" spans="1:4">
      <c r="A28" s="4" t="s">
        <v>138</v>
      </c>
      <c r="B28" s="5" t="n">
        <v>1</v>
      </c>
      <c r="C28" s="7" t="n">
        <v>1.3</v>
      </c>
      <c r="D28" s="7" t="n">
        <v>4.5</v>
      </c>
    </row>
    <row r="29" spans="1:4">
      <c r="A29" s="4" t="s">
        <v>139</v>
      </c>
      <c r="B29" s="7" t="n">
        <v>-0.8</v>
      </c>
      <c r="C29" s="7" t="n">
        <v>1.3</v>
      </c>
      <c r="D29" s="5" t="n">
        <v>-39</v>
      </c>
    </row>
    <row r="30" spans="1:4">
      <c r="A30" s="3" t="s">
        <v>140</v>
      </c>
    </row>
    <row r="31" spans="1:4">
      <c r="A31" s="4" t="s">
        <v>141</v>
      </c>
      <c r="B31" s="7" t="n">
        <v>-184.2</v>
      </c>
      <c r="C31" s="7" t="n">
        <v>-214.1</v>
      </c>
      <c r="D31" s="7" t="n">
        <v>-305.1</v>
      </c>
    </row>
    <row r="32" spans="1:4">
      <c r="A32" s="4" t="s">
        <v>142</v>
      </c>
      <c r="B32" s="5" t="n">
        <v>0</v>
      </c>
      <c r="C32" s="5" t="n">
        <v>0</v>
      </c>
      <c r="D32" s="5" t="n">
        <v>41</v>
      </c>
    </row>
    <row r="33" spans="1:4">
      <c r="A33" s="4" t="s">
        <v>143</v>
      </c>
      <c r="B33" s="7" t="n">
        <v>286.5</v>
      </c>
      <c r="C33" s="5" t="n">
        <v>0</v>
      </c>
      <c r="D33" s="5" t="n">
        <v>0</v>
      </c>
    </row>
    <row r="34" spans="1:4">
      <c r="A34" s="4" t="s">
        <v>144</v>
      </c>
      <c r="B34" s="7" t="n">
        <v>-131.5</v>
      </c>
      <c r="C34" s="5" t="n">
        <v>0</v>
      </c>
      <c r="D34" s="5" t="n">
        <v>0</v>
      </c>
    </row>
    <row r="35" spans="1:4">
      <c r="A35" s="4" t="s">
        <v>145</v>
      </c>
      <c r="B35" s="5" t="n">
        <v>0</v>
      </c>
      <c r="C35" s="7" t="n">
        <v>-4.1</v>
      </c>
      <c r="D35" s="5" t="n">
        <v>0</v>
      </c>
    </row>
    <row r="36" spans="1:4">
      <c r="A36" s="4" t="s">
        <v>146</v>
      </c>
      <c r="B36" s="7" t="n">
        <v>-29.2</v>
      </c>
      <c r="C36" s="7" t="n">
        <v>-218.2</v>
      </c>
      <c r="D36" s="7" t="n">
        <v>-264.1</v>
      </c>
    </row>
    <row r="37" spans="1:4">
      <c r="A37" s="4" t="s">
        <v>147</v>
      </c>
      <c r="B37" s="7" t="n">
        <v>-0.2</v>
      </c>
      <c r="C37" s="5" t="n">
        <v>6</v>
      </c>
      <c r="D37" s="7" t="n">
        <v>-2.1</v>
      </c>
    </row>
    <row r="38" spans="1:4">
      <c r="A38" s="4" t="s">
        <v>148</v>
      </c>
      <c r="B38" s="7" t="n">
        <v>-39.2</v>
      </c>
      <c r="C38" s="7" t="n">
        <v>-82.2</v>
      </c>
      <c r="D38" s="7" t="n">
        <v>34.7</v>
      </c>
    </row>
    <row r="39" spans="1:4">
      <c r="A39" s="4" t="s">
        <v>149</v>
      </c>
      <c r="B39" s="7" t="n">
        <v>68.7</v>
      </c>
      <c r="C39" s="7" t="n">
        <v>150.9</v>
      </c>
      <c r="D39" s="7" t="n">
        <v>116.2</v>
      </c>
    </row>
    <row r="40" spans="1:4">
      <c r="A40" s="4" t="s">
        <v>150</v>
      </c>
      <c r="B40" s="7" t="n">
        <v>29.5</v>
      </c>
      <c r="C40" s="7" t="n">
        <v>68.7</v>
      </c>
      <c r="D40" s="7" t="n">
        <v>150.9</v>
      </c>
    </row>
    <row r="41" spans="1:4">
      <c r="A41" s="3" t="s">
        <v>151</v>
      </c>
    </row>
    <row r="42" spans="1:4">
      <c r="A42" s="4" t="s">
        <v>152</v>
      </c>
      <c r="B42" s="7" t="n">
        <v>75.59999999999999</v>
      </c>
      <c r="C42" s="7" t="n">
        <v>77.09999999999999</v>
      </c>
      <c r="D42" s="7" t="n">
        <v>77.7</v>
      </c>
    </row>
    <row r="43" spans="1:4">
      <c r="A43" s="4" t="s">
        <v>153</v>
      </c>
      <c r="B43" s="6" t="n">
        <v>3.6</v>
      </c>
      <c r="C43" s="6" t="n">
        <v>18.2</v>
      </c>
      <c r="D43" s="6" t="n">
        <v>8.8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9</v>
      </c>
      <c r="C2" s="2" t="s">
        <v>30</v>
      </c>
      <c r="D2" s="2" t="s">
        <v>31</v>
      </c>
    </row>
    <row r="3" spans="1:4">
      <c r="A3" s="3" t="s">
        <v>178</v>
      </c>
    </row>
    <row r="4" spans="1:4">
      <c r="A4" s="4" t="s">
        <v>502</v>
      </c>
      <c r="B4" s="6" t="n">
        <v>22.4</v>
      </c>
    </row>
    <row r="5" spans="1:4">
      <c r="A5" s="4" t="s">
        <v>503</v>
      </c>
      <c r="B5" s="7" t="n">
        <v>3.9</v>
      </c>
    </row>
    <row r="6" spans="1:4">
      <c r="A6" s="4" t="s">
        <v>504</v>
      </c>
      <c r="B6" s="7" t="n">
        <v>0.2</v>
      </c>
    </row>
    <row r="7" spans="1:4">
      <c r="A7" s="4" t="s">
        <v>505</v>
      </c>
      <c r="B7" s="7" t="n">
        <v>-0.1</v>
      </c>
    </row>
    <row r="8" spans="1:4">
      <c r="A8" s="4" t="s">
        <v>506</v>
      </c>
      <c r="B8" s="7" t="n">
        <v>31.3</v>
      </c>
    </row>
    <row r="9" spans="1:4">
      <c r="A9" s="4" t="s">
        <v>507</v>
      </c>
      <c r="B9" s="6" t="n">
        <v>57.7</v>
      </c>
      <c r="C9" s="8" t="n">
        <v>0</v>
      </c>
      <c r="D9" s="8"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9</v>
      </c>
      <c r="C1" s="2" t="s">
        <v>30</v>
      </c>
      <c r="D1" s="2" t="s">
        <v>31</v>
      </c>
      <c r="E1" s="2" t="s">
        <v>509</v>
      </c>
    </row>
    <row r="2" spans="1:5">
      <c r="A2" s="3" t="s">
        <v>72</v>
      </c>
    </row>
    <row r="3" spans="1:5">
      <c r="A3" s="4" t="s">
        <v>73</v>
      </c>
      <c r="B3" s="6" t="n">
        <v>29.5</v>
      </c>
      <c r="C3" s="6" t="n">
        <v>68.7</v>
      </c>
      <c r="D3" s="6" t="n">
        <v>150.9</v>
      </c>
      <c r="E3" s="6" t="n">
        <v>116.2</v>
      </c>
    </row>
    <row r="4" spans="1:5">
      <c r="A4" s="4" t="s">
        <v>74</v>
      </c>
      <c r="B4" s="7" t="n">
        <v>4.2</v>
      </c>
      <c r="C4" s="7" t="n">
        <v>5.2</v>
      </c>
    </row>
    <row r="5" spans="1:5">
      <c r="A5" s="4" t="s">
        <v>75</v>
      </c>
      <c r="B5" s="7" t="n">
        <v>34.3</v>
      </c>
      <c r="C5" s="5" t="n">
        <v>76</v>
      </c>
    </row>
    <row r="6" spans="1:5">
      <c r="A6" s="4" t="s">
        <v>76</v>
      </c>
      <c r="B6" s="7" t="n">
        <v>8.1</v>
      </c>
      <c r="C6" s="7" t="n">
        <v>11.2</v>
      </c>
    </row>
    <row r="7" spans="1:5">
      <c r="A7" s="4" t="s">
        <v>77</v>
      </c>
      <c r="B7" s="7" t="n">
        <v>18.7</v>
      </c>
      <c r="C7" s="7" t="n">
        <v>15.1</v>
      </c>
    </row>
    <row r="8" spans="1:5">
      <c r="A8" s="4" t="s">
        <v>78</v>
      </c>
      <c r="B8" s="7" t="n">
        <v>94.8</v>
      </c>
      <c r="C8" s="7" t="n">
        <v>176.2</v>
      </c>
    </row>
    <row r="9" spans="1:5">
      <c r="A9" s="3" t="s">
        <v>79</v>
      </c>
    </row>
    <row r="10" spans="1:5">
      <c r="A10" s="4" t="s">
        <v>80</v>
      </c>
      <c r="B10" s="7" t="n">
        <v>2325.5</v>
      </c>
      <c r="C10" s="7" t="n">
        <v>2528.8</v>
      </c>
    </row>
    <row r="11" spans="1:5">
      <c r="A11" s="4" t="s">
        <v>82</v>
      </c>
      <c r="B11" s="7" t="n">
        <v>74.90000000000001</v>
      </c>
      <c r="C11" s="5" t="n">
        <v>85</v>
      </c>
    </row>
    <row r="12" spans="1:5">
      <c r="A12" s="4" t="s">
        <v>83</v>
      </c>
      <c r="B12" s="7" t="n">
        <v>2526.4</v>
      </c>
      <c r="C12" s="7" t="n">
        <v>2742.2</v>
      </c>
    </row>
    <row r="13" spans="1:5">
      <c r="A13" s="4" t="s">
        <v>84</v>
      </c>
      <c r="B13" s="7" t="n">
        <v>2621.2</v>
      </c>
      <c r="C13" s="7" t="n">
        <v>2918.4</v>
      </c>
    </row>
    <row r="14" spans="1:5">
      <c r="A14" s="3" t="s">
        <v>85</v>
      </c>
    </row>
    <row r="15" spans="1:5">
      <c r="A15" s="4" t="s">
        <v>87</v>
      </c>
      <c r="B15" s="7" t="n">
        <v>33.2</v>
      </c>
      <c r="C15" s="7" t="n">
        <v>36.6</v>
      </c>
    </row>
    <row r="16" spans="1:5">
      <c r="A16" s="4" t="s">
        <v>88</v>
      </c>
      <c r="B16" s="7" t="n">
        <v>8.5</v>
      </c>
      <c r="C16" s="7" t="n">
        <v>3.2</v>
      </c>
    </row>
    <row r="17" spans="1:5">
      <c r="A17" s="4" t="s">
        <v>90</v>
      </c>
      <c r="B17" s="5" t="n">
        <v>17</v>
      </c>
      <c r="C17" s="7" t="n">
        <v>125.8</v>
      </c>
    </row>
    <row r="18" spans="1:5">
      <c r="A18" s="4" t="s">
        <v>91</v>
      </c>
      <c r="B18" s="7" t="n">
        <v>114.1</v>
      </c>
      <c r="C18" s="7" t="n">
        <v>1260.9</v>
      </c>
    </row>
    <row r="19" spans="1:5">
      <c r="A19" s="4" t="s">
        <v>92</v>
      </c>
      <c r="B19" s="5" t="n">
        <v>1978</v>
      </c>
      <c r="C19" s="5" t="n">
        <v>0</v>
      </c>
    </row>
    <row r="20" spans="1:5">
      <c r="A20" s="3" t="s">
        <v>93</v>
      </c>
    </row>
    <row r="21" spans="1:5">
      <c r="A21" s="4" t="s">
        <v>96</v>
      </c>
      <c r="B21" s="7" t="n">
        <v>39.3</v>
      </c>
      <c r="C21" s="7" t="n">
        <v>48.4</v>
      </c>
    </row>
    <row r="22" spans="1:5">
      <c r="A22" s="4" t="s">
        <v>98</v>
      </c>
      <c r="B22" s="7" t="n">
        <v>9.800000000000001</v>
      </c>
      <c r="C22" s="7" t="n">
        <v>18.2</v>
      </c>
    </row>
    <row r="23" spans="1:5">
      <c r="A23" s="4" t="s">
        <v>99</v>
      </c>
      <c r="B23" s="7" t="n">
        <v>437.8</v>
      </c>
      <c r="C23" s="7" t="n">
        <v>1271.5</v>
      </c>
    </row>
    <row r="24" spans="1:5">
      <c r="A24" s="4" t="s">
        <v>109</v>
      </c>
      <c r="B24" s="7" t="n">
        <v>91.3</v>
      </c>
      <c r="C24" s="5" t="n">
        <v>386</v>
      </c>
      <c r="D24" s="8" t="n">
        <v>457</v>
      </c>
      <c r="E24" s="6" t="n">
        <v>478.1</v>
      </c>
    </row>
    <row r="25" spans="1:5">
      <c r="A25" s="4" t="s">
        <v>110</v>
      </c>
      <c r="B25" s="7" t="n">
        <v>2621.2</v>
      </c>
      <c r="C25" s="7" t="n">
        <v>2918.4</v>
      </c>
    </row>
    <row r="26" spans="1:5">
      <c r="A26" s="4" t="s">
        <v>510</v>
      </c>
    </row>
    <row r="27" spans="1:5">
      <c r="A27" s="3" t="s">
        <v>72</v>
      </c>
    </row>
    <row r="28" spans="1:5">
      <c r="A28" s="4" t="s">
        <v>73</v>
      </c>
      <c r="B28" s="7" t="n">
        <v>19.4</v>
      </c>
      <c r="C28" s="6" t="n">
        <v>41.1</v>
      </c>
    </row>
    <row r="29" spans="1:5">
      <c r="A29" s="4" t="s">
        <v>74</v>
      </c>
      <c r="B29" s="7" t="n">
        <v>4.2</v>
      </c>
    </row>
    <row r="30" spans="1:5">
      <c r="A30" s="4" t="s">
        <v>75</v>
      </c>
      <c r="B30" s="7" t="n">
        <v>34.3</v>
      </c>
    </row>
    <row r="31" spans="1:5">
      <c r="A31" s="4" t="s">
        <v>76</v>
      </c>
      <c r="B31" s="7" t="n">
        <v>5.4</v>
      </c>
    </row>
    <row r="32" spans="1:5">
      <c r="A32" s="4" t="s">
        <v>77</v>
      </c>
      <c r="B32" s="7" t="n">
        <v>18.8</v>
      </c>
    </row>
    <row r="33" spans="1:5">
      <c r="A33" s="4" t="s">
        <v>511</v>
      </c>
      <c r="B33" s="7" t="n">
        <v>5.4</v>
      </c>
    </row>
    <row r="34" spans="1:5">
      <c r="A34" s="4" t="s">
        <v>78</v>
      </c>
      <c r="B34" s="7" t="n">
        <v>87.5</v>
      </c>
    </row>
    <row r="35" spans="1:5">
      <c r="A35" s="3" t="s">
        <v>79</v>
      </c>
    </row>
    <row r="36" spans="1:5">
      <c r="A36" s="4" t="s">
        <v>80</v>
      </c>
      <c r="B36" s="7" t="n">
        <v>2325.5</v>
      </c>
    </row>
    <row r="37" spans="1:5">
      <c r="A37" s="4" t="s">
        <v>274</v>
      </c>
      <c r="B37" s="7" t="n">
        <v>0.2</v>
      </c>
    </row>
    <row r="38" spans="1:5">
      <c r="A38" s="4" t="s">
        <v>512</v>
      </c>
      <c r="B38" s="7" t="n">
        <v>1657.8</v>
      </c>
    </row>
    <row r="39" spans="1:5">
      <c r="A39" s="4" t="s">
        <v>82</v>
      </c>
      <c r="B39" s="7" t="n">
        <v>74.59999999999999</v>
      </c>
    </row>
    <row r="40" spans="1:5">
      <c r="A40" s="4" t="s">
        <v>513</v>
      </c>
      <c r="B40" s="7" t="n">
        <v>218.4</v>
      </c>
    </row>
    <row r="41" spans="1:5">
      <c r="A41" s="4" t="s">
        <v>83</v>
      </c>
      <c r="B41" s="7" t="n">
        <v>4276.5</v>
      </c>
    </row>
    <row r="42" spans="1:5">
      <c r="A42" s="4" t="s">
        <v>84</v>
      </c>
      <c r="B42" s="5" t="n">
        <v>4364</v>
      </c>
    </row>
    <row r="43" spans="1:5">
      <c r="A43" s="3" t="s">
        <v>85</v>
      </c>
    </row>
    <row r="44" spans="1:5">
      <c r="A44" s="4" t="s">
        <v>87</v>
      </c>
      <c r="B44" s="7" t="n">
        <v>28.9</v>
      </c>
    </row>
    <row r="45" spans="1:5">
      <c r="A45" s="4" t="s">
        <v>88</v>
      </c>
      <c r="B45" s="7" t="n">
        <v>8.4</v>
      </c>
    </row>
    <row r="46" spans="1:5">
      <c r="A46" s="4" t="s">
        <v>90</v>
      </c>
      <c r="B46" s="7" t="n">
        <v>24.4</v>
      </c>
    </row>
    <row r="47" spans="1:5">
      <c r="A47" s="4" t="s">
        <v>514</v>
      </c>
      <c r="B47" s="7" t="n">
        <v>38.7</v>
      </c>
    </row>
    <row r="48" spans="1:5">
      <c r="A48" s="4" t="s">
        <v>91</v>
      </c>
      <c r="B48" s="7" t="n">
        <v>100.4</v>
      </c>
    </row>
    <row r="49" spans="1:5">
      <c r="A49" s="4" t="s">
        <v>92</v>
      </c>
      <c r="B49" s="7" t="n">
        <v>1976.8</v>
      </c>
    </row>
    <row r="50" spans="1:5">
      <c r="A50" s="3" t="s">
        <v>93</v>
      </c>
    </row>
    <row r="51" spans="1:5">
      <c r="A51" s="4" t="s">
        <v>96</v>
      </c>
      <c r="B51" s="7" t="n">
        <v>39.3</v>
      </c>
    </row>
    <row r="52" spans="1:5">
      <c r="A52" s="4" t="s">
        <v>98</v>
      </c>
      <c r="B52" s="7" t="n">
        <v>15.7</v>
      </c>
    </row>
    <row r="53" spans="1:5">
      <c r="A53" s="4" t="s">
        <v>515</v>
      </c>
      <c r="B53" s="7" t="n">
        <v>396.1</v>
      </c>
    </row>
    <row r="54" spans="1:5">
      <c r="A54" s="4" t="s">
        <v>99</v>
      </c>
      <c r="B54" s="7" t="n">
        <v>451.1</v>
      </c>
    </row>
    <row r="55" spans="1:5">
      <c r="A55" s="4" t="s">
        <v>109</v>
      </c>
      <c r="B55" s="7" t="n">
        <v>1835.7</v>
      </c>
    </row>
    <row r="56" spans="1:5">
      <c r="A56" s="4" t="s">
        <v>110</v>
      </c>
      <c r="B56" s="8" t="n">
        <v>4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6</v>
      </c>
      <c r="C1" s="2" t="s">
        <v>1</v>
      </c>
    </row>
    <row r="2" spans="1:5">
      <c r="C2" s="2" t="s">
        <v>29</v>
      </c>
      <c r="D2" s="2" t="s">
        <v>30</v>
      </c>
      <c r="E2" s="2" t="s">
        <v>31</v>
      </c>
    </row>
    <row r="3" spans="1:5">
      <c r="A3" s="3" t="s">
        <v>32</v>
      </c>
    </row>
    <row r="4" spans="1:5">
      <c r="A4" s="4" t="s">
        <v>33</v>
      </c>
      <c r="C4" s="6" t="n">
        <v>252.8</v>
      </c>
      <c r="D4" s="6" t="n">
        <v>510.1</v>
      </c>
      <c r="E4" s="6" t="n">
        <v>730.4</v>
      </c>
    </row>
    <row r="5" spans="1:5">
      <c r="A5" s="4" t="s">
        <v>34</v>
      </c>
      <c r="C5" s="7" t="n">
        <v>4.7</v>
      </c>
      <c r="D5" s="7" t="n">
        <v>13.9</v>
      </c>
      <c r="E5" s="7" t="n">
        <v>17.3</v>
      </c>
    </row>
    <row r="6" spans="1:5">
      <c r="A6" s="4" t="s">
        <v>36</v>
      </c>
      <c r="C6" s="7" t="n">
        <v>257.5</v>
      </c>
      <c r="D6" s="7" t="n">
        <v>534.7</v>
      </c>
      <c r="E6" s="7" t="n">
        <v>747.7</v>
      </c>
    </row>
    <row r="7" spans="1:5">
      <c r="A7" s="4" t="s">
        <v>37</v>
      </c>
      <c r="C7" s="7" t="n">
        <v>-4.6</v>
      </c>
      <c r="D7" s="7" t="n">
        <v>2.4</v>
      </c>
      <c r="E7" s="5" t="n">
        <v>-82</v>
      </c>
    </row>
    <row r="8" spans="1:5">
      <c r="A8" s="3" t="s">
        <v>38</v>
      </c>
    </row>
    <row r="9" spans="1:5">
      <c r="A9" s="4" t="s">
        <v>39</v>
      </c>
      <c r="B9" s="4" t="s">
        <v>40</v>
      </c>
      <c r="C9" s="7" t="n">
        <v>123.3</v>
      </c>
      <c r="D9" s="7" t="n">
        <v>181.9</v>
      </c>
      <c r="E9" s="7" t="n">
        <v>270.8</v>
      </c>
    </row>
    <row r="10" spans="1:5">
      <c r="A10" s="4" t="s">
        <v>41</v>
      </c>
      <c r="C10" s="7" t="n">
        <v>4.5</v>
      </c>
      <c r="D10" s="7" t="n">
        <v>13.1</v>
      </c>
      <c r="E10" s="7" t="n">
        <v>15.4</v>
      </c>
    </row>
    <row r="11" spans="1:5">
      <c r="A11" s="4" t="s">
        <v>42</v>
      </c>
      <c r="C11" s="7" t="n">
        <v>215.7</v>
      </c>
      <c r="D11" s="7" t="n">
        <v>221.3</v>
      </c>
      <c r="E11" s="7" t="n">
        <v>221.9</v>
      </c>
    </row>
    <row r="12" spans="1:5">
      <c r="A12" s="4" t="s">
        <v>44</v>
      </c>
      <c r="C12" s="7" t="n">
        <v>385.9</v>
      </c>
      <c r="D12" s="7" t="n">
        <v>446.3</v>
      </c>
      <c r="E12" s="7" t="n">
        <v>568.2</v>
      </c>
    </row>
    <row r="13" spans="1:5">
      <c r="A13" s="4" t="s">
        <v>45</v>
      </c>
      <c r="C13" s="5" t="n">
        <v>-133</v>
      </c>
      <c r="D13" s="7" t="n">
        <v>90.8</v>
      </c>
      <c r="E13" s="7" t="n">
        <v>97.5</v>
      </c>
    </row>
    <row r="14" spans="1:5">
      <c r="A14" s="4" t="s">
        <v>46</v>
      </c>
      <c r="B14" s="4" t="s">
        <v>40</v>
      </c>
      <c r="C14" s="7" t="n">
        <v>-81.5</v>
      </c>
      <c r="D14" s="5" t="n">
        <v>-106</v>
      </c>
      <c r="E14" s="7" t="n">
        <v>-97.7</v>
      </c>
    </row>
    <row r="15" spans="1:5">
      <c r="A15" s="4" t="s">
        <v>47</v>
      </c>
      <c r="C15" s="7" t="n">
        <v>-19.5</v>
      </c>
      <c r="D15" s="7" t="n">
        <v>3.4</v>
      </c>
      <c r="E15" s="7" t="n">
        <v>28.3</v>
      </c>
    </row>
    <row r="16" spans="1:5">
      <c r="A16" s="4" t="s">
        <v>48</v>
      </c>
      <c r="C16" s="5" t="n">
        <v>13</v>
      </c>
      <c r="D16" s="7" t="n">
        <v>-9.9</v>
      </c>
      <c r="E16" s="7" t="n">
        <v>-35.6</v>
      </c>
    </row>
    <row r="17" spans="1:5">
      <c r="A17" s="4" t="s">
        <v>49</v>
      </c>
      <c r="C17" s="7" t="n">
        <v>-57.7</v>
      </c>
      <c r="D17" s="5" t="n">
        <v>0</v>
      </c>
      <c r="E17" s="5" t="n">
        <v>0</v>
      </c>
    </row>
    <row r="18" spans="1:5">
      <c r="A18" s="4" t="s">
        <v>50</v>
      </c>
      <c r="B18" s="4" t="s">
        <v>40</v>
      </c>
      <c r="C18" s="5" t="n">
        <v>-14</v>
      </c>
      <c r="D18" s="7" t="n">
        <v>-8.5</v>
      </c>
      <c r="E18" s="7" t="n">
        <v>-5.2</v>
      </c>
    </row>
    <row r="19" spans="1:5">
      <c r="A19" s="4" t="s">
        <v>51</v>
      </c>
      <c r="C19" s="7" t="n">
        <v>-159.7</v>
      </c>
      <c r="D19" s="5" t="n">
        <v>-121</v>
      </c>
      <c r="E19" s="7" t="n">
        <v>-110.2</v>
      </c>
    </row>
    <row r="20" spans="1:5">
      <c r="A20" s="4" t="s">
        <v>52</v>
      </c>
      <c r="C20" s="7" t="n">
        <v>-292.7</v>
      </c>
      <c r="D20" s="7" t="n">
        <v>-30.2</v>
      </c>
      <c r="E20" s="7" t="n">
        <v>-12.7</v>
      </c>
    </row>
    <row r="21" spans="1:5">
      <c r="A21" s="4" t="s">
        <v>53</v>
      </c>
      <c r="C21" s="7" t="n">
        <v>6.3</v>
      </c>
      <c r="D21" s="7" t="n">
        <v>-22.2</v>
      </c>
      <c r="E21" s="7" t="n">
        <v>-44.1</v>
      </c>
    </row>
    <row r="22" spans="1:5">
      <c r="A22" s="4" t="s">
        <v>54</v>
      </c>
      <c r="C22" s="7" t="n">
        <v>-286.4</v>
      </c>
      <c r="D22" s="7" t="n">
        <v>-52.4</v>
      </c>
      <c r="E22" s="7" t="n">
        <v>-56.8</v>
      </c>
    </row>
    <row r="23" spans="1:5">
      <c r="A23" s="4" t="s">
        <v>55</v>
      </c>
      <c r="C23" s="7" t="n">
        <v>11.3</v>
      </c>
      <c r="D23" s="7" t="n">
        <v>14.4</v>
      </c>
      <c r="E23" s="7" t="n">
        <v>16.2</v>
      </c>
    </row>
    <row r="24" spans="1:5">
      <c r="A24" s="4" t="s">
        <v>56</v>
      </c>
      <c r="C24" s="7" t="n">
        <v>-297.7</v>
      </c>
      <c r="D24" s="6" t="n">
        <v>-66.8</v>
      </c>
      <c r="E24" s="8" t="n">
        <v>-73</v>
      </c>
    </row>
    <row r="25" spans="1:5">
      <c r="A25" s="4" t="s">
        <v>510</v>
      </c>
    </row>
    <row r="26" spans="1:5">
      <c r="A26" s="3" t="s">
        <v>32</v>
      </c>
    </row>
    <row r="27" spans="1:5">
      <c r="A27" s="4" t="s">
        <v>33</v>
      </c>
      <c r="C27" s="7" t="n">
        <v>70.90000000000001</v>
      </c>
    </row>
    <row r="28" spans="1:5">
      <c r="A28" s="4" t="s">
        <v>34</v>
      </c>
      <c r="C28" s="7" t="n">
        <v>1.2</v>
      </c>
    </row>
    <row r="29" spans="1:5">
      <c r="A29" s="4" t="s">
        <v>517</v>
      </c>
      <c r="C29" s="5" t="n">
        <v>0</v>
      </c>
    </row>
    <row r="30" spans="1:5">
      <c r="A30" s="4" t="s">
        <v>36</v>
      </c>
      <c r="C30" s="7" t="n">
        <v>72.09999999999999</v>
      </c>
    </row>
    <row r="31" spans="1:5">
      <c r="A31" s="4" t="s">
        <v>37</v>
      </c>
      <c r="C31" s="7" t="n">
        <v>-91.40000000000001</v>
      </c>
    </row>
    <row r="32" spans="1:5">
      <c r="A32" s="3" t="s">
        <v>38</v>
      </c>
    </row>
    <row r="33" spans="1:5">
      <c r="A33" s="4" t="s">
        <v>518</v>
      </c>
      <c r="C33" s="7" t="n">
        <v>-4.5</v>
      </c>
    </row>
    <row r="34" spans="1:5">
      <c r="A34" s="4" t="s">
        <v>39</v>
      </c>
      <c r="C34" s="7" t="n">
        <v>-38.3</v>
      </c>
    </row>
    <row r="35" spans="1:5">
      <c r="A35" s="4" t="s">
        <v>41</v>
      </c>
      <c r="C35" s="7" t="n">
        <v>-1.2</v>
      </c>
    </row>
    <row r="36" spans="1:5">
      <c r="A36" s="4" t="s">
        <v>42</v>
      </c>
      <c r="C36" s="7" t="n">
        <v>-65.90000000000001</v>
      </c>
    </row>
    <row r="37" spans="1:5">
      <c r="A37" s="4" t="s">
        <v>519</v>
      </c>
      <c r="C37" s="7" t="n">
        <v>0.1</v>
      </c>
    </row>
    <row r="38" spans="1:5">
      <c r="A38" s="4" t="s">
        <v>44</v>
      </c>
      <c r="C38" s="7" t="n">
        <v>-109.8</v>
      </c>
    </row>
    <row r="39" spans="1:5">
      <c r="A39" s="4" t="s">
        <v>45</v>
      </c>
      <c r="C39" s="7" t="n">
        <v>-129.1</v>
      </c>
    </row>
    <row r="40" spans="1:5">
      <c r="A40" s="4" t="s">
        <v>46</v>
      </c>
      <c r="C40" s="7" t="n">
        <v>2.5</v>
      </c>
    </row>
    <row r="41" spans="1:5">
      <c r="A41" s="4" t="s">
        <v>47</v>
      </c>
      <c r="C41" s="7" t="n">
        <v>-3.1</v>
      </c>
    </row>
    <row r="42" spans="1:5">
      <c r="A42" s="4" t="s">
        <v>49</v>
      </c>
      <c r="C42" s="7" t="n">
        <v>-57.7</v>
      </c>
    </row>
    <row r="43" spans="1:5">
      <c r="A43" s="4" t="s">
        <v>50</v>
      </c>
      <c r="C43" s="7" t="n">
        <v>-7.9</v>
      </c>
    </row>
    <row r="44" spans="1:5">
      <c r="A44" s="4" t="s">
        <v>51</v>
      </c>
      <c r="C44" s="7" t="n">
        <v>-66.2</v>
      </c>
    </row>
    <row r="45" spans="1:5">
      <c r="A45" s="4" t="s">
        <v>52</v>
      </c>
      <c r="C45" s="7" t="n">
        <v>-195.3</v>
      </c>
    </row>
    <row r="46" spans="1:5">
      <c r="A46" s="4" t="s">
        <v>53</v>
      </c>
      <c r="C46" s="5" t="n">
        <v>-22</v>
      </c>
    </row>
    <row r="47" spans="1:5">
      <c r="A47" s="4" t="s">
        <v>54</v>
      </c>
      <c r="C47" s="7" t="n">
        <v>-217.3</v>
      </c>
    </row>
    <row r="48" spans="1:5">
      <c r="A48" s="4" t="s">
        <v>55</v>
      </c>
      <c r="C48" s="5" t="n">
        <v>0</v>
      </c>
    </row>
    <row r="49" spans="1:5">
      <c r="A49" s="4" t="s">
        <v>56</v>
      </c>
      <c r="C49" s="6" t="n">
        <v>-217.3</v>
      </c>
    </row>
    <row r="50" spans="1:5"/>
    <row r="51" spans="1:5">
      <c r="A51" s="4" t="s">
        <v>40</v>
      </c>
      <c r="B51" s="4" t="s">
        <v>60</v>
      </c>
    </row>
  </sheetData>
  <mergeCells count="4">
    <mergeCell ref="A1:B2"/>
    <mergeCell ref="C1:E1"/>
    <mergeCell ref="A50:D50"/>
    <mergeCell ref="B51:D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9</v>
      </c>
      <c r="C2" s="2" t="s">
        <v>30</v>
      </c>
      <c r="D2" s="2" t="s">
        <v>31</v>
      </c>
    </row>
    <row r="3" spans="1:4">
      <c r="A3" s="3" t="s">
        <v>521</v>
      </c>
    </row>
    <row r="4" spans="1:4">
      <c r="A4" s="4" t="s">
        <v>522</v>
      </c>
      <c r="B4" s="8" t="n">
        <v>-9</v>
      </c>
      <c r="C4" s="6" t="n">
        <v>128.7</v>
      </c>
      <c r="D4" s="6" t="n">
        <v>339.9</v>
      </c>
    </row>
    <row r="5" spans="1:4">
      <c r="A5" s="3" t="s">
        <v>135</v>
      </c>
    </row>
    <row r="6" spans="1:4">
      <c r="A6" s="4" t="s">
        <v>137</v>
      </c>
      <c r="B6" s="7" t="n">
        <v>-1.8</v>
      </c>
      <c r="C6" s="5" t="n">
        <v>0</v>
      </c>
      <c r="D6" s="7" t="n">
        <v>-5.7</v>
      </c>
    </row>
    <row r="7" spans="1:4">
      <c r="A7" s="4" t="s">
        <v>138</v>
      </c>
      <c r="B7" s="5" t="n">
        <v>1</v>
      </c>
      <c r="C7" s="7" t="n">
        <v>1.3</v>
      </c>
      <c r="D7" s="7" t="n">
        <v>4.5</v>
      </c>
    </row>
    <row r="8" spans="1:4">
      <c r="A8" s="4" t="s">
        <v>139</v>
      </c>
      <c r="B8" s="7" t="n">
        <v>-0.8</v>
      </c>
      <c r="C8" s="7" t="n">
        <v>1.3</v>
      </c>
      <c r="D8" s="5" t="n">
        <v>-39</v>
      </c>
    </row>
    <row r="9" spans="1:4">
      <c r="A9" s="3" t="s">
        <v>140</v>
      </c>
    </row>
    <row r="10" spans="1:4">
      <c r="A10" s="4" t="s">
        <v>141</v>
      </c>
      <c r="B10" s="7" t="n">
        <v>-184.2</v>
      </c>
      <c r="C10" s="7" t="n">
        <v>-214.1</v>
      </c>
      <c r="D10" s="7" t="n">
        <v>-305.1</v>
      </c>
    </row>
    <row r="11" spans="1:4">
      <c r="A11" s="4" t="s">
        <v>146</v>
      </c>
      <c r="B11" s="7" t="n">
        <v>-29.2</v>
      </c>
      <c r="C11" s="7" t="n">
        <v>-218.2</v>
      </c>
      <c r="D11" s="7" t="n">
        <v>-264.1</v>
      </c>
    </row>
    <row r="12" spans="1:4">
      <c r="A12" s="4" t="s">
        <v>147</v>
      </c>
      <c r="B12" s="7" t="n">
        <v>-0.2</v>
      </c>
      <c r="C12" s="5" t="n">
        <v>6</v>
      </c>
      <c r="D12" s="7" t="n">
        <v>-2.1</v>
      </c>
    </row>
    <row r="13" spans="1:4">
      <c r="A13" s="4" t="s">
        <v>148</v>
      </c>
      <c r="B13" s="7" t="n">
        <v>-39.2</v>
      </c>
      <c r="C13" s="7" t="n">
        <v>-82.2</v>
      </c>
      <c r="D13" s="7" t="n">
        <v>34.7</v>
      </c>
    </row>
    <row r="14" spans="1:4">
      <c r="A14" s="4" t="s">
        <v>149</v>
      </c>
      <c r="B14" s="7" t="n">
        <v>68.7</v>
      </c>
      <c r="C14" s="7" t="n">
        <v>150.9</v>
      </c>
      <c r="D14" s="7" t="n">
        <v>116.2</v>
      </c>
    </row>
    <row r="15" spans="1:4">
      <c r="A15" s="4" t="s">
        <v>150</v>
      </c>
      <c r="B15" s="7" t="n">
        <v>29.5</v>
      </c>
      <c r="C15" s="7" t="n">
        <v>68.7</v>
      </c>
      <c r="D15" s="6" t="n">
        <v>150.9</v>
      </c>
    </row>
    <row r="16" spans="1:4">
      <c r="A16" s="4" t="s">
        <v>510</v>
      </c>
    </row>
    <row r="17" spans="1:4">
      <c r="A17" s="3" t="s">
        <v>521</v>
      </c>
    </row>
    <row r="18" spans="1:4">
      <c r="A18" s="4" t="s">
        <v>522</v>
      </c>
      <c r="B18" s="7" t="n">
        <v>-5.4</v>
      </c>
    </row>
    <row r="19" spans="1:4">
      <c r="A19" s="3" t="s">
        <v>135</v>
      </c>
    </row>
    <row r="20" spans="1:4">
      <c r="A20" s="4" t="s">
        <v>137</v>
      </c>
      <c r="B20" s="7" t="n">
        <v>-1.8</v>
      </c>
    </row>
    <row r="21" spans="1:4">
      <c r="A21" s="4" t="s">
        <v>138</v>
      </c>
      <c r="B21" s="7" t="n">
        <v>-2.8</v>
      </c>
    </row>
    <row r="22" spans="1:4">
      <c r="A22" s="4" t="s">
        <v>139</v>
      </c>
      <c r="B22" s="7" t="n">
        <v>-4.6</v>
      </c>
    </row>
    <row r="23" spans="1:4">
      <c r="A23" s="3" t="s">
        <v>140</v>
      </c>
    </row>
    <row r="24" spans="1:4">
      <c r="A24" s="4" t="s">
        <v>141</v>
      </c>
      <c r="B24" s="7" t="n">
        <v>-11.5</v>
      </c>
    </row>
    <row r="25" spans="1:4">
      <c r="A25" s="4" t="s">
        <v>146</v>
      </c>
      <c r="B25" s="7" t="n">
        <v>-11.5</v>
      </c>
    </row>
    <row r="26" spans="1:4">
      <c r="A26" s="4" t="s">
        <v>147</v>
      </c>
      <c r="B26" s="7" t="n">
        <v>-0.2</v>
      </c>
    </row>
    <row r="27" spans="1:4">
      <c r="A27" s="4" t="s">
        <v>148</v>
      </c>
      <c r="B27" s="7" t="n">
        <v>-21.7</v>
      </c>
    </row>
    <row r="28" spans="1:4">
      <c r="A28" s="4" t="s">
        <v>149</v>
      </c>
      <c r="B28" s="7" t="n">
        <v>41.1</v>
      </c>
    </row>
    <row r="29" spans="1:4">
      <c r="A29" s="4" t="s">
        <v>150</v>
      </c>
      <c r="B29" s="6" t="n">
        <v>19.4</v>
      </c>
      <c r="C29" s="6" t="n">
        <v>4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28"/>
    <col customWidth="1" max="3" min="3" width="34"/>
    <col customWidth="1" max="4" min="4" width="21"/>
    <col customWidth="1" max="5" min="5" width="23"/>
    <col customWidth="1" max="6" min="6" width="25"/>
    <col customWidth="1" max="7" min="7" width="27"/>
    <col customWidth="1" max="8" min="8" width="29"/>
  </cols>
  <sheetData>
    <row r="1" spans="1:8">
      <c r="A1" s="1" t="s">
        <v>523</v>
      </c>
      <c r="B1" s="2" t="s">
        <v>1</v>
      </c>
    </row>
    <row r="2" spans="1:8">
      <c r="B2" s="2" t="s">
        <v>524</v>
      </c>
      <c r="C2" s="2" t="s">
        <v>525</v>
      </c>
      <c r="D2" s="2" t="s">
        <v>437</v>
      </c>
      <c r="E2" s="2" t="s">
        <v>394</v>
      </c>
      <c r="F2" s="2" t="s">
        <v>395</v>
      </c>
      <c r="G2" s="2" t="s">
        <v>396</v>
      </c>
      <c r="H2" s="2" t="s">
        <v>398</v>
      </c>
    </row>
    <row r="3" spans="1:8">
      <c r="A3" s="3" t="s">
        <v>526</v>
      </c>
    </row>
    <row r="4" spans="1:8">
      <c r="A4" s="4" t="s">
        <v>527</v>
      </c>
      <c r="B4" s="5" t="n">
        <v>1</v>
      </c>
    </row>
    <row r="5" spans="1:8">
      <c r="A5" s="4" t="s">
        <v>36</v>
      </c>
      <c r="B5" s="6" t="n">
        <v>257.5</v>
      </c>
      <c r="C5" s="6" t="n">
        <v>534.7</v>
      </c>
      <c r="D5" s="6" t="n">
        <v>747.7</v>
      </c>
    </row>
    <row r="6" spans="1:8">
      <c r="A6" s="4" t="s">
        <v>403</v>
      </c>
      <c r="E6" s="5" t="n">
        <v>1</v>
      </c>
      <c r="F6" s="5" t="n">
        <v>3</v>
      </c>
      <c r="G6" s="5" t="n">
        <v>7</v>
      </c>
      <c r="H6" s="5" t="n">
        <v>3</v>
      </c>
    </row>
    <row r="7" spans="1:8">
      <c r="A7" s="4" t="s">
        <v>528</v>
      </c>
    </row>
    <row r="8" spans="1:8">
      <c r="A8" s="3" t="s">
        <v>526</v>
      </c>
    </row>
    <row r="9" spans="1:8">
      <c r="A9" s="4" t="s">
        <v>36</v>
      </c>
      <c r="B9" s="5" t="n">
        <v>210</v>
      </c>
      <c r="C9" s="7" t="n">
        <v>483.2</v>
      </c>
      <c r="D9" s="7" t="n">
        <v>648.6</v>
      </c>
    </row>
    <row r="10" spans="1:8">
      <c r="A10" s="4" t="s">
        <v>529</v>
      </c>
    </row>
    <row r="11" spans="1:8">
      <c r="A11" s="3" t="s">
        <v>526</v>
      </c>
    </row>
    <row r="12" spans="1:8">
      <c r="A12" s="4" t="s">
        <v>36</v>
      </c>
      <c r="B12" s="7" t="n">
        <v>47.5</v>
      </c>
      <c r="C12" s="6" t="n">
        <v>51.5</v>
      </c>
      <c r="D12" s="6" t="n">
        <v>99.09999999999999</v>
      </c>
    </row>
    <row r="13" spans="1:8">
      <c r="A13" s="4" t="s">
        <v>530</v>
      </c>
      <c r="C13" s="5" t="n">
        <v>1</v>
      </c>
      <c r="G13" s="5" t="n">
        <v>1</v>
      </c>
    </row>
    <row r="14" spans="1:8">
      <c r="A14" s="4" t="s">
        <v>80</v>
      </c>
    </row>
    <row r="15" spans="1:8">
      <c r="A15" s="3" t="s">
        <v>526</v>
      </c>
    </row>
    <row r="16" spans="1:8">
      <c r="A16" s="4" t="s">
        <v>531</v>
      </c>
      <c r="B16" s="7" t="n">
        <v>2325.5</v>
      </c>
      <c r="C16" s="6" t="n">
        <v>2528.8</v>
      </c>
    </row>
    <row r="17" spans="1:8">
      <c r="A17" s="4" t="s">
        <v>532</v>
      </c>
    </row>
    <row r="18" spans="1:8">
      <c r="A18" s="3" t="s">
        <v>526</v>
      </c>
    </row>
    <row r="19" spans="1:8">
      <c r="A19" s="4" t="s">
        <v>531</v>
      </c>
      <c r="B19" s="6" t="n">
        <v>574.6</v>
      </c>
      <c r="C19" s="6" t="n">
        <v>610.3</v>
      </c>
    </row>
  </sheetData>
  <mergeCells count="3">
    <mergeCell ref="A1:A2"/>
    <mergeCell ref="B1:D1"/>
    <mergeCell ref="E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9</v>
      </c>
      <c r="C2" s="2" t="s">
        <v>30</v>
      </c>
      <c r="D2" s="2" t="s">
        <v>31</v>
      </c>
    </row>
    <row r="3" spans="1:4">
      <c r="A3" s="3" t="s">
        <v>534</v>
      </c>
    </row>
    <row r="4" spans="1:4">
      <c r="A4" s="4" t="s">
        <v>535</v>
      </c>
      <c r="B4" s="4" t="s">
        <v>536</v>
      </c>
      <c r="C4" s="4" t="s">
        <v>536</v>
      </c>
      <c r="D4" s="4" t="s">
        <v>536</v>
      </c>
    </row>
    <row r="5" spans="1:4">
      <c r="A5" s="4" t="s">
        <v>537</v>
      </c>
    </row>
    <row r="6" spans="1:4">
      <c r="A6" s="3" t="s">
        <v>534</v>
      </c>
    </row>
    <row r="7" spans="1:4">
      <c r="A7" s="4" t="s">
        <v>535</v>
      </c>
      <c r="B7" s="4" t="s">
        <v>538</v>
      </c>
      <c r="C7" s="4" t="s">
        <v>450</v>
      </c>
      <c r="D7" s="4" t="s">
        <v>539</v>
      </c>
    </row>
    <row r="8" spans="1:4">
      <c r="A8" s="4" t="s">
        <v>540</v>
      </c>
    </row>
    <row r="9" spans="1:4">
      <c r="A9" s="3" t="s">
        <v>534</v>
      </c>
    </row>
    <row r="10" spans="1:4">
      <c r="A10" s="4" t="s">
        <v>535</v>
      </c>
      <c r="B10" s="4" t="s">
        <v>541</v>
      </c>
      <c r="C10" s="4" t="s">
        <v>485</v>
      </c>
      <c r="D10" s="4" t="s">
        <v>485</v>
      </c>
    </row>
    <row r="11" spans="1:4">
      <c r="A11" s="4" t="s">
        <v>542</v>
      </c>
    </row>
    <row r="12" spans="1:4">
      <c r="A12" s="3" t="s">
        <v>534</v>
      </c>
    </row>
    <row r="13" spans="1:4">
      <c r="A13" s="4" t="s">
        <v>535</v>
      </c>
      <c r="B13" s="4" t="s">
        <v>543</v>
      </c>
      <c r="C13" s="4" t="s">
        <v>485</v>
      </c>
      <c r="D13" s="4" t="s">
        <v>544</v>
      </c>
    </row>
    <row r="14" spans="1:4">
      <c r="A14" s="4" t="s">
        <v>155</v>
      </c>
    </row>
    <row r="15" spans="1:4">
      <c r="A15" s="3" t="s">
        <v>534</v>
      </c>
    </row>
    <row r="16" spans="1:4">
      <c r="A16" s="4" t="s">
        <v>535</v>
      </c>
      <c r="B16" s="4" t="s">
        <v>545</v>
      </c>
      <c r="C16" s="4" t="s">
        <v>419</v>
      </c>
      <c r="D16" s="4" t="s">
        <v>546</v>
      </c>
    </row>
    <row r="17" spans="1:4">
      <c r="A17" s="4" t="s">
        <v>547</v>
      </c>
    </row>
    <row r="18" spans="1:4">
      <c r="A18" s="3" t="s">
        <v>534</v>
      </c>
    </row>
    <row r="19" spans="1:4">
      <c r="A19" s="4" t="s">
        <v>535</v>
      </c>
      <c r="B19" s="4" t="s">
        <v>548</v>
      </c>
      <c r="C19" s="4" t="s">
        <v>541</v>
      </c>
      <c r="D19" s="4" t="s">
        <v>5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549</v>
      </c>
      <c r="B1" s="2" t="s">
        <v>550</v>
      </c>
      <c r="C1" s="2" t="s">
        <v>1</v>
      </c>
    </row>
    <row r="2" spans="1:5">
      <c r="B2" s="2" t="s">
        <v>29</v>
      </c>
      <c r="C2" s="2" t="s">
        <v>29</v>
      </c>
      <c r="D2" s="2" t="s">
        <v>30</v>
      </c>
      <c r="E2" s="2" t="s">
        <v>31</v>
      </c>
    </row>
    <row r="3" spans="1:5">
      <c r="A3" s="3" t="s">
        <v>183</v>
      </c>
    </row>
    <row r="4" spans="1:5">
      <c r="A4" s="4" t="s">
        <v>551</v>
      </c>
      <c r="C4" s="6" t="n">
        <v>81.5</v>
      </c>
      <c r="D4" s="8" t="n">
        <v>106</v>
      </c>
      <c r="E4" s="8" t="n">
        <v>105</v>
      </c>
    </row>
    <row r="5" spans="1:5">
      <c r="A5" s="4" t="s">
        <v>269</v>
      </c>
      <c r="C5" s="5" t="n">
        <v>0</v>
      </c>
      <c r="D5" s="5" t="n">
        <v>0</v>
      </c>
      <c r="E5" s="7" t="n">
        <v>7.3</v>
      </c>
    </row>
    <row r="6" spans="1:5">
      <c r="A6" s="4" t="s">
        <v>552</v>
      </c>
      <c r="C6" s="7" t="n">
        <v>81.5</v>
      </c>
      <c r="D6" s="8" t="n">
        <v>106</v>
      </c>
      <c r="E6" s="6" t="n">
        <v>97.7</v>
      </c>
    </row>
    <row r="7" spans="1:5">
      <c r="A7" s="4" t="s">
        <v>442</v>
      </c>
      <c r="B7" s="8" t="n">
        <v>11</v>
      </c>
      <c r="C7" s="6" t="n">
        <v>11.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3</v>
      </c>
      <c r="B1" s="2" t="s">
        <v>1</v>
      </c>
    </row>
    <row r="2" spans="1:4">
      <c r="B2" s="2" t="s">
        <v>29</v>
      </c>
      <c r="C2" s="2" t="s">
        <v>30</v>
      </c>
      <c r="D2" s="2" t="s">
        <v>31</v>
      </c>
    </row>
    <row r="3" spans="1:4">
      <c r="A3" s="3" t="s">
        <v>554</v>
      </c>
    </row>
    <row r="4" spans="1:4">
      <c r="A4" s="4" t="s">
        <v>555</v>
      </c>
      <c r="B4" s="8" t="n">
        <v>0</v>
      </c>
      <c r="C4" s="8" t="n">
        <v>0</v>
      </c>
      <c r="D4" s="8" t="n">
        <v>0</v>
      </c>
    </row>
    <row r="5" spans="1:4">
      <c r="A5" s="4" t="s">
        <v>556</v>
      </c>
      <c r="B5" s="7" t="n">
        <v>-7.1</v>
      </c>
      <c r="C5" s="7" t="n">
        <v>21.8</v>
      </c>
      <c r="D5" s="7" t="n">
        <v>19.5</v>
      </c>
    </row>
    <row r="6" spans="1:4">
      <c r="A6" s="3" t="s">
        <v>557</v>
      </c>
    </row>
    <row r="7" spans="1:4">
      <c r="A7" s="4" t="s">
        <v>556</v>
      </c>
      <c r="B7" s="7" t="n">
        <v>-8.300000000000001</v>
      </c>
      <c r="C7" s="7" t="n">
        <v>-8.699999999999999</v>
      </c>
      <c r="D7" s="7" t="n">
        <v>15.5</v>
      </c>
    </row>
    <row r="8" spans="1:4">
      <c r="A8" s="4" t="s">
        <v>558</v>
      </c>
      <c r="B8" s="7" t="n">
        <v>9.1</v>
      </c>
      <c r="C8" s="7" t="n">
        <v>9.1</v>
      </c>
      <c r="D8" s="7" t="n">
        <v>9.1</v>
      </c>
    </row>
    <row r="9" spans="1:4">
      <c r="A9" s="4" t="s">
        <v>559</v>
      </c>
      <c r="B9" s="6" t="n">
        <v>-6.3</v>
      </c>
      <c r="C9" s="6" t="n">
        <v>22.2</v>
      </c>
      <c r="D9" s="6" t="n">
        <v>44.1</v>
      </c>
    </row>
    <row r="10" spans="1:4">
      <c r="A10" s="4" t="s">
        <v>560</v>
      </c>
      <c r="B10" s="4" t="s">
        <v>561</v>
      </c>
      <c r="C10" s="4" t="s">
        <v>562</v>
      </c>
      <c r="D10" s="4" t="s">
        <v>563</v>
      </c>
    </row>
    <row r="11" spans="1:4">
      <c r="A11" s="4" t="s">
        <v>564</v>
      </c>
      <c r="B11" s="4" t="s">
        <v>541</v>
      </c>
      <c r="C11" s="4" t="s">
        <v>541</v>
      </c>
      <c r="D11" s="4" t="s">
        <v>541</v>
      </c>
    </row>
    <row r="12" spans="1:4">
      <c r="A12" s="3" t="s">
        <v>565</v>
      </c>
    </row>
    <row r="13" spans="1:4">
      <c r="A13" s="4" t="s">
        <v>566</v>
      </c>
      <c r="B13" s="8" t="n">
        <v>0</v>
      </c>
      <c r="C13" s="8" t="n">
        <v>0</v>
      </c>
      <c r="D13" s="8" t="n">
        <v>0</v>
      </c>
    </row>
    <row r="14" spans="1:4">
      <c r="A14" s="4" t="s">
        <v>567</v>
      </c>
      <c r="B14" s="7" t="n">
        <v>9.1</v>
      </c>
      <c r="C14" s="7" t="n">
        <v>9.1</v>
      </c>
      <c r="D14" s="7" t="n">
        <v>9.1</v>
      </c>
    </row>
    <row r="15" spans="1:4">
      <c r="A15" s="4" t="s">
        <v>568</v>
      </c>
      <c r="B15" s="7" t="n">
        <v>2.7</v>
      </c>
      <c r="C15" s="7" t="n">
        <v>-3.5</v>
      </c>
      <c r="D15" s="7" t="n">
        <v>21.4</v>
      </c>
    </row>
    <row r="16" spans="1:4">
      <c r="A16" s="4" t="s">
        <v>569</v>
      </c>
      <c r="B16" s="7" t="n">
        <v>-18.1</v>
      </c>
      <c r="C16" s="7" t="n">
        <v>16.6</v>
      </c>
      <c r="D16" s="7" t="n">
        <v>13.6</v>
      </c>
    </row>
    <row r="17" spans="1:4">
      <c r="A17" s="4" t="s">
        <v>559</v>
      </c>
      <c r="B17" s="7" t="n">
        <v>-6.3</v>
      </c>
      <c r="C17" s="7" t="n">
        <v>22.2</v>
      </c>
      <c r="D17" s="6" t="n">
        <v>44.1</v>
      </c>
    </row>
    <row r="18" spans="1:4">
      <c r="A18" s="3" t="s">
        <v>570</v>
      </c>
    </row>
    <row r="19" spans="1:4">
      <c r="A19" s="4" t="s">
        <v>571</v>
      </c>
      <c r="B19" s="7" t="n">
        <v>12.8</v>
      </c>
      <c r="C19" s="7" t="n">
        <v>13.5</v>
      </c>
    </row>
    <row r="20" spans="1:4">
      <c r="A20" s="4" t="s">
        <v>572</v>
      </c>
      <c r="B20" s="5" t="n">
        <v>0</v>
      </c>
      <c r="C20" s="5" t="n">
        <v>0</v>
      </c>
    </row>
    <row r="21" spans="1:4">
      <c r="A21" s="4" t="s">
        <v>573</v>
      </c>
      <c r="B21" s="7" t="n">
        <v>12.8</v>
      </c>
      <c r="C21" s="7" t="n">
        <v>13.5</v>
      </c>
    </row>
    <row r="22" spans="1:4">
      <c r="A22" s="4" t="s">
        <v>574</v>
      </c>
      <c r="B22" s="7" t="n">
        <v>-12.8</v>
      </c>
      <c r="C22" s="7" t="n">
        <v>-13.5</v>
      </c>
    </row>
    <row r="23" spans="1:4">
      <c r="A23" s="4" t="s">
        <v>575</v>
      </c>
      <c r="B23" s="5" t="n">
        <v>0</v>
      </c>
      <c r="C23" s="5" t="n">
        <v>0</v>
      </c>
    </row>
    <row r="24" spans="1:4">
      <c r="A24" s="3" t="s">
        <v>576</v>
      </c>
    </row>
    <row r="25" spans="1:4">
      <c r="A25" s="4" t="s">
        <v>577</v>
      </c>
      <c r="B25" s="7" t="n">
        <v>18.6</v>
      </c>
      <c r="C25" s="5" t="n">
        <v>30</v>
      </c>
    </row>
    <row r="26" spans="1:4">
      <c r="A26" s="4" t="s">
        <v>578</v>
      </c>
      <c r="B26" s="7" t="n">
        <v>20.6</v>
      </c>
      <c r="C26" s="7" t="n">
        <v>17.9</v>
      </c>
    </row>
    <row r="27" spans="1:4">
      <c r="A27" s="4" t="s">
        <v>572</v>
      </c>
      <c r="B27" s="7" t="n">
        <v>0.1</v>
      </c>
      <c r="C27" s="7" t="n">
        <v>0.5</v>
      </c>
    </row>
    <row r="28" spans="1:4">
      <c r="A28" s="4" t="s">
        <v>579</v>
      </c>
      <c r="B28" s="7" t="n">
        <v>39.3</v>
      </c>
      <c r="C28" s="7" t="n">
        <v>48.4</v>
      </c>
    </row>
    <row r="29" spans="1:4">
      <c r="A29" s="4" t="s">
        <v>580</v>
      </c>
      <c r="B29" s="6" t="n">
        <v>39.3</v>
      </c>
      <c r="C29" s="6" t="n">
        <v>4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9</v>
      </c>
      <c r="C2" s="2" t="s">
        <v>30</v>
      </c>
      <c r="D2" s="2" t="s">
        <v>31</v>
      </c>
    </row>
    <row r="3" spans="1:4">
      <c r="A3" s="3" t="s">
        <v>582</v>
      </c>
    </row>
    <row r="4" spans="1:4">
      <c r="A4" s="4" t="s">
        <v>583</v>
      </c>
      <c r="B4" s="6" t="n">
        <v>7.9</v>
      </c>
      <c r="C4" s="8" t="n">
        <v>0</v>
      </c>
      <c r="D4" s="8" t="n">
        <v>0</v>
      </c>
    </row>
    <row r="5" spans="1:4">
      <c r="A5" s="4" t="s">
        <v>584</v>
      </c>
      <c r="B5" s="5" t="n">
        <v>0</v>
      </c>
      <c r="C5" s="7" t="n">
        <v>7.9</v>
      </c>
      <c r="D5" s="5" t="n">
        <v>0</v>
      </c>
    </row>
    <row r="6" spans="1:4">
      <c r="A6" s="4" t="s">
        <v>585</v>
      </c>
      <c r="B6" s="7" t="n">
        <v>7.9</v>
      </c>
      <c r="C6" s="6" t="n">
        <v>7.9</v>
      </c>
      <c r="D6" s="8" t="n">
        <v>0</v>
      </c>
    </row>
    <row r="7" spans="1:4">
      <c r="A7" s="4" t="s">
        <v>586</v>
      </c>
      <c r="B7" s="7" t="n">
        <v>0.1</v>
      </c>
    </row>
    <row r="8" spans="1:4">
      <c r="A8" s="4" t="s">
        <v>587</v>
      </c>
      <c r="B8" s="7" t="n">
        <v>0.1</v>
      </c>
    </row>
    <row r="9" spans="1:4">
      <c r="A9" s="4" t="s">
        <v>588</v>
      </c>
      <c r="B9" s="5" t="n">
        <v>8</v>
      </c>
    </row>
    <row r="10" spans="1:4">
      <c r="A10" s="4" t="s">
        <v>589</v>
      </c>
      <c r="B10" s="7" t="n">
        <v>1.2</v>
      </c>
    </row>
    <row r="11" spans="1:4">
      <c r="A11" s="4" t="s">
        <v>590</v>
      </c>
    </row>
    <row r="12" spans="1:4">
      <c r="A12" s="3" t="s">
        <v>582</v>
      </c>
    </row>
    <row r="13" spans="1:4">
      <c r="A13" s="4" t="s">
        <v>585</v>
      </c>
      <c r="B13" s="7" t="n">
        <v>1.2</v>
      </c>
    </row>
    <row r="14" spans="1:4">
      <c r="A14" s="4" t="s">
        <v>591</v>
      </c>
    </row>
    <row r="15" spans="1:4">
      <c r="A15" s="3" t="s">
        <v>582</v>
      </c>
    </row>
    <row r="16" spans="1:4">
      <c r="A16" s="4" t="s">
        <v>585</v>
      </c>
      <c r="B16" s="6" t="n">
        <v>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s>
  <sheetData>
    <row r="1" spans="1:5">
      <c r="A1" s="1" t="s">
        <v>592</v>
      </c>
      <c r="B1" s="2" t="s">
        <v>391</v>
      </c>
      <c r="C1" s="2" t="s">
        <v>1</v>
      </c>
    </row>
    <row r="2" spans="1:5">
      <c r="B2" s="2" t="s">
        <v>31</v>
      </c>
      <c r="C2" s="2" t="s">
        <v>593</v>
      </c>
      <c r="D2" s="2" t="s">
        <v>399</v>
      </c>
      <c r="E2" s="2" t="s">
        <v>392</v>
      </c>
    </row>
    <row r="3" spans="1:5">
      <c r="A3" s="3" t="s">
        <v>594</v>
      </c>
    </row>
    <row r="4" spans="1:5">
      <c r="A4" s="4" t="s">
        <v>595</v>
      </c>
      <c r="C4" s="6" t="n">
        <v>-297.7</v>
      </c>
      <c r="D4" s="6" t="n">
        <v>-66.8</v>
      </c>
      <c r="E4" s="8" t="n">
        <v>-73</v>
      </c>
    </row>
    <row r="5" spans="1:5">
      <c r="A5" s="4" t="s">
        <v>596</v>
      </c>
      <c r="C5" s="5" t="n">
        <v>0</v>
      </c>
      <c r="D5" s="5" t="n">
        <v>0</v>
      </c>
      <c r="E5" s="5" t="n">
        <v>0</v>
      </c>
    </row>
    <row r="6" spans="1:5">
      <c r="A6" s="4" t="s">
        <v>597</v>
      </c>
      <c r="C6" s="6" t="n">
        <v>-297.7</v>
      </c>
      <c r="D6" s="6" t="n">
        <v>-66.8</v>
      </c>
      <c r="E6" s="8" t="n">
        <v>-73</v>
      </c>
    </row>
    <row r="7" spans="1:5">
      <c r="A7" s="3" t="s">
        <v>598</v>
      </c>
    </row>
    <row r="8" spans="1:5">
      <c r="A8" s="4" t="s">
        <v>599</v>
      </c>
      <c r="C8" s="7" t="n">
        <v>24.1</v>
      </c>
      <c r="D8" s="7" t="n">
        <v>24.1</v>
      </c>
      <c r="E8" s="7" t="n">
        <v>24.1</v>
      </c>
    </row>
    <row r="9" spans="1:5">
      <c r="A9" s="4" t="s">
        <v>600</v>
      </c>
      <c r="C9" s="5" t="n">
        <v>0</v>
      </c>
      <c r="D9" s="5" t="n">
        <v>0</v>
      </c>
      <c r="E9" s="5" t="n">
        <v>0</v>
      </c>
    </row>
    <row r="10" spans="1:5">
      <c r="A10" s="4" t="s">
        <v>601</v>
      </c>
      <c r="C10" s="7" t="n">
        <v>24.1</v>
      </c>
      <c r="D10" s="7" t="n">
        <v>24.1</v>
      </c>
      <c r="E10" s="7" t="n">
        <v>24.1</v>
      </c>
    </row>
    <row r="11" spans="1:5">
      <c r="A11" s="4" t="s">
        <v>602</v>
      </c>
      <c r="C11" s="9" t="n">
        <v>-12.35</v>
      </c>
      <c r="D11" s="9" t="n">
        <v>-2.77</v>
      </c>
      <c r="E11" s="9" t="n">
        <v>-3.03</v>
      </c>
    </row>
    <row r="12" spans="1:5">
      <c r="A12" s="4" t="s">
        <v>603</v>
      </c>
      <c r="C12" s="9" t="n">
        <v>-12.35</v>
      </c>
      <c r="D12" s="9" t="n">
        <v>-2.77</v>
      </c>
      <c r="E12" s="9" t="n">
        <v>-3.03</v>
      </c>
    </row>
    <row r="13" spans="1:5">
      <c r="A13" s="4" t="s">
        <v>156</v>
      </c>
    </row>
    <row r="14" spans="1:5">
      <c r="A14" s="3" t="s">
        <v>604</v>
      </c>
    </row>
    <row r="15" spans="1:5">
      <c r="A15" s="4" t="s">
        <v>414</v>
      </c>
      <c r="B15" s="10" t="n">
        <v>0.1</v>
      </c>
      <c r="C15" s="10" t="n">
        <v>0.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9"/>
    <col customWidth="1" max="2" min="2" width="10"/>
    <col customWidth="1" max="3" min="3" width="14"/>
    <col customWidth="1" max="4" min="4" width="27"/>
    <col customWidth="1" max="5" min="5" width="20"/>
    <col customWidth="1" max="6" min="6" width="20"/>
    <col customWidth="1" max="7" min="7" width="18"/>
    <col customWidth="1" max="8" min="8" width="25"/>
    <col customWidth="1" max="9" min="9" width="27"/>
    <col customWidth="1" max="10" min="10" width="9"/>
  </cols>
  <sheetData>
    <row r="1" spans="1:10">
      <c r="A1" s="1" t="s">
        <v>154</v>
      </c>
      <c r="B1" s="2" t="s">
        <v>155</v>
      </c>
      <c r="C1" s="2" t="s">
        <v>156</v>
      </c>
      <c r="D1" s="2" t="s">
        <v>157</v>
      </c>
      <c r="E1" s="2" t="s">
        <v>103</v>
      </c>
      <c r="F1" s="2" t="s">
        <v>104</v>
      </c>
      <c r="G1" s="2" t="s">
        <v>158</v>
      </c>
      <c r="H1" s="2" t="s">
        <v>159</v>
      </c>
      <c r="I1" s="2" t="s">
        <v>160</v>
      </c>
      <c r="J1" s="2" t="s">
        <v>161</v>
      </c>
    </row>
    <row r="2" spans="1:10">
      <c r="A2" s="4" t="s">
        <v>162</v>
      </c>
      <c r="B2" s="6" t="n">
        <v>478.1</v>
      </c>
      <c r="C2" s="6" t="n">
        <v>1205.7</v>
      </c>
      <c r="D2" s="6" t="n">
        <v>48.6</v>
      </c>
      <c r="E2" s="6" t="n">
        <v>834.3</v>
      </c>
      <c r="F2" s="6" t="n">
        <v>-1188.4</v>
      </c>
      <c r="G2" s="6" t="n">
        <v>-373.6</v>
      </c>
      <c r="H2" s="6" t="n">
        <v>-58.6</v>
      </c>
      <c r="I2" s="8" t="n">
        <v>468</v>
      </c>
      <c r="J2" s="6" t="n">
        <v>10.1</v>
      </c>
    </row>
    <row r="3" spans="1:10">
      <c r="A3" s="3" t="s">
        <v>163</v>
      </c>
    </row>
    <row r="4" spans="1:10">
      <c r="A4" s="4" t="s">
        <v>164</v>
      </c>
      <c r="B4" s="7" t="n">
        <v>0.6</v>
      </c>
      <c r="D4" s="7" t="n">
        <v>0.6</v>
      </c>
      <c r="I4" s="7" t="n">
        <v>0.6</v>
      </c>
    </row>
    <row r="5" spans="1:10">
      <c r="A5" s="4" t="s">
        <v>165</v>
      </c>
      <c r="B5" s="7" t="n">
        <v>35.1</v>
      </c>
      <c r="H5" s="7" t="n">
        <v>34.9</v>
      </c>
      <c r="I5" s="7" t="n">
        <v>34.9</v>
      </c>
      <c r="J5" s="7" t="n">
        <v>0.2</v>
      </c>
    </row>
    <row r="6" spans="1:10">
      <c r="A6" s="4" t="s">
        <v>63</v>
      </c>
      <c r="B6" s="7" t="n">
        <v>-56.8</v>
      </c>
      <c r="G6" s="5" t="n">
        <v>-73</v>
      </c>
      <c r="I6" s="5" t="n">
        <v>-73</v>
      </c>
      <c r="J6" s="7" t="n">
        <v>16.2</v>
      </c>
    </row>
    <row r="7" spans="1:10">
      <c r="A7" s="4" t="s">
        <v>166</v>
      </c>
      <c r="C7" s="7" t="n">
        <v>-1203.3</v>
      </c>
      <c r="E7" s="7" t="n">
        <v>1203.3</v>
      </c>
    </row>
    <row r="8" spans="1:10">
      <c r="A8" s="4" t="s">
        <v>167</v>
      </c>
      <c r="B8" s="5" t="n">
        <v>457</v>
      </c>
      <c r="C8" s="7" t="n">
        <v>2.4</v>
      </c>
      <c r="D8" s="7" t="n">
        <v>49.2</v>
      </c>
      <c r="E8" s="7" t="n">
        <v>2037.6</v>
      </c>
      <c r="F8" s="7" t="n">
        <v>-1188.4</v>
      </c>
      <c r="G8" s="7" t="n">
        <v>-446.6</v>
      </c>
      <c r="H8" s="7" t="n">
        <v>-23.7</v>
      </c>
      <c r="I8" s="7" t="n">
        <v>430.5</v>
      </c>
      <c r="J8" s="7" t="n">
        <v>26.5</v>
      </c>
    </row>
    <row r="9" spans="1:10">
      <c r="A9" s="3" t="s">
        <v>163</v>
      </c>
    </row>
    <row r="10" spans="1:10">
      <c r="A10" s="4" t="s">
        <v>164</v>
      </c>
      <c r="B10" s="7" t="n">
        <v>0.7</v>
      </c>
      <c r="D10" s="7" t="n">
        <v>0.7</v>
      </c>
      <c r="I10" s="7" t="n">
        <v>0.7</v>
      </c>
    </row>
    <row r="11" spans="1:10">
      <c r="A11" s="4" t="s">
        <v>165</v>
      </c>
      <c r="B11" s="7" t="n">
        <v>22.8</v>
      </c>
      <c r="H11" s="7" t="n">
        <v>21.6</v>
      </c>
      <c r="I11" s="7" t="n">
        <v>21.6</v>
      </c>
      <c r="J11" s="7" t="n">
        <v>1.2</v>
      </c>
    </row>
    <row r="12" spans="1:10">
      <c r="A12" s="4" t="s">
        <v>63</v>
      </c>
      <c r="B12" s="7" t="n">
        <v>-52.4</v>
      </c>
      <c r="G12" s="7" t="n">
        <v>-66.8</v>
      </c>
      <c r="I12" s="7" t="n">
        <v>-66.8</v>
      </c>
      <c r="J12" s="7" t="n">
        <v>14.4</v>
      </c>
    </row>
    <row r="13" spans="1:10">
      <c r="A13" s="4" t="s">
        <v>168</v>
      </c>
      <c r="B13" s="7" t="n">
        <v>-42.1</v>
      </c>
      <c r="J13" s="7" t="n">
        <v>-42.1</v>
      </c>
    </row>
    <row r="14" spans="1:10">
      <c r="A14" s="4" t="s">
        <v>169</v>
      </c>
      <c r="B14" s="5" t="n">
        <v>386</v>
      </c>
      <c r="C14" s="7" t="n">
        <v>2.4</v>
      </c>
      <c r="D14" s="7" t="n">
        <v>49.9</v>
      </c>
      <c r="E14" s="7" t="n">
        <v>2037.6</v>
      </c>
      <c r="F14" s="7" t="n">
        <v>-1188.4</v>
      </c>
      <c r="G14" s="7" t="n">
        <v>-513.4</v>
      </c>
      <c r="H14" s="7" t="n">
        <v>-2.1</v>
      </c>
      <c r="I14" s="5" t="n">
        <v>386</v>
      </c>
      <c r="J14" s="5" t="n">
        <v>0</v>
      </c>
    </row>
    <row r="15" spans="1:10">
      <c r="A15" s="3" t="s">
        <v>163</v>
      </c>
    </row>
    <row r="16" spans="1:10">
      <c r="A16" s="4" t="s">
        <v>164</v>
      </c>
      <c r="B16" s="7" t="n">
        <v>0.4</v>
      </c>
      <c r="D16" s="7" t="n">
        <v>0.4</v>
      </c>
      <c r="I16" s="7" t="n">
        <v>0.4</v>
      </c>
    </row>
    <row r="17" spans="1:10">
      <c r="A17" s="4" t="s">
        <v>165</v>
      </c>
      <c r="B17" s="7" t="n">
        <v>-1.5</v>
      </c>
      <c r="H17" s="7" t="n">
        <v>-2.7</v>
      </c>
      <c r="I17" s="7" t="n">
        <v>-2.7</v>
      </c>
      <c r="J17" s="7" t="n">
        <v>1.2</v>
      </c>
    </row>
    <row r="18" spans="1:10">
      <c r="A18" s="4" t="s">
        <v>63</v>
      </c>
      <c r="B18" s="7" t="n">
        <v>-286.4</v>
      </c>
      <c r="G18" s="7" t="n">
        <v>-297.7</v>
      </c>
      <c r="I18" s="7" t="n">
        <v>-297.7</v>
      </c>
      <c r="J18" s="7" t="n">
        <v>11.3</v>
      </c>
    </row>
    <row r="19" spans="1:10">
      <c r="A19" s="4" t="s">
        <v>168</v>
      </c>
      <c r="B19" s="7" t="n">
        <v>-7.3</v>
      </c>
      <c r="J19" s="7" t="n">
        <v>-7.3</v>
      </c>
    </row>
    <row r="20" spans="1:10">
      <c r="A20" s="4" t="s">
        <v>170</v>
      </c>
      <c r="B20" s="6" t="n">
        <v>91.3</v>
      </c>
      <c r="C20" s="6" t="n">
        <v>2.4</v>
      </c>
      <c r="D20" s="6" t="n">
        <v>50.3</v>
      </c>
      <c r="E20" s="6" t="n">
        <v>2037.6</v>
      </c>
      <c r="F20" s="6" t="n">
        <v>-1188.4</v>
      </c>
      <c r="G20" s="6" t="n">
        <v>-811.1</v>
      </c>
      <c r="H20" s="6" t="n">
        <v>-4.8</v>
      </c>
      <c r="I20" s="8" t="n">
        <v>86</v>
      </c>
      <c r="J20" s="6" t="n">
        <v>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5</v>
      </c>
      <c r="B1" s="2" t="s">
        <v>29</v>
      </c>
      <c r="C1" s="2" t="s">
        <v>30</v>
      </c>
    </row>
    <row r="2" spans="1:3">
      <c r="A2" s="3" t="s">
        <v>191</v>
      </c>
    </row>
    <row r="3" spans="1:3">
      <c r="A3" s="4" t="s">
        <v>74</v>
      </c>
      <c r="B3" s="6" t="n">
        <v>4.2</v>
      </c>
      <c r="C3" s="6"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06</v>
      </c>
      <c r="B1" s="2" t="s">
        <v>1</v>
      </c>
    </row>
    <row r="2" spans="1:4">
      <c r="B2" s="2" t="s">
        <v>29</v>
      </c>
      <c r="C2" s="2" t="s">
        <v>30</v>
      </c>
      <c r="D2" s="2" t="s">
        <v>31</v>
      </c>
    </row>
    <row r="3" spans="1:4">
      <c r="A3" s="3" t="s">
        <v>194</v>
      </c>
    </row>
    <row r="4" spans="1:4">
      <c r="A4" s="4" t="s">
        <v>607</v>
      </c>
      <c r="B4" s="8" t="n">
        <v>0</v>
      </c>
      <c r="C4" s="8" t="n">
        <v>1200000</v>
      </c>
      <c r="D4" s="8" t="n">
        <v>12100000</v>
      </c>
    </row>
    <row r="5" spans="1:4">
      <c r="A5" s="4" t="s">
        <v>608</v>
      </c>
      <c r="B5" s="8" t="n">
        <v>0</v>
      </c>
      <c r="C5" s="8" t="n">
        <v>0</v>
      </c>
      <c r="D5"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9</v>
      </c>
      <c r="B1" s="2" t="s">
        <v>29</v>
      </c>
      <c r="C1" s="2" t="s">
        <v>30</v>
      </c>
    </row>
    <row r="2" spans="1:3">
      <c r="A2" s="3" t="s">
        <v>196</v>
      </c>
    </row>
    <row r="3" spans="1:3">
      <c r="A3" s="4" t="s">
        <v>610</v>
      </c>
      <c r="B3" s="6" t="n">
        <v>3.9</v>
      </c>
      <c r="C3" s="6" t="n">
        <v>1.7</v>
      </c>
    </row>
    <row r="4" spans="1:3">
      <c r="A4" s="4" t="s">
        <v>611</v>
      </c>
      <c r="B4" s="7" t="n">
        <v>3.9</v>
      </c>
      <c r="C4" s="7" t="n">
        <v>1.3</v>
      </c>
    </row>
    <row r="5" spans="1:3">
      <c r="A5" s="4" t="s">
        <v>612</v>
      </c>
      <c r="B5" s="7" t="n">
        <v>9.199999999999999</v>
      </c>
      <c r="C5" s="7" t="n">
        <v>9.199999999999999</v>
      </c>
    </row>
    <row r="6" spans="1:3">
      <c r="A6" s="4" t="s">
        <v>613</v>
      </c>
      <c r="B6" s="5" t="n">
        <v>0</v>
      </c>
      <c r="C6" s="7" t="n">
        <v>1.4</v>
      </c>
    </row>
    <row r="7" spans="1:3">
      <c r="A7" s="4" t="s">
        <v>614</v>
      </c>
      <c r="B7" s="7" t="n">
        <v>0.7</v>
      </c>
      <c r="C7" s="7" t="n">
        <v>0.8</v>
      </c>
    </row>
    <row r="8" spans="1:3">
      <c r="A8" s="4" t="s">
        <v>572</v>
      </c>
      <c r="B8" s="5" t="n">
        <v>1</v>
      </c>
      <c r="C8" s="7" t="n">
        <v>0.7</v>
      </c>
    </row>
    <row r="9" spans="1:3">
      <c r="A9" s="4" t="s">
        <v>615</v>
      </c>
      <c r="B9" s="6" t="n">
        <v>18.7</v>
      </c>
      <c r="C9" s="6" t="n">
        <v>1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6</v>
      </c>
      <c r="B1" s="2" t="s">
        <v>1</v>
      </c>
    </row>
    <row r="2" spans="1:4">
      <c r="B2" s="2" t="s">
        <v>29</v>
      </c>
      <c r="C2" s="2" t="s">
        <v>30</v>
      </c>
      <c r="D2" s="2" t="s">
        <v>31</v>
      </c>
    </row>
    <row r="3" spans="1:4">
      <c r="A3" s="3" t="s">
        <v>417</v>
      </c>
    </row>
    <row r="4" spans="1:4">
      <c r="A4" s="4" t="s">
        <v>617</v>
      </c>
      <c r="B4" s="6" t="n">
        <v>4139.8</v>
      </c>
      <c r="C4" s="6" t="n">
        <v>4128.2</v>
      </c>
    </row>
    <row r="5" spans="1:4">
      <c r="A5" s="4" t="s">
        <v>618</v>
      </c>
      <c r="B5" s="7" t="n">
        <v>-1814.3</v>
      </c>
      <c r="C5" s="7" t="n">
        <v>-1599.4</v>
      </c>
    </row>
    <row r="6" spans="1:4">
      <c r="A6" s="4" t="s">
        <v>531</v>
      </c>
      <c r="B6" s="7" t="n">
        <v>2325.5</v>
      </c>
      <c r="C6" s="7" t="n">
        <v>2528.8</v>
      </c>
    </row>
    <row r="7" spans="1:4">
      <c r="A7" s="4" t="s">
        <v>619</v>
      </c>
      <c r="B7" s="6" t="n">
        <v>215.7</v>
      </c>
      <c r="C7" s="6" t="n">
        <v>221.3</v>
      </c>
      <c r="D7" s="6" t="n">
        <v>22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20</v>
      </c>
      <c r="B1" s="2" t="s">
        <v>621</v>
      </c>
      <c r="C1" s="2" t="s">
        <v>29</v>
      </c>
      <c r="D1" s="2" t="s">
        <v>30</v>
      </c>
      <c r="E1" s="2" t="s">
        <v>31</v>
      </c>
      <c r="F1" s="2" t="s">
        <v>622</v>
      </c>
    </row>
    <row r="2" spans="1:6">
      <c r="A2" s="3" t="s">
        <v>623</v>
      </c>
    </row>
    <row r="3" spans="1:6">
      <c r="A3" s="4" t="s">
        <v>624</v>
      </c>
      <c r="C3" s="6" t="n">
        <v>-4.6</v>
      </c>
      <c r="D3" s="6" t="n">
        <v>2.4</v>
      </c>
      <c r="E3" s="8" t="n">
        <v>-82</v>
      </c>
    </row>
    <row r="4" spans="1:6">
      <c r="A4" s="3" t="s">
        <v>625</v>
      </c>
    </row>
    <row r="5" spans="1:6">
      <c r="A5" s="4" t="s">
        <v>626</v>
      </c>
      <c r="C5" s="5" t="n">
        <v>126</v>
      </c>
      <c r="D5" s="7" t="n">
        <v>128.4</v>
      </c>
    </row>
    <row r="6" spans="1:6">
      <c r="A6" s="4" t="s">
        <v>627</v>
      </c>
      <c r="C6" s="5" t="n">
        <v>126</v>
      </c>
      <c r="D6" s="7" t="n">
        <v>128.4</v>
      </c>
    </row>
    <row r="7" spans="1:6">
      <c r="A7" s="4" t="s">
        <v>628</v>
      </c>
    </row>
    <row r="8" spans="1:6">
      <c r="A8" s="3" t="s">
        <v>625</v>
      </c>
    </row>
    <row r="9" spans="1:6">
      <c r="A9" s="4" t="s">
        <v>626</v>
      </c>
      <c r="C9" s="5" t="n">
        <v>126</v>
      </c>
      <c r="D9" s="7" t="n">
        <v>128.4</v>
      </c>
    </row>
    <row r="10" spans="1:6">
      <c r="A10" s="4" t="s">
        <v>627</v>
      </c>
      <c r="C10" s="5" t="n">
        <v>126</v>
      </c>
      <c r="D10" s="6" t="n">
        <v>128.4</v>
      </c>
    </row>
    <row r="11" spans="1:6">
      <c r="A11" s="4" t="s">
        <v>629</v>
      </c>
    </row>
    <row r="12" spans="1:6">
      <c r="A12" s="3" t="s">
        <v>623</v>
      </c>
    </row>
    <row r="13" spans="1:6">
      <c r="A13" s="4" t="s">
        <v>412</v>
      </c>
      <c r="F13" s="4" t="s">
        <v>630</v>
      </c>
    </row>
    <row r="14" spans="1:6">
      <c r="A14" s="4" t="s">
        <v>631</v>
      </c>
      <c r="F14" s="4" t="s">
        <v>632</v>
      </c>
    </row>
    <row r="15" spans="1:6">
      <c r="A15" s="4" t="s">
        <v>624</v>
      </c>
      <c r="C15" s="8" t="n">
        <v>2</v>
      </c>
    </row>
    <row r="16" spans="1:6">
      <c r="A16" s="4" t="s">
        <v>633</v>
      </c>
    </row>
    <row r="17" spans="1:6">
      <c r="A17" s="3" t="s">
        <v>623</v>
      </c>
    </row>
    <row r="18" spans="1:6">
      <c r="A18" s="4" t="s">
        <v>634</v>
      </c>
      <c r="B18" s="8" t="n">
        <v>1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5</v>
      </c>
      <c r="B1" s="2" t="s">
        <v>29</v>
      </c>
      <c r="C1" s="2" t="s">
        <v>30</v>
      </c>
    </row>
    <row r="2" spans="1:3">
      <c r="A2" s="3" t="s">
        <v>204</v>
      </c>
    </row>
    <row r="3" spans="1:3">
      <c r="A3" s="4" t="s">
        <v>636</v>
      </c>
      <c r="B3" s="6" t="n">
        <v>74.8</v>
      </c>
      <c r="C3" s="6" t="n">
        <v>83.7</v>
      </c>
    </row>
    <row r="4" spans="1:3">
      <c r="A4" s="4" t="s">
        <v>637</v>
      </c>
      <c r="B4" s="7" t="n">
        <v>0.1</v>
      </c>
      <c r="C4" s="7" t="n">
        <v>1.3</v>
      </c>
    </row>
    <row r="5" spans="1:3">
      <c r="A5" s="4" t="s">
        <v>638</v>
      </c>
      <c r="B5" s="6" t="n">
        <v>74.90000000000001</v>
      </c>
      <c r="C5" s="8" t="n">
        <v>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9</v>
      </c>
      <c r="C1" s="2" t="s">
        <v>30</v>
      </c>
    </row>
    <row r="2" spans="1:3">
      <c r="A2" s="3" t="s">
        <v>640</v>
      </c>
    </row>
    <row r="3" spans="1:3">
      <c r="A3" s="4" t="s">
        <v>641</v>
      </c>
      <c r="B3" s="6" t="n">
        <v>1799.9</v>
      </c>
      <c r="C3" s="8" t="n">
        <v>1959</v>
      </c>
    </row>
    <row r="4" spans="1:3">
      <c r="A4" s="3" t="s">
        <v>642</v>
      </c>
    </row>
    <row r="5" spans="1:3">
      <c r="A5" s="4" t="s">
        <v>643</v>
      </c>
      <c r="B5" s="7" t="n">
        <v>1799.9</v>
      </c>
      <c r="C5" s="5" t="n">
        <v>1959</v>
      </c>
    </row>
    <row r="6" spans="1:3">
      <c r="A6" s="3" t="s">
        <v>644</v>
      </c>
    </row>
    <row r="7" spans="1:3">
      <c r="A7" s="4" t="s">
        <v>645</v>
      </c>
      <c r="B7" s="7" t="n">
        <v>430.9</v>
      </c>
    </row>
    <row r="8" spans="1:3">
      <c r="A8" s="4" t="s">
        <v>645</v>
      </c>
      <c r="B8" s="7" t="n">
        <v>430.9</v>
      </c>
    </row>
    <row r="9" spans="1:3">
      <c r="A9" s="4" t="s">
        <v>646</v>
      </c>
      <c r="B9" s="7" t="n">
        <v>-1491.1</v>
      </c>
      <c r="C9" s="5" t="n">
        <v>0</v>
      </c>
    </row>
    <row r="10" spans="1:3">
      <c r="A10" s="4" t="s">
        <v>647</v>
      </c>
      <c r="B10" s="5" t="n">
        <v>-197</v>
      </c>
      <c r="C10" s="5" t="n">
        <v>0</v>
      </c>
    </row>
    <row r="11" spans="1:3">
      <c r="A11" s="4" t="s">
        <v>648</v>
      </c>
      <c r="B11" s="7" t="n">
        <v>430.3</v>
      </c>
      <c r="C11" s="7" t="n">
        <v>2289.3</v>
      </c>
    </row>
    <row r="12" spans="1:3">
      <c r="A12" s="4" t="s">
        <v>649</v>
      </c>
      <c r="B12" s="7" t="n">
        <v>47.5</v>
      </c>
      <c r="C12" s="7" t="n">
        <v>1084.8</v>
      </c>
    </row>
    <row r="13" spans="1:3">
      <c r="A13" s="4" t="s">
        <v>650</v>
      </c>
      <c r="B13" s="5" t="n">
        <v>0</v>
      </c>
      <c r="C13" s="7" t="n">
        <v>-36.6</v>
      </c>
    </row>
    <row r="14" spans="1:3">
      <c r="A14" s="4" t="s">
        <v>651</v>
      </c>
      <c r="B14" s="7" t="n">
        <v>382.8</v>
      </c>
      <c r="C14" s="7" t="n">
        <v>1167.9</v>
      </c>
    </row>
    <row r="15" spans="1:3">
      <c r="A15" s="4" t="s">
        <v>652</v>
      </c>
    </row>
    <row r="16" spans="1:3">
      <c r="A16" s="3" t="s">
        <v>640</v>
      </c>
    </row>
    <row r="17" spans="1:3">
      <c r="A17" s="4" t="s">
        <v>641</v>
      </c>
      <c r="B17" s="7" t="n">
        <v>1205.5</v>
      </c>
      <c r="C17" s="7" t="n">
        <v>1389.6</v>
      </c>
    </row>
    <row r="18" spans="1:3">
      <c r="A18" s="3" t="s">
        <v>642</v>
      </c>
    </row>
    <row r="19" spans="1:3">
      <c r="A19" s="4" t="s">
        <v>643</v>
      </c>
      <c r="B19" s="7" t="n">
        <v>1205.5</v>
      </c>
      <c r="C19" s="7" t="n">
        <v>1389.6</v>
      </c>
    </row>
    <row r="20" spans="1:3">
      <c r="A20" s="4" t="s">
        <v>653</v>
      </c>
    </row>
    <row r="21" spans="1:3">
      <c r="A21" s="3" t="s">
        <v>640</v>
      </c>
    </row>
    <row r="22" spans="1:3">
      <c r="A22" s="4" t="s">
        <v>641</v>
      </c>
      <c r="B22" s="7" t="n">
        <v>791.4</v>
      </c>
      <c r="C22" s="7" t="n">
        <v>774.7</v>
      </c>
    </row>
    <row r="23" spans="1:3">
      <c r="A23" s="3" t="s">
        <v>642</v>
      </c>
    </row>
    <row r="24" spans="1:3">
      <c r="A24" s="4" t="s">
        <v>643</v>
      </c>
      <c r="B24" s="7" t="n">
        <v>791.4</v>
      </c>
      <c r="C24" s="7" t="n">
        <v>774.7</v>
      </c>
    </row>
    <row r="25" spans="1:3">
      <c r="A25" s="3" t="s">
        <v>644</v>
      </c>
    </row>
    <row r="26" spans="1:3">
      <c r="A26" s="4" t="s">
        <v>654</v>
      </c>
      <c r="B26" s="7" t="n">
        <v>-121.5</v>
      </c>
      <c r="C26" s="5" t="n">
        <v>-125</v>
      </c>
    </row>
    <row r="27" spans="1:3">
      <c r="A27" s="4" t="s">
        <v>645</v>
      </c>
      <c r="B27" s="7" t="n">
        <v>2118.4</v>
      </c>
      <c r="C27" s="7" t="n">
        <v>2289.3</v>
      </c>
    </row>
    <row r="28" spans="1:3">
      <c r="A28" s="4" t="s">
        <v>645</v>
      </c>
      <c r="B28" s="7" t="n">
        <v>2118.4</v>
      </c>
      <c r="C28" s="7" t="n">
        <v>2289.3</v>
      </c>
    </row>
    <row r="29" spans="1:3">
      <c r="A29" s="4" t="s">
        <v>655</v>
      </c>
    </row>
    <row r="30" spans="1:3">
      <c r="A30" s="3" t="s">
        <v>640</v>
      </c>
    </row>
    <row r="31" spans="1:3">
      <c r="A31" s="4" t="s">
        <v>641</v>
      </c>
      <c r="B31" s="7" t="n">
        <v>896.7</v>
      </c>
      <c r="C31" s="7" t="n">
        <v>1033.3</v>
      </c>
    </row>
    <row r="32" spans="1:3">
      <c r="A32" s="3" t="s">
        <v>642</v>
      </c>
    </row>
    <row r="33" spans="1:3">
      <c r="A33" s="4" t="s">
        <v>643</v>
      </c>
      <c r="B33" s="7" t="n">
        <v>896.7</v>
      </c>
      <c r="C33" s="7" t="n">
        <v>1033.3</v>
      </c>
    </row>
    <row r="34" spans="1:3">
      <c r="A34" s="4" t="s">
        <v>656</v>
      </c>
    </row>
    <row r="35" spans="1:3">
      <c r="A35" s="3" t="s">
        <v>640</v>
      </c>
    </row>
    <row r="36" spans="1:3">
      <c r="A36" s="4" t="s">
        <v>641</v>
      </c>
      <c r="B36" s="7" t="n">
        <v>308.8</v>
      </c>
      <c r="C36" s="7" t="n">
        <v>356.3</v>
      </c>
    </row>
    <row r="37" spans="1:3">
      <c r="A37" s="3" t="s">
        <v>642</v>
      </c>
    </row>
    <row r="38" spans="1:3">
      <c r="A38" s="4" t="s">
        <v>643</v>
      </c>
      <c r="B38" s="7" t="n">
        <v>308.8</v>
      </c>
      <c r="C38" s="7" t="n">
        <v>356.3</v>
      </c>
    </row>
    <row r="39" spans="1:3">
      <c r="A39" s="4" t="s">
        <v>657</v>
      </c>
    </row>
    <row r="40" spans="1:3">
      <c r="A40" s="3" t="s">
        <v>640</v>
      </c>
    </row>
    <row r="41" spans="1:3">
      <c r="A41" s="4" t="s">
        <v>641</v>
      </c>
      <c r="B41" s="7" t="n">
        <v>191.4</v>
      </c>
      <c r="C41" s="7" t="n">
        <v>174.7</v>
      </c>
    </row>
    <row r="42" spans="1:3">
      <c r="A42" s="3" t="s">
        <v>642</v>
      </c>
    </row>
    <row r="43" spans="1:3">
      <c r="A43" s="4" t="s">
        <v>643</v>
      </c>
      <c r="B43" s="7" t="n">
        <v>191.4</v>
      </c>
      <c r="C43" s="7" t="n">
        <v>174.7</v>
      </c>
    </row>
    <row r="44" spans="1:3">
      <c r="A44" s="4" t="s">
        <v>658</v>
      </c>
    </row>
    <row r="45" spans="1:3">
      <c r="A45" s="3" t="s">
        <v>640</v>
      </c>
    </row>
    <row r="46" spans="1:3">
      <c r="A46" s="4" t="s">
        <v>641</v>
      </c>
      <c r="B46" s="5" t="n">
        <v>600</v>
      </c>
      <c r="C46" s="5" t="n">
        <v>600</v>
      </c>
    </row>
    <row r="47" spans="1:3">
      <c r="A47" s="3" t="s">
        <v>642</v>
      </c>
    </row>
    <row r="48" spans="1:3">
      <c r="A48" s="4" t="s">
        <v>643</v>
      </c>
      <c r="B48" s="5" t="n">
        <v>600</v>
      </c>
      <c r="C48" s="8" t="n">
        <v>600</v>
      </c>
    </row>
    <row r="49" spans="1:3">
      <c r="A49" s="4" t="s">
        <v>659</v>
      </c>
    </row>
    <row r="50" spans="1:3">
      <c r="A50" s="3" t="s">
        <v>644</v>
      </c>
    </row>
    <row r="51" spans="1:3">
      <c r="A51" s="4" t="s">
        <v>654</v>
      </c>
      <c r="B51" s="7" t="n">
        <v>-10.4</v>
      </c>
    </row>
    <row r="52" spans="1:3">
      <c r="A52" s="4" t="s">
        <v>660</v>
      </c>
    </row>
    <row r="53" spans="1:3">
      <c r="A53" s="3" t="s">
        <v>644</v>
      </c>
    </row>
    <row r="54" spans="1:3">
      <c r="A54" s="4" t="s">
        <v>654</v>
      </c>
      <c r="B54" s="6" t="n">
        <v>-1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9</v>
      </c>
      <c r="C1" s="2" t="s">
        <v>30</v>
      </c>
    </row>
    <row r="2" spans="1:3">
      <c r="A2" s="3" t="s">
        <v>206</v>
      </c>
    </row>
    <row r="3" spans="1:3">
      <c r="A3" s="4" t="s">
        <v>662</v>
      </c>
      <c r="B3" s="6" t="n">
        <v>47.5</v>
      </c>
      <c r="C3" s="6" t="n">
        <v>1084.8</v>
      </c>
    </row>
    <row r="4" spans="1:3">
      <c r="A4" s="4" t="s">
        <v>663</v>
      </c>
      <c r="B4" s="5" t="n">
        <v>0</v>
      </c>
      <c r="C4" s="7" t="n">
        <v>-6.3</v>
      </c>
    </row>
    <row r="5" spans="1:3">
      <c r="A5" s="4" t="s">
        <v>664</v>
      </c>
      <c r="B5" s="7" t="n">
        <v>47.5</v>
      </c>
      <c r="C5" s="7" t="n">
        <v>1078.5</v>
      </c>
    </row>
    <row r="6" spans="1:3">
      <c r="A6" s="4" t="s">
        <v>665</v>
      </c>
      <c r="B6" s="7" t="n">
        <v>261.3</v>
      </c>
      <c r="C6" s="7" t="n">
        <v>883.3</v>
      </c>
    </row>
    <row r="7" spans="1:3">
      <c r="A7" s="4" t="s">
        <v>666</v>
      </c>
      <c r="B7" s="5" t="n">
        <v>0</v>
      </c>
      <c r="C7" s="7" t="n">
        <v>-2.8</v>
      </c>
    </row>
    <row r="8" spans="1:3">
      <c r="A8" s="4" t="s">
        <v>667</v>
      </c>
      <c r="B8" s="7" t="n">
        <v>261.3</v>
      </c>
      <c r="C8" s="7" t="n">
        <v>880.5</v>
      </c>
    </row>
    <row r="9" spans="1:3">
      <c r="A9" s="4" t="s">
        <v>668</v>
      </c>
      <c r="B9" s="7" t="n">
        <v>1491.1</v>
      </c>
    </row>
    <row r="10" spans="1:3">
      <c r="A10" s="4" t="s">
        <v>669</v>
      </c>
      <c r="B10" s="5" t="n">
        <v>0</v>
      </c>
    </row>
    <row r="11" spans="1:3">
      <c r="A11" s="4" t="s">
        <v>670</v>
      </c>
      <c r="B11" s="7" t="n">
        <v>1491.1</v>
      </c>
      <c r="C11" s="5" t="n">
        <v>0</v>
      </c>
    </row>
    <row r="12" spans="1:3">
      <c r="A12" s="4" t="s">
        <v>671</v>
      </c>
      <c r="B12" s="7" t="n">
        <v>1799.9</v>
      </c>
      <c r="C12" s="7" t="n">
        <v>1968.1</v>
      </c>
    </row>
    <row r="13" spans="1:3">
      <c r="A13" s="4" t="s">
        <v>672</v>
      </c>
      <c r="B13" s="5" t="n">
        <v>0</v>
      </c>
      <c r="C13" s="7" t="n">
        <v>-9.1</v>
      </c>
    </row>
    <row r="14" spans="1:3">
      <c r="A14" s="4" t="s">
        <v>673</v>
      </c>
      <c r="B14" s="6" t="n">
        <v>1799.9</v>
      </c>
      <c r="C14" s="8" t="n">
        <v>1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93</v>
      </c>
    </row>
    <row r="2" spans="1:2">
      <c r="A2" s="3" t="s">
        <v>206</v>
      </c>
    </row>
    <row r="3" spans="1:2">
      <c r="A3" s="4" t="s">
        <v>675</v>
      </c>
      <c r="B3" s="6" t="n">
        <v>47.5</v>
      </c>
    </row>
    <row r="4" spans="1:2">
      <c r="A4" s="4" t="s">
        <v>676</v>
      </c>
      <c r="B4" s="7" t="n">
        <v>261.3</v>
      </c>
    </row>
    <row r="5" spans="1:2">
      <c r="A5" s="4" t="s">
        <v>677</v>
      </c>
      <c r="B5" s="5" t="n">
        <v>0</v>
      </c>
    </row>
    <row r="6" spans="1:2">
      <c r="A6" s="4" t="s">
        <v>678</v>
      </c>
      <c r="B6" s="5" t="n">
        <v>0</v>
      </c>
    </row>
    <row r="7" spans="1:2">
      <c r="A7" s="4" t="s">
        <v>679</v>
      </c>
      <c r="B7" s="7" t="n">
        <v>122.1</v>
      </c>
    </row>
    <row r="8" spans="1:2">
      <c r="A8" s="4" t="s">
        <v>680</v>
      </c>
      <c r="B8" s="5" t="n">
        <v>0</v>
      </c>
    </row>
    <row r="9" spans="1:2">
      <c r="A9" s="4" t="s">
        <v>681</v>
      </c>
      <c r="B9" s="6" t="n">
        <v>43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E16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14"/>
    <col customWidth="1" max="19" min="19" width="22"/>
    <col customWidth="1" max="20" min="20" width="21"/>
    <col customWidth="1" max="21" min="21" width="21"/>
    <col customWidth="1" max="22" min="22" width="21"/>
    <col customWidth="1" max="23" min="23" width="22"/>
    <col customWidth="1" max="24" min="24" width="21"/>
    <col customWidth="1" max="25" min="25" width="14"/>
    <col customWidth="1" max="26" min="26" width="21"/>
    <col customWidth="1" max="27" min="27" width="21"/>
    <col customWidth="1" max="28" min="28" width="22"/>
    <col customWidth="1" max="29" min="29" width="21"/>
    <col customWidth="1" max="30" min="30" width="21"/>
    <col customWidth="1" max="31" min="31" width="21"/>
  </cols>
  <sheetData>
    <row r="1" spans="1:31">
      <c r="A1" s="1" t="s">
        <v>682</v>
      </c>
      <c r="B1" s="2" t="s">
        <v>683</v>
      </c>
      <c r="C1" s="2" t="s">
        <v>684</v>
      </c>
      <c r="D1" s="2" t="s">
        <v>685</v>
      </c>
      <c r="E1" s="2" t="s">
        <v>686</v>
      </c>
      <c r="F1" s="2" t="s">
        <v>687</v>
      </c>
      <c r="G1" s="2" t="s">
        <v>688</v>
      </c>
      <c r="H1" s="2" t="s">
        <v>689</v>
      </c>
      <c r="I1" s="2" t="s">
        <v>436</v>
      </c>
      <c r="J1" s="2" t="s">
        <v>509</v>
      </c>
      <c r="K1" s="2" t="s">
        <v>690</v>
      </c>
      <c r="L1" s="2" t="s">
        <v>393</v>
      </c>
      <c r="M1" s="2" t="s">
        <v>691</v>
      </c>
      <c r="N1" s="2" t="s">
        <v>436</v>
      </c>
      <c r="O1" s="2" t="s">
        <v>393</v>
      </c>
      <c r="P1" s="2" t="s">
        <v>436</v>
      </c>
      <c r="Q1" s="2" t="s">
        <v>437</v>
      </c>
      <c r="R1" s="2" t="s">
        <v>692</v>
      </c>
      <c r="S1" s="2" t="s">
        <v>693</v>
      </c>
      <c r="T1" s="2" t="s">
        <v>694</v>
      </c>
      <c r="U1" s="2" t="s">
        <v>695</v>
      </c>
      <c r="V1" s="2" t="s">
        <v>696</v>
      </c>
      <c r="W1" s="2" t="s">
        <v>697</v>
      </c>
      <c r="X1" s="2" t="s">
        <v>698</v>
      </c>
      <c r="Y1" s="2" t="s">
        <v>699</v>
      </c>
      <c r="Z1" s="2" t="s">
        <v>700</v>
      </c>
      <c r="AA1" s="2" t="s">
        <v>701</v>
      </c>
      <c r="AB1" s="2" t="s">
        <v>702</v>
      </c>
      <c r="AC1" s="2" t="s">
        <v>703</v>
      </c>
      <c r="AD1" s="2" t="s">
        <v>704</v>
      </c>
      <c r="AE1" s="2" t="s">
        <v>705</v>
      </c>
    </row>
    <row r="2" spans="1:31">
      <c r="A2" s="3" t="s">
        <v>440</v>
      </c>
    </row>
    <row r="3" spans="1:31">
      <c r="A3" s="4" t="s">
        <v>442</v>
      </c>
      <c r="L3" s="8" t="n">
        <v>11000000</v>
      </c>
      <c r="O3" s="8" t="n">
        <v>11400000</v>
      </c>
    </row>
    <row r="4" spans="1:31">
      <c r="A4" s="4" t="s">
        <v>503</v>
      </c>
      <c r="O4" s="5" t="n">
        <v>3900000</v>
      </c>
    </row>
    <row r="5" spans="1:31">
      <c r="A5" s="4" t="s">
        <v>706</v>
      </c>
      <c r="I5" s="8" t="n">
        <v>1959000000</v>
      </c>
      <c r="L5" s="5" t="n">
        <v>1799900000</v>
      </c>
      <c r="N5" s="8" t="n">
        <v>1959000000</v>
      </c>
      <c r="O5" s="5" t="n">
        <v>1799900000</v>
      </c>
      <c r="P5" s="8" t="n">
        <v>1959000000</v>
      </c>
    </row>
    <row r="6" spans="1:31">
      <c r="A6" s="4" t="s">
        <v>143</v>
      </c>
      <c r="O6" s="5" t="n">
        <v>286500000</v>
      </c>
      <c r="P6" s="5" t="n">
        <v>0</v>
      </c>
      <c r="Q6" s="8" t="n">
        <v>0</v>
      </c>
    </row>
    <row r="7" spans="1:31">
      <c r="A7" s="4" t="s">
        <v>144</v>
      </c>
      <c r="O7" s="5" t="n">
        <v>131500000</v>
      </c>
      <c r="P7" s="5" t="n">
        <v>0</v>
      </c>
      <c r="Q7" s="8" t="n">
        <v>0</v>
      </c>
    </row>
    <row r="8" spans="1:31">
      <c r="A8" s="4" t="s">
        <v>95</v>
      </c>
      <c r="I8" s="8" t="n">
        <v>321200000</v>
      </c>
      <c r="L8" s="5" t="n">
        <v>121500000</v>
      </c>
      <c r="N8" s="5" t="n">
        <v>321200000</v>
      </c>
      <c r="O8" s="8" t="n">
        <v>121500000</v>
      </c>
      <c r="P8" s="5" t="n">
        <v>321200000</v>
      </c>
    </row>
    <row r="9" spans="1:31">
      <c r="A9" s="4" t="s">
        <v>707</v>
      </c>
      <c r="O9" s="10" t="n">
        <v>1.15</v>
      </c>
    </row>
    <row r="10" spans="1:31">
      <c r="A10" s="4" t="s">
        <v>708</v>
      </c>
    </row>
    <row r="11" spans="1:31">
      <c r="A11" s="3" t="s">
        <v>440</v>
      </c>
    </row>
    <row r="12" spans="1:31">
      <c r="A12" s="4" t="s">
        <v>478</v>
      </c>
      <c r="H12" s="8" t="n">
        <v>2000000000</v>
      </c>
    </row>
    <row r="13" spans="1:31">
      <c r="A13" s="4" t="s">
        <v>709</v>
      </c>
      <c r="L13" s="5" t="n">
        <v>1810000000</v>
      </c>
      <c r="O13" s="8" t="n">
        <v>1810000000</v>
      </c>
    </row>
    <row r="14" spans="1:31">
      <c r="A14" s="4" t="s">
        <v>710</v>
      </c>
      <c r="H14" s="4" t="s">
        <v>711</v>
      </c>
    </row>
    <row r="15" spans="1:31">
      <c r="A15" s="4" t="s">
        <v>712</v>
      </c>
      <c r="H15" s="8" t="n">
        <v>950000000</v>
      </c>
    </row>
    <row r="16" spans="1:31">
      <c r="A16" s="4" t="s">
        <v>452</v>
      </c>
      <c r="H16" s="8" t="n">
        <v>2000000000</v>
      </c>
    </row>
    <row r="17" spans="1:31">
      <c r="A17" s="4" t="s">
        <v>713</v>
      </c>
      <c r="L17" s="5" t="n">
        <v>150000000</v>
      </c>
      <c r="O17" s="8" t="n">
        <v>150000000</v>
      </c>
    </row>
    <row r="18" spans="1:31">
      <c r="A18" s="4" t="s">
        <v>714</v>
      </c>
      <c r="O18" s="7" t="n">
        <v>2.5</v>
      </c>
    </row>
    <row r="19" spans="1:31">
      <c r="A19" s="4" t="s">
        <v>715</v>
      </c>
      <c r="O19" s="5" t="n">
        <v>1</v>
      </c>
    </row>
    <row r="20" spans="1:31">
      <c r="A20" s="4" t="s">
        <v>716</v>
      </c>
      <c r="O20" s="4" t="s">
        <v>717</v>
      </c>
    </row>
    <row r="21" spans="1:31">
      <c r="A21" s="4" t="s">
        <v>718</v>
      </c>
      <c r="O21" s="4" t="s">
        <v>717</v>
      </c>
    </row>
    <row r="22" spans="1:31">
      <c r="A22" s="4" t="s">
        <v>719</v>
      </c>
      <c r="O22" s="7" t="n">
        <v>4.5</v>
      </c>
    </row>
    <row r="23" spans="1:31">
      <c r="A23" s="4" t="s">
        <v>720</v>
      </c>
      <c r="I23" s="7" t="n">
        <v>5.5</v>
      </c>
      <c r="R23" s="5" t="n">
        <v>6</v>
      </c>
    </row>
    <row r="24" spans="1:31">
      <c r="A24" s="4" t="s">
        <v>721</v>
      </c>
    </row>
    <row r="25" spans="1:31">
      <c r="A25" s="3" t="s">
        <v>440</v>
      </c>
    </row>
    <row r="26" spans="1:31">
      <c r="A26" s="4" t="s">
        <v>722</v>
      </c>
      <c r="H26" s="4" t="s">
        <v>467</v>
      </c>
    </row>
    <row r="27" spans="1:31">
      <c r="A27" s="4" t="s">
        <v>723</v>
      </c>
    </row>
    <row r="28" spans="1:31">
      <c r="A28" s="3" t="s">
        <v>440</v>
      </c>
    </row>
    <row r="29" spans="1:31">
      <c r="A29" s="4" t="s">
        <v>478</v>
      </c>
      <c r="E29" s="8" t="n">
        <v>1500000000</v>
      </c>
    </row>
    <row r="30" spans="1:31">
      <c r="A30" s="4" t="s">
        <v>724</v>
      </c>
    </row>
    <row r="31" spans="1:31">
      <c r="A31" s="3" t="s">
        <v>440</v>
      </c>
    </row>
    <row r="32" spans="1:31">
      <c r="A32" s="4" t="s">
        <v>478</v>
      </c>
      <c r="L32" s="5" t="n">
        <v>600000000</v>
      </c>
      <c r="O32" s="8" t="n">
        <v>600000000</v>
      </c>
    </row>
    <row r="33" spans="1:31">
      <c r="A33" s="4" t="s">
        <v>725</v>
      </c>
    </row>
    <row r="34" spans="1:31">
      <c r="A34" s="3" t="s">
        <v>440</v>
      </c>
    </row>
    <row r="35" spans="1:31">
      <c r="A35" s="4" t="s">
        <v>478</v>
      </c>
      <c r="L35" s="5" t="n">
        <v>1450000000</v>
      </c>
      <c r="O35" s="5" t="n">
        <v>1450000000</v>
      </c>
    </row>
    <row r="36" spans="1:31">
      <c r="A36" s="4" t="s">
        <v>652</v>
      </c>
    </row>
    <row r="37" spans="1:31">
      <c r="A37" s="3" t="s">
        <v>440</v>
      </c>
    </row>
    <row r="38" spans="1:31">
      <c r="A38" s="4" t="s">
        <v>706</v>
      </c>
      <c r="I38" s="8" t="n">
        <v>1389600000</v>
      </c>
      <c r="L38" s="5" t="n">
        <v>1205500000</v>
      </c>
      <c r="N38" s="5" t="n">
        <v>1389600000</v>
      </c>
      <c r="O38" s="5" t="n">
        <v>1205500000</v>
      </c>
      <c r="P38" s="5" t="n">
        <v>1389600000</v>
      </c>
    </row>
    <row r="39" spans="1:31">
      <c r="A39" s="4" t="s">
        <v>726</v>
      </c>
    </row>
    <row r="40" spans="1:31">
      <c r="A40" s="3" t="s">
        <v>440</v>
      </c>
    </row>
    <row r="41" spans="1:31">
      <c r="A41" s="4" t="s">
        <v>712</v>
      </c>
      <c r="L41" s="5" t="n">
        <v>908000000</v>
      </c>
      <c r="O41" s="5" t="n">
        <v>908000000</v>
      </c>
    </row>
    <row r="42" spans="1:31">
      <c r="A42" s="4" t="s">
        <v>706</v>
      </c>
      <c r="I42" s="5" t="n">
        <v>1033300000</v>
      </c>
      <c r="L42" s="5" t="n">
        <v>896700000</v>
      </c>
      <c r="N42" s="5" t="n">
        <v>1033300000</v>
      </c>
      <c r="O42" s="5" t="n">
        <v>896700000</v>
      </c>
      <c r="P42" s="5" t="n">
        <v>1033300000</v>
      </c>
    </row>
    <row r="43" spans="1:31">
      <c r="A43" s="4" t="s">
        <v>727</v>
      </c>
      <c r="L43" s="5" t="n">
        <v>50000000</v>
      </c>
      <c r="O43" s="8" t="n">
        <v>50000000</v>
      </c>
    </row>
    <row r="44" spans="1:31">
      <c r="A44" s="4" t="s">
        <v>728</v>
      </c>
      <c r="O44" s="4" t="s">
        <v>450</v>
      </c>
    </row>
    <row r="45" spans="1:31">
      <c r="A45" s="4" t="s">
        <v>729</v>
      </c>
      <c r="O45" s="4" t="s">
        <v>730</v>
      </c>
    </row>
    <row r="46" spans="1:31">
      <c r="A46" s="4" t="s">
        <v>731</v>
      </c>
      <c r="F46" s="4" t="s">
        <v>732</v>
      </c>
    </row>
    <row r="47" spans="1:31">
      <c r="A47" s="4" t="s">
        <v>733</v>
      </c>
    </row>
    <row r="48" spans="1:31">
      <c r="A48" s="3" t="s">
        <v>440</v>
      </c>
    </row>
    <row r="49" spans="1:31">
      <c r="A49" s="4" t="s">
        <v>706</v>
      </c>
      <c r="I49" s="5" t="n">
        <v>356300000</v>
      </c>
      <c r="L49" s="5" t="n">
        <v>308800000</v>
      </c>
      <c r="N49" s="5" t="n">
        <v>356300000</v>
      </c>
      <c r="O49" s="8" t="n">
        <v>308800000</v>
      </c>
      <c r="P49" s="5" t="n">
        <v>356300000</v>
      </c>
    </row>
    <row r="50" spans="1:31">
      <c r="A50" s="4" t="s">
        <v>653</v>
      </c>
    </row>
    <row r="51" spans="1:31">
      <c r="A51" s="3" t="s">
        <v>440</v>
      </c>
    </row>
    <row r="52" spans="1:31">
      <c r="A52" s="4" t="s">
        <v>706</v>
      </c>
      <c r="I52" s="5" t="n">
        <v>774700000</v>
      </c>
      <c r="L52" s="5" t="n">
        <v>791400000</v>
      </c>
      <c r="N52" s="5" t="n">
        <v>774700000</v>
      </c>
      <c r="O52" s="5" t="n">
        <v>791400000</v>
      </c>
      <c r="P52" s="5" t="n">
        <v>774700000</v>
      </c>
    </row>
    <row r="53" spans="1:31">
      <c r="A53" s="4" t="s">
        <v>734</v>
      </c>
    </row>
    <row r="54" spans="1:31">
      <c r="A54" s="3" t="s">
        <v>440</v>
      </c>
    </row>
    <row r="55" spans="1:31">
      <c r="A55" s="4" t="s">
        <v>478</v>
      </c>
      <c r="L55" s="5" t="n">
        <v>1500000000</v>
      </c>
      <c r="O55" s="5" t="n">
        <v>1500000000</v>
      </c>
    </row>
    <row r="56" spans="1:31">
      <c r="A56" s="4" t="s">
        <v>706</v>
      </c>
      <c r="I56" s="5" t="n">
        <v>174700000</v>
      </c>
      <c r="L56" s="5" t="n">
        <v>191400000</v>
      </c>
      <c r="N56" s="5" t="n">
        <v>174700000</v>
      </c>
      <c r="O56" s="8" t="n">
        <v>191400000</v>
      </c>
      <c r="P56" s="5" t="n">
        <v>174700000</v>
      </c>
    </row>
    <row r="57" spans="1:31">
      <c r="A57" s="4" t="s">
        <v>731</v>
      </c>
      <c r="F57" s="4" t="s">
        <v>732</v>
      </c>
    </row>
    <row r="58" spans="1:31">
      <c r="A58" s="4" t="s">
        <v>735</v>
      </c>
      <c r="E58" s="4" t="s">
        <v>736</v>
      </c>
      <c r="AB58" s="4" t="s">
        <v>736</v>
      </c>
    </row>
    <row r="59" spans="1:31">
      <c r="A59" s="4" t="s">
        <v>737</v>
      </c>
      <c r="O59" s="4" t="s">
        <v>738</v>
      </c>
    </row>
    <row r="60" spans="1:31">
      <c r="A60" s="4" t="s">
        <v>739</v>
      </c>
      <c r="S60" s="11" t="n">
        <v>1500000000</v>
      </c>
    </row>
    <row r="61" spans="1:31">
      <c r="A61" s="4" t="s">
        <v>740</v>
      </c>
    </row>
    <row r="62" spans="1:31">
      <c r="A62" s="3" t="s">
        <v>440</v>
      </c>
    </row>
    <row r="63" spans="1:31">
      <c r="A63" s="4" t="s">
        <v>722</v>
      </c>
      <c r="E63" s="4" t="s">
        <v>741</v>
      </c>
    </row>
    <row r="64" spans="1:31">
      <c r="A64" s="4" t="s">
        <v>742</v>
      </c>
    </row>
    <row r="65" spans="1:31">
      <c r="A65" s="3" t="s">
        <v>440</v>
      </c>
    </row>
    <row r="66" spans="1:31">
      <c r="A66" s="4" t="s">
        <v>478</v>
      </c>
      <c r="L66" s="5" t="n">
        <v>600000000</v>
      </c>
      <c r="O66" s="8" t="n">
        <v>600000000</v>
      </c>
      <c r="Z66" s="8" t="n">
        <v>600000000</v>
      </c>
    </row>
    <row r="67" spans="1:31">
      <c r="A67" s="4" t="s">
        <v>743</v>
      </c>
      <c r="O67" s="5" t="n">
        <v>8200000</v>
      </c>
      <c r="P67" s="5" t="n">
        <v>11800000</v>
      </c>
    </row>
    <row r="68" spans="1:31">
      <c r="A68" s="4" t="s">
        <v>706</v>
      </c>
      <c r="I68" s="5" t="n">
        <v>600000000</v>
      </c>
      <c r="L68" s="5" t="n">
        <v>600000000</v>
      </c>
      <c r="N68" s="5" t="n">
        <v>600000000</v>
      </c>
      <c r="O68" s="5" t="n">
        <v>600000000</v>
      </c>
      <c r="P68" s="5" t="n">
        <v>600000000</v>
      </c>
    </row>
    <row r="69" spans="1:31">
      <c r="A69" s="4" t="s">
        <v>735</v>
      </c>
      <c r="Z69" s="4" t="s">
        <v>744</v>
      </c>
    </row>
    <row r="70" spans="1:31">
      <c r="A70" s="4" t="s">
        <v>745</v>
      </c>
    </row>
    <row r="71" spans="1:31">
      <c r="A71" s="3" t="s">
        <v>440</v>
      </c>
    </row>
    <row r="72" spans="1:31">
      <c r="A72" s="4" t="s">
        <v>478</v>
      </c>
      <c r="L72" s="5" t="n">
        <v>1000000000</v>
      </c>
      <c r="O72" s="5" t="n">
        <v>1000000000</v>
      </c>
    </row>
    <row r="73" spans="1:31">
      <c r="A73" s="4" t="s">
        <v>746</v>
      </c>
    </row>
    <row r="74" spans="1:31">
      <c r="A74" s="3" t="s">
        <v>440</v>
      </c>
    </row>
    <row r="75" spans="1:31">
      <c r="A75" s="4" t="s">
        <v>478</v>
      </c>
      <c r="L75" s="5" t="n">
        <v>500000000</v>
      </c>
      <c r="O75" s="5" t="n">
        <v>500000000</v>
      </c>
    </row>
    <row r="76" spans="1:31">
      <c r="A76" s="4" t="s">
        <v>747</v>
      </c>
    </row>
    <row r="77" spans="1:31">
      <c r="A77" s="3" t="s">
        <v>440</v>
      </c>
    </row>
    <row r="78" spans="1:31">
      <c r="A78" s="4" t="s">
        <v>748</v>
      </c>
      <c r="S78" s="11" t="n">
        <v>10400000</v>
      </c>
      <c r="W78" s="11" t="n">
        <v>9600000</v>
      </c>
      <c r="AB78" s="11" t="n">
        <v>11000000</v>
      </c>
    </row>
    <row r="79" spans="1:31">
      <c r="A79" s="4" t="s">
        <v>743</v>
      </c>
      <c r="O79" s="8" t="n">
        <v>300000</v>
      </c>
      <c r="P79" s="8" t="n">
        <v>400000</v>
      </c>
    </row>
    <row r="80" spans="1:31">
      <c r="A80" s="4" t="s">
        <v>749</v>
      </c>
      <c r="J80" s="4" t="s">
        <v>750</v>
      </c>
      <c r="O80" s="4" t="s">
        <v>750</v>
      </c>
      <c r="P80" s="4" t="s">
        <v>750</v>
      </c>
    </row>
    <row r="81" spans="1:31">
      <c r="A81" s="4" t="s">
        <v>751</v>
      </c>
    </row>
    <row r="82" spans="1:31">
      <c r="A82" s="3" t="s">
        <v>440</v>
      </c>
    </row>
    <row r="83" spans="1:31">
      <c r="A83" s="4" t="s">
        <v>478</v>
      </c>
      <c r="I83" s="8" t="n">
        <v>186600000</v>
      </c>
      <c r="L83" s="5" t="n">
        <v>186600000</v>
      </c>
      <c r="N83" s="8" t="n">
        <v>186600000</v>
      </c>
      <c r="O83" s="8" t="n">
        <v>186600000</v>
      </c>
      <c r="P83" s="8" t="n">
        <v>186600000</v>
      </c>
    </row>
    <row r="84" spans="1:31">
      <c r="A84" s="4" t="s">
        <v>735</v>
      </c>
      <c r="Z84" s="4" t="s">
        <v>744</v>
      </c>
    </row>
    <row r="85" spans="1:31">
      <c r="A85" s="4" t="s">
        <v>749</v>
      </c>
      <c r="O85" s="4" t="s">
        <v>752</v>
      </c>
      <c r="P85" s="4" t="s">
        <v>752</v>
      </c>
    </row>
    <row r="86" spans="1:31">
      <c r="A86" s="4" t="s">
        <v>753</v>
      </c>
    </row>
    <row r="87" spans="1:31">
      <c r="A87" s="3" t="s">
        <v>440</v>
      </c>
    </row>
    <row r="88" spans="1:31">
      <c r="A88" s="4" t="s">
        <v>478</v>
      </c>
      <c r="G88" s="8" t="n">
        <v>475000000</v>
      </c>
    </row>
    <row r="89" spans="1:31">
      <c r="A89" s="4" t="s">
        <v>709</v>
      </c>
      <c r="L89" s="5" t="n">
        <v>515500000</v>
      </c>
      <c r="O89" s="8" t="n">
        <v>515500000</v>
      </c>
    </row>
    <row r="90" spans="1:31">
      <c r="A90" s="4" t="s">
        <v>710</v>
      </c>
      <c r="G90" s="4" t="s">
        <v>422</v>
      </c>
    </row>
    <row r="91" spans="1:31">
      <c r="A91" s="4" t="s">
        <v>712</v>
      </c>
      <c r="G91" s="8" t="n">
        <v>242000000</v>
      </c>
    </row>
    <row r="92" spans="1:31">
      <c r="A92" s="4" t="s">
        <v>727</v>
      </c>
      <c r="L92" s="5" t="n">
        <v>0</v>
      </c>
      <c r="O92" s="5" t="n">
        <v>0</v>
      </c>
    </row>
    <row r="93" spans="1:31">
      <c r="A93" s="4" t="s">
        <v>731</v>
      </c>
      <c r="F93" s="4" t="s">
        <v>732</v>
      </c>
    </row>
    <row r="94" spans="1:31">
      <c r="A94" s="4" t="s">
        <v>754</v>
      </c>
      <c r="O94" s="5" t="n">
        <v>50000000</v>
      </c>
    </row>
    <row r="95" spans="1:31">
      <c r="A95" s="4" t="s">
        <v>755</v>
      </c>
      <c r="O95" s="5" t="n">
        <v>47700000</v>
      </c>
    </row>
    <row r="96" spans="1:31">
      <c r="A96" s="4" t="s">
        <v>756</v>
      </c>
    </row>
    <row r="97" spans="1:31">
      <c r="A97" s="3" t="s">
        <v>440</v>
      </c>
    </row>
    <row r="98" spans="1:31">
      <c r="A98" s="4" t="s">
        <v>722</v>
      </c>
      <c r="G98" s="4" t="s">
        <v>757</v>
      </c>
    </row>
    <row r="99" spans="1:31">
      <c r="A99" s="4" t="s">
        <v>758</v>
      </c>
    </row>
    <row r="100" spans="1:31">
      <c r="A100" s="3" t="s">
        <v>440</v>
      </c>
    </row>
    <row r="101" spans="1:31">
      <c r="A101" s="4" t="s">
        <v>452</v>
      </c>
      <c r="T101" s="8" t="n">
        <v>150000000</v>
      </c>
      <c r="U101" s="8" t="n">
        <v>50000000</v>
      </c>
      <c r="V101" s="8" t="n">
        <v>25000000</v>
      </c>
    </row>
    <row r="102" spans="1:31">
      <c r="A102" s="4" t="s">
        <v>759</v>
      </c>
    </row>
    <row r="103" spans="1:31">
      <c r="A103" s="3" t="s">
        <v>440</v>
      </c>
    </row>
    <row r="104" spans="1:31">
      <c r="A104" s="4" t="s">
        <v>713</v>
      </c>
      <c r="L104" s="5" t="n">
        <v>150000000</v>
      </c>
      <c r="O104" s="5" t="n">
        <v>150000000</v>
      </c>
    </row>
    <row r="105" spans="1:31">
      <c r="A105" s="4" t="s">
        <v>760</v>
      </c>
    </row>
    <row r="106" spans="1:31">
      <c r="A106" s="3" t="s">
        <v>440</v>
      </c>
    </row>
    <row r="107" spans="1:31">
      <c r="A107" s="4" t="s">
        <v>743</v>
      </c>
      <c r="O107" s="8" t="n">
        <v>3800000</v>
      </c>
    </row>
    <row r="108" spans="1:31">
      <c r="A108" s="4" t="s">
        <v>452</v>
      </c>
      <c r="AA108" s="8" t="n">
        <v>85000000</v>
      </c>
      <c r="AD108" s="8" t="n">
        <v>335000000</v>
      </c>
      <c r="AE108" s="8" t="n">
        <v>200000000</v>
      </c>
    </row>
    <row r="109" spans="1:31">
      <c r="A109" s="4" t="s">
        <v>761</v>
      </c>
    </row>
    <row r="110" spans="1:31">
      <c r="A110" s="3" t="s">
        <v>440</v>
      </c>
    </row>
    <row r="111" spans="1:31">
      <c r="A111" s="4" t="s">
        <v>722</v>
      </c>
      <c r="O111" s="4" t="s">
        <v>419</v>
      </c>
    </row>
    <row r="112" spans="1:31">
      <c r="A112" s="4" t="s">
        <v>762</v>
      </c>
    </row>
    <row r="113" spans="1:31">
      <c r="A113" s="3" t="s">
        <v>440</v>
      </c>
    </row>
    <row r="114" spans="1:31">
      <c r="A114" s="4" t="s">
        <v>478</v>
      </c>
      <c r="H114" s="8" t="n">
        <v>500000000</v>
      </c>
    </row>
    <row r="115" spans="1:31">
      <c r="A115" s="4" t="s">
        <v>735</v>
      </c>
      <c r="H115" s="4" t="s">
        <v>763</v>
      </c>
    </row>
    <row r="116" spans="1:31">
      <c r="A116" s="4" t="s">
        <v>764</v>
      </c>
      <c r="Z116" s="8" t="n">
        <v>22500000</v>
      </c>
    </row>
    <row r="117" spans="1:31">
      <c r="A117" s="4" t="s">
        <v>765</v>
      </c>
    </row>
    <row r="118" spans="1:31">
      <c r="A118" s="3" t="s">
        <v>440</v>
      </c>
    </row>
    <row r="119" spans="1:31">
      <c r="A119" s="4" t="s">
        <v>737</v>
      </c>
      <c r="O119" s="4" t="s">
        <v>738</v>
      </c>
    </row>
    <row r="120" spans="1:31">
      <c r="A120" s="4" t="s">
        <v>719</v>
      </c>
      <c r="B120" s="7" t="n">
        <v>4.5</v>
      </c>
    </row>
    <row r="121" spans="1:31">
      <c r="A121" s="4" t="s">
        <v>720</v>
      </c>
      <c r="C121" s="5" t="n">
        <v>6</v>
      </c>
      <c r="I121" s="7" t="n">
        <v>5.5</v>
      </c>
      <c r="M121" s="7" t="n">
        <v>6.5</v>
      </c>
      <c r="N121" s="5" t="n">
        <v>6</v>
      </c>
    </row>
    <row r="122" spans="1:31">
      <c r="A122" s="4" t="s">
        <v>766</v>
      </c>
    </row>
    <row r="123" spans="1:31">
      <c r="A123" s="3" t="s">
        <v>440</v>
      </c>
    </row>
    <row r="124" spans="1:31">
      <c r="A124" s="4" t="s">
        <v>478</v>
      </c>
      <c r="AD124" s="5" t="n">
        <v>195000000</v>
      </c>
    </row>
    <row r="125" spans="1:31">
      <c r="A125" s="4" t="s">
        <v>767</v>
      </c>
      <c r="K125" s="8" t="n">
        <v>70000000</v>
      </c>
      <c r="O125" s="8" t="n">
        <v>125000000</v>
      </c>
      <c r="P125" s="8" t="n">
        <v>125000000</v>
      </c>
    </row>
    <row r="126" spans="1:31">
      <c r="A126" s="4" t="s">
        <v>95</v>
      </c>
      <c r="I126" s="8" t="n">
        <v>125000000</v>
      </c>
      <c r="L126" s="8" t="n">
        <v>121500000</v>
      </c>
      <c r="N126" s="8" t="n">
        <v>125000000</v>
      </c>
      <c r="O126" s="8" t="n">
        <v>121500000</v>
      </c>
      <c r="P126" s="8" t="n">
        <v>125000000</v>
      </c>
    </row>
    <row r="127" spans="1:31">
      <c r="A127" s="4" t="s">
        <v>768</v>
      </c>
    </row>
    <row r="128" spans="1:31">
      <c r="A128" s="3" t="s">
        <v>440</v>
      </c>
    </row>
    <row r="129" spans="1:31">
      <c r="A129" s="4" t="s">
        <v>769</v>
      </c>
      <c r="C129" s="8" t="n">
        <v>150000000</v>
      </c>
      <c r="X129" s="8" t="n">
        <v>250000000</v>
      </c>
    </row>
    <row r="130" spans="1:31">
      <c r="A130" s="4" t="s">
        <v>770</v>
      </c>
    </row>
    <row r="131" spans="1:31">
      <c r="A131" s="3" t="s">
        <v>440</v>
      </c>
    </row>
    <row r="132" spans="1:31">
      <c r="A132" s="4" t="s">
        <v>771</v>
      </c>
      <c r="O132" s="4" t="s">
        <v>730</v>
      </c>
    </row>
    <row r="133" spans="1:31">
      <c r="A133" s="4" t="s">
        <v>772</v>
      </c>
    </row>
    <row r="134" spans="1:31">
      <c r="A134" s="3" t="s">
        <v>440</v>
      </c>
    </row>
    <row r="135" spans="1:31">
      <c r="A135" s="4" t="s">
        <v>478</v>
      </c>
      <c r="AC135" s="8" t="n">
        <v>475000000</v>
      </c>
    </row>
    <row r="136" spans="1:31">
      <c r="A136" s="4" t="s">
        <v>773</v>
      </c>
    </row>
    <row r="137" spans="1:31">
      <c r="A137" s="3" t="s">
        <v>440</v>
      </c>
    </row>
    <row r="138" spans="1:31">
      <c r="A138" s="4" t="s">
        <v>478</v>
      </c>
      <c r="AD138" s="8" t="n">
        <v>195000000</v>
      </c>
    </row>
    <row r="139" spans="1:31">
      <c r="A139" s="4" t="s">
        <v>735</v>
      </c>
      <c r="Y139" s="4" t="s">
        <v>774</v>
      </c>
    </row>
    <row r="140" spans="1:31">
      <c r="A140" s="4" t="s">
        <v>775</v>
      </c>
    </row>
    <row r="141" spans="1:31">
      <c r="A141" s="3" t="s">
        <v>440</v>
      </c>
    </row>
    <row r="142" spans="1:31">
      <c r="A142" s="4" t="s">
        <v>722</v>
      </c>
      <c r="D142" s="4" t="s">
        <v>776</v>
      </c>
    </row>
    <row r="143" spans="1:31">
      <c r="A143" s="4" t="s">
        <v>777</v>
      </c>
    </row>
    <row r="144" spans="1:31">
      <c r="A144" s="3" t="s">
        <v>440</v>
      </c>
    </row>
    <row r="145" spans="1:31">
      <c r="A145" s="4" t="s">
        <v>720</v>
      </c>
      <c r="D145" s="10" t="n">
        <v>4.5</v>
      </c>
    </row>
    <row r="146" spans="1:31">
      <c r="A146" s="4" t="s">
        <v>778</v>
      </c>
    </row>
    <row r="147" spans="1:31">
      <c r="A147" s="3" t="s">
        <v>440</v>
      </c>
    </row>
    <row r="148" spans="1:31">
      <c r="A148" s="4" t="s">
        <v>720</v>
      </c>
      <c r="D148" s="10" t="n">
        <v>4.99</v>
      </c>
    </row>
    <row r="149" spans="1:31">
      <c r="A149" s="4" t="s">
        <v>779</v>
      </c>
    </row>
    <row r="150" spans="1:31">
      <c r="A150" s="3" t="s">
        <v>440</v>
      </c>
    </row>
    <row r="151" spans="1:31">
      <c r="A151" s="4" t="s">
        <v>722</v>
      </c>
      <c r="D151" s="4" t="s">
        <v>780</v>
      </c>
    </row>
    <row r="152" spans="1:31">
      <c r="A152" s="4" t="s">
        <v>781</v>
      </c>
    </row>
    <row r="153" spans="1:31">
      <c r="A153" s="3" t="s">
        <v>440</v>
      </c>
    </row>
    <row r="154" spans="1:31">
      <c r="A154" s="4" t="s">
        <v>720</v>
      </c>
      <c r="D154" s="5" t="n">
        <v>5</v>
      </c>
    </row>
    <row r="155" spans="1:31">
      <c r="A155" s="4" t="s">
        <v>782</v>
      </c>
    </row>
    <row r="156" spans="1:31">
      <c r="A156" s="3" t="s">
        <v>440</v>
      </c>
    </row>
    <row r="157" spans="1:31">
      <c r="A157" s="4" t="s">
        <v>720</v>
      </c>
      <c r="D157" s="10" t="n">
        <v>5.49</v>
      </c>
    </row>
    <row r="158" spans="1:31">
      <c r="A158" s="4" t="s">
        <v>783</v>
      </c>
    </row>
    <row r="159" spans="1:31">
      <c r="A159" s="3" t="s">
        <v>440</v>
      </c>
    </row>
    <row r="160" spans="1:31">
      <c r="A160" s="4" t="s">
        <v>722</v>
      </c>
      <c r="D160" s="4" t="s">
        <v>784</v>
      </c>
    </row>
    <row r="161" spans="1:31">
      <c r="A161" s="4" t="s">
        <v>785</v>
      </c>
    </row>
    <row r="162" spans="1:31">
      <c r="A162" s="3" t="s">
        <v>440</v>
      </c>
    </row>
    <row r="163" spans="1:31">
      <c r="A163" s="4" t="s">
        <v>720</v>
      </c>
      <c r="D163" s="10" t="n">
        <v>5.5</v>
      </c>
    </row>
    <row r="164" spans="1:31">
      <c r="A164" s="4" t="s">
        <v>786</v>
      </c>
    </row>
    <row r="165" spans="1:31">
      <c r="A165" s="3" t="s">
        <v>440</v>
      </c>
    </row>
    <row r="166" spans="1:31">
      <c r="A166" s="4" t="s">
        <v>720</v>
      </c>
      <c r="D166" s="5"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7</v>
      </c>
      <c r="B1" s="2" t="s">
        <v>29</v>
      </c>
      <c r="C1" s="2" t="s">
        <v>30</v>
      </c>
    </row>
    <row r="2" spans="1:3">
      <c r="A2" s="3" t="s">
        <v>208</v>
      </c>
    </row>
    <row r="3" spans="1:3">
      <c r="A3" s="4" t="s">
        <v>613</v>
      </c>
      <c r="B3" s="8" t="n">
        <v>0</v>
      </c>
      <c r="C3" s="6" t="n">
        <v>70.7</v>
      </c>
    </row>
    <row r="4" spans="1:3">
      <c r="A4" s="4" t="s">
        <v>788</v>
      </c>
      <c r="B4" s="7" t="n">
        <v>0.5</v>
      </c>
      <c r="C4" s="7" t="n">
        <v>18.6</v>
      </c>
    </row>
    <row r="5" spans="1:3">
      <c r="A5" s="4" t="s">
        <v>789</v>
      </c>
      <c r="B5" s="5" t="n">
        <v>4</v>
      </c>
      <c r="C5" s="7" t="n">
        <v>14.7</v>
      </c>
    </row>
    <row r="6" spans="1:3">
      <c r="A6" s="4" t="s">
        <v>790</v>
      </c>
      <c r="B6" s="7" t="n">
        <v>2.5</v>
      </c>
      <c r="C6" s="7" t="n">
        <v>8.199999999999999</v>
      </c>
    </row>
    <row r="7" spans="1:3">
      <c r="A7" s="4" t="s">
        <v>791</v>
      </c>
      <c r="B7" s="7" t="n">
        <v>2.7</v>
      </c>
      <c r="C7" s="5" t="n">
        <v>4</v>
      </c>
    </row>
    <row r="8" spans="1:3">
      <c r="A8" s="4" t="s">
        <v>792</v>
      </c>
      <c r="B8" s="7" t="n">
        <v>7.3</v>
      </c>
      <c r="C8" s="7" t="n">
        <v>9.6</v>
      </c>
    </row>
    <row r="9" spans="1:3">
      <c r="A9" s="4" t="s">
        <v>793</v>
      </c>
      <c r="B9" s="8" t="n">
        <v>17</v>
      </c>
      <c r="C9" s="6" t="n">
        <v>12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4</v>
      </c>
      <c r="B1" s="2" t="s">
        <v>29</v>
      </c>
      <c r="C1" s="2" t="s">
        <v>30</v>
      </c>
    </row>
    <row r="2" spans="1:3">
      <c r="A2" s="3" t="s">
        <v>210</v>
      </c>
    </row>
    <row r="3" spans="1:3">
      <c r="A3" s="4" t="s">
        <v>795</v>
      </c>
      <c r="B3" s="8" t="n">
        <v>3</v>
      </c>
      <c r="C3" s="6" t="n">
        <v>10.3</v>
      </c>
    </row>
    <row r="4" spans="1:3">
      <c r="A4" s="4" t="s">
        <v>796</v>
      </c>
      <c r="B4" s="5" t="n">
        <v>0</v>
      </c>
      <c r="C4" s="7" t="n">
        <v>1.1</v>
      </c>
    </row>
    <row r="5" spans="1:3">
      <c r="A5" s="4" t="s">
        <v>797</v>
      </c>
      <c r="B5" s="7" t="n">
        <v>6.7</v>
      </c>
      <c r="C5" s="7" t="n">
        <v>6.7</v>
      </c>
    </row>
    <row r="6" spans="1:3">
      <c r="A6" s="4" t="s">
        <v>572</v>
      </c>
      <c r="B6" s="7" t="n">
        <v>0.1</v>
      </c>
      <c r="C6" s="7" t="n">
        <v>0.1</v>
      </c>
    </row>
    <row r="7" spans="1:3">
      <c r="A7" s="4" t="s">
        <v>99</v>
      </c>
      <c r="B7" s="6" t="n">
        <v>9.800000000000001</v>
      </c>
      <c r="C7" s="6" t="n">
        <v>1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37"/>
    <col customWidth="1" max="5" min="5" width="20"/>
    <col customWidth="1" max="6" min="6" width="20"/>
    <col customWidth="1" max="7" min="7" width="37"/>
    <col customWidth="1" max="8" min="8" width="37"/>
    <col customWidth="1" max="9" min="9" width="37"/>
    <col customWidth="1" max="10" min="10" width="37"/>
  </cols>
  <sheetData>
    <row r="1" spans="1:10">
      <c r="A1" s="1" t="s">
        <v>798</v>
      </c>
      <c r="B1" s="2" t="s">
        <v>799</v>
      </c>
      <c r="C1" s="2" t="s">
        <v>800</v>
      </c>
      <c r="D1" s="2" t="s">
        <v>392</v>
      </c>
      <c r="E1" s="2" t="s">
        <v>801</v>
      </c>
      <c r="F1" s="2" t="s">
        <v>802</v>
      </c>
      <c r="G1" s="2" t="s">
        <v>593</v>
      </c>
      <c r="H1" s="2" t="s">
        <v>392</v>
      </c>
      <c r="I1" s="2" t="s">
        <v>399</v>
      </c>
      <c r="J1" s="2" t="s">
        <v>400</v>
      </c>
    </row>
    <row r="2" spans="1:10">
      <c r="A2" s="3" t="s">
        <v>803</v>
      </c>
    </row>
    <row r="3" spans="1:10">
      <c r="A3" s="4" t="s">
        <v>407</v>
      </c>
      <c r="D3" s="9" t="n">
        <v>0.1</v>
      </c>
      <c r="G3" s="9" t="n">
        <v>0.1</v>
      </c>
      <c r="H3" s="9" t="n">
        <v>0.1</v>
      </c>
      <c r="I3" s="6" t="n">
        <v>0.1</v>
      </c>
      <c r="J3" s="8" t="n">
        <v>5</v>
      </c>
    </row>
    <row r="4" spans="1:10">
      <c r="A4" s="4" t="s">
        <v>804</v>
      </c>
      <c r="G4" s="5" t="n">
        <v>100000000</v>
      </c>
      <c r="I4" s="5" t="n">
        <v>100000000</v>
      </c>
    </row>
    <row r="5" spans="1:10">
      <c r="A5" s="4" t="s">
        <v>805</v>
      </c>
      <c r="G5" s="8" t="n">
        <v>10000000</v>
      </c>
      <c r="I5" s="8" t="n">
        <v>10000000</v>
      </c>
    </row>
    <row r="6" spans="1:10">
      <c r="A6" s="4" t="s">
        <v>806</v>
      </c>
      <c r="G6" s="5" t="n">
        <v>24351618</v>
      </c>
      <c r="I6" s="5" t="n">
        <v>24351618</v>
      </c>
    </row>
    <row r="7" spans="1:10">
      <c r="A7" s="4" t="s">
        <v>807</v>
      </c>
      <c r="D7" s="8" t="n">
        <v>2400000</v>
      </c>
      <c r="G7" s="8" t="n">
        <v>2400000</v>
      </c>
      <c r="H7" s="8" t="n">
        <v>2400000</v>
      </c>
      <c r="I7" s="8" t="n">
        <v>2400000</v>
      </c>
      <c r="J7" s="8" t="n">
        <v>1205700000</v>
      </c>
    </row>
    <row r="8" spans="1:10">
      <c r="A8" s="4" t="s">
        <v>808</v>
      </c>
      <c r="G8" s="5" t="n">
        <v>-237386</v>
      </c>
      <c r="I8" s="5" t="n">
        <v>-237386</v>
      </c>
    </row>
    <row r="9" spans="1:10">
      <c r="A9" s="4" t="s">
        <v>809</v>
      </c>
      <c r="G9" s="8" t="n">
        <v>0</v>
      </c>
      <c r="I9" s="8" t="n">
        <v>0</v>
      </c>
    </row>
    <row r="10" spans="1:10">
      <c r="A10" s="4" t="s">
        <v>810</v>
      </c>
      <c r="D10" s="5" t="n">
        <v>24114232</v>
      </c>
      <c r="G10" s="5" t="n">
        <v>24114232</v>
      </c>
      <c r="H10" s="5" t="n">
        <v>24114232</v>
      </c>
      <c r="I10" s="5" t="n">
        <v>24114232</v>
      </c>
      <c r="J10" s="5" t="n">
        <v>241142651</v>
      </c>
    </row>
    <row r="11" spans="1:10">
      <c r="A11" s="4" t="s">
        <v>811</v>
      </c>
      <c r="G11" s="8" t="n">
        <v>2400000</v>
      </c>
      <c r="I11" s="8" t="n">
        <v>2400000</v>
      </c>
    </row>
    <row r="12" spans="1:10">
      <c r="A12" s="4" t="s">
        <v>812</v>
      </c>
      <c r="G12" s="8" t="n">
        <v>2037600000</v>
      </c>
      <c r="I12" s="5" t="n">
        <v>2037600000</v>
      </c>
    </row>
    <row r="13" spans="1:10">
      <c r="A13" s="4" t="s">
        <v>805</v>
      </c>
      <c r="D13" s="8" t="n">
        <v>10000000</v>
      </c>
      <c r="H13" s="8" t="n">
        <v>10000000</v>
      </c>
      <c r="I13" s="8" t="n">
        <v>10000000</v>
      </c>
      <c r="J13" s="8" t="n">
        <v>2000000000</v>
      </c>
    </row>
    <row r="14" spans="1:10">
      <c r="A14" s="4" t="s">
        <v>813</v>
      </c>
    </row>
    <row r="15" spans="1:10">
      <c r="A15" s="3" t="s">
        <v>803</v>
      </c>
    </row>
    <row r="16" spans="1:10">
      <c r="A16" s="4" t="s">
        <v>814</v>
      </c>
      <c r="F16" s="5" t="n">
        <v>3000</v>
      </c>
    </row>
    <row r="17" spans="1:10">
      <c r="A17" s="4" t="s">
        <v>815</v>
      </c>
    </row>
    <row r="18" spans="1:10">
      <c r="A18" s="3" t="s">
        <v>803</v>
      </c>
    </row>
    <row r="19" spans="1:10">
      <c r="A19" s="4" t="s">
        <v>814</v>
      </c>
      <c r="E19" s="5" t="n">
        <v>30000000</v>
      </c>
      <c r="F19" s="5" t="n">
        <v>50000000</v>
      </c>
    </row>
    <row r="20" spans="1:10">
      <c r="A20" s="4" t="s">
        <v>816</v>
      </c>
    </row>
    <row r="21" spans="1:10">
      <c r="A21" s="3" t="s">
        <v>803</v>
      </c>
    </row>
    <row r="22" spans="1:10">
      <c r="A22" s="4" t="s">
        <v>814</v>
      </c>
      <c r="C22" s="5" t="n">
        <v>150000000</v>
      </c>
    </row>
    <row r="23" spans="1:10">
      <c r="A23" s="4" t="s">
        <v>817</v>
      </c>
    </row>
    <row r="24" spans="1:10">
      <c r="A24" s="3" t="s">
        <v>803</v>
      </c>
    </row>
    <row r="25" spans="1:10">
      <c r="A25" s="4" t="s">
        <v>814</v>
      </c>
      <c r="B25" s="5" t="n">
        <v>13513514</v>
      </c>
    </row>
    <row r="26" spans="1:10">
      <c r="A26" s="4" t="s">
        <v>156</v>
      </c>
    </row>
    <row r="27" spans="1:10">
      <c r="A27" s="3" t="s">
        <v>803</v>
      </c>
    </row>
    <row r="28" spans="1:10">
      <c r="A28" s="4" t="s">
        <v>414</v>
      </c>
      <c r="D28" s="10" t="n">
        <v>0.1</v>
      </c>
      <c r="G28" s="10" t="n">
        <v>0.1</v>
      </c>
    </row>
    <row r="29" spans="1:10">
      <c r="A29" s="4" t="s">
        <v>103</v>
      </c>
    </row>
    <row r="30" spans="1:10">
      <c r="A30" s="3" t="s">
        <v>803</v>
      </c>
    </row>
    <row r="31" spans="1:10">
      <c r="A31" s="4" t="s">
        <v>818</v>
      </c>
      <c r="D31" s="8" t="n">
        <v>-1203300000</v>
      </c>
      <c r="H31" s="8" t="n">
        <v>-1203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9</v>
      </c>
      <c r="C2" s="2" t="s">
        <v>30</v>
      </c>
    </row>
    <row r="3" spans="1:3">
      <c r="A3" s="3" t="s">
        <v>213</v>
      </c>
    </row>
    <row r="4" spans="1:3">
      <c r="A4" s="4" t="s">
        <v>820</v>
      </c>
      <c r="B4" s="6" t="n">
        <v>-4.8</v>
      </c>
      <c r="C4" s="6" t="n">
        <v>-2.1</v>
      </c>
    </row>
    <row r="5" spans="1:3">
      <c r="A5" s="4" t="s">
        <v>821</v>
      </c>
      <c r="B5" s="6" t="n">
        <v>-4.8</v>
      </c>
      <c r="C5" s="6" t="n">
        <v>-2.1</v>
      </c>
    </row>
    <row r="6" spans="1:3">
      <c r="A6" s="4" t="s">
        <v>822</v>
      </c>
      <c r="B6" s="4" t="s">
        <v>823</v>
      </c>
      <c r="C6" s="4" t="s">
        <v>485</v>
      </c>
    </row>
    <row r="7" spans="1:3">
      <c r="A7" s="4" t="s">
        <v>824</v>
      </c>
      <c r="B7" s="6" t="n">
        <v>1.2</v>
      </c>
      <c r="C7" s="6" t="n">
        <v>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391</v>
      </c>
      <c r="D1" s="2" t="s">
        <v>1</v>
      </c>
    </row>
    <row r="2" spans="1:6">
      <c r="B2" s="2" t="s">
        <v>31</v>
      </c>
      <c r="C2" s="2" t="s">
        <v>826</v>
      </c>
      <c r="D2" s="2" t="s">
        <v>29</v>
      </c>
      <c r="E2" s="2" t="s">
        <v>30</v>
      </c>
      <c r="F2" s="2" t="s">
        <v>31</v>
      </c>
    </row>
    <row r="3" spans="1:6">
      <c r="A3" s="3" t="s">
        <v>827</v>
      </c>
    </row>
    <row r="4" spans="1:6">
      <c r="A4" s="4" t="s">
        <v>828</v>
      </c>
      <c r="C4" s="5" t="n">
        <v>253870</v>
      </c>
      <c r="D4" s="5" t="n">
        <v>413702</v>
      </c>
      <c r="E4" s="5" t="n">
        <v>174583</v>
      </c>
      <c r="F4" s="5" t="n">
        <v>253870</v>
      </c>
    </row>
    <row r="5" spans="1:6">
      <c r="A5" s="4" t="s">
        <v>829</v>
      </c>
      <c r="B5" s="5" t="n">
        <v>1478500</v>
      </c>
      <c r="C5" s="5" t="n">
        <v>109219</v>
      </c>
      <c r="D5" s="5" t="n">
        <v>0</v>
      </c>
      <c r="E5" s="5" t="n">
        <v>270653</v>
      </c>
      <c r="F5" s="5" t="n">
        <v>1587719</v>
      </c>
    </row>
    <row r="6" spans="1:6">
      <c r="A6" s="4" t="s">
        <v>830</v>
      </c>
      <c r="D6" s="5" t="n">
        <v>0</v>
      </c>
      <c r="E6" s="5" t="n">
        <v>-20837</v>
      </c>
      <c r="F6" s="5" t="n">
        <v>0</v>
      </c>
    </row>
    <row r="7" spans="1:6">
      <c r="A7" s="4" t="s">
        <v>831</v>
      </c>
      <c r="D7" s="5" t="n">
        <v>-300</v>
      </c>
      <c r="E7" s="5" t="n">
        <v>-10697</v>
      </c>
      <c r="F7" s="5" t="n">
        <v>-95755</v>
      </c>
    </row>
    <row r="8" spans="1:6">
      <c r="A8" s="4" t="s">
        <v>832</v>
      </c>
      <c r="B8" s="5" t="n">
        <v>-1571251</v>
      </c>
      <c r="D8" s="5" t="n">
        <v>0</v>
      </c>
      <c r="E8" s="5" t="n">
        <v>0</v>
      </c>
      <c r="F8" s="5" t="n">
        <v>-1571251</v>
      </c>
    </row>
    <row r="9" spans="1:6">
      <c r="A9" s="4" t="s">
        <v>833</v>
      </c>
      <c r="B9" s="5" t="n">
        <v>174583</v>
      </c>
      <c r="D9" s="5" t="n">
        <v>413402</v>
      </c>
      <c r="E9" s="5" t="n">
        <v>413702</v>
      </c>
      <c r="F9" s="5" t="n">
        <v>174583</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7"/>
    <col customWidth="1" max="8" min="8" width="37"/>
    <col customWidth="1" max="9" min="9" width="37"/>
    <col customWidth="1" max="10" min="10" width="24"/>
    <col customWidth="1" max="11" min="11" width="20"/>
  </cols>
  <sheetData>
    <row r="1" spans="1:11">
      <c r="A1" s="1" t="s">
        <v>834</v>
      </c>
      <c r="B1" s="2" t="s">
        <v>391</v>
      </c>
      <c r="G1" s="2" t="s">
        <v>1</v>
      </c>
    </row>
    <row r="2" spans="1:11">
      <c r="B2" s="2" t="s">
        <v>835</v>
      </c>
      <c r="C2" s="2" t="s">
        <v>836</v>
      </c>
      <c r="D2" s="2" t="s">
        <v>837</v>
      </c>
      <c r="E2" s="2" t="s">
        <v>838</v>
      </c>
      <c r="F2" s="2" t="s">
        <v>839</v>
      </c>
      <c r="G2" s="2" t="s">
        <v>593</v>
      </c>
      <c r="H2" s="2" t="s">
        <v>399</v>
      </c>
      <c r="I2" s="2" t="s">
        <v>392</v>
      </c>
      <c r="J2" s="2" t="s">
        <v>840</v>
      </c>
      <c r="K2" s="2" t="s">
        <v>841</v>
      </c>
    </row>
    <row r="3" spans="1:11">
      <c r="A3" s="3" t="s">
        <v>842</v>
      </c>
    </row>
    <row r="4" spans="1:11">
      <c r="A4" s="4" t="s">
        <v>843</v>
      </c>
      <c r="K4" s="5" t="n">
        <v>6000000</v>
      </c>
    </row>
    <row r="5" spans="1:11">
      <c r="A5" s="4" t="s">
        <v>407</v>
      </c>
      <c r="B5" s="6" t="n">
        <v>0.1</v>
      </c>
      <c r="D5" s="9" t="n">
        <v>0.1</v>
      </c>
      <c r="G5" s="9" t="n">
        <v>0.1</v>
      </c>
      <c r="H5" s="6" t="n">
        <v>0.1</v>
      </c>
      <c r="I5" s="9" t="n">
        <v>0.1</v>
      </c>
      <c r="J5" s="8" t="n">
        <v>5</v>
      </c>
    </row>
    <row r="6" spans="1:11">
      <c r="A6" s="4" t="s">
        <v>844</v>
      </c>
      <c r="D6" s="5" t="n">
        <v>600000</v>
      </c>
      <c r="I6" s="5" t="n">
        <v>600000</v>
      </c>
    </row>
    <row r="7" spans="1:11">
      <c r="A7" s="4" t="s">
        <v>845</v>
      </c>
      <c r="G7" s="5" t="n">
        <v>0</v>
      </c>
      <c r="H7" s="5" t="n">
        <v>0</v>
      </c>
      <c r="I7" s="5" t="n">
        <v>0</v>
      </c>
    </row>
    <row r="8" spans="1:11">
      <c r="A8" s="4" t="s">
        <v>846</v>
      </c>
      <c r="G8" s="4" t="s">
        <v>847</v>
      </c>
    </row>
    <row r="9" spans="1:11">
      <c r="A9" s="4" t="s">
        <v>806</v>
      </c>
      <c r="B9" s="5" t="n">
        <v>24351618</v>
      </c>
      <c r="G9" s="5" t="n">
        <v>24351618</v>
      </c>
      <c r="H9" s="5" t="n">
        <v>24351618</v>
      </c>
    </row>
    <row r="10" spans="1:11">
      <c r="A10" s="4" t="s">
        <v>156</v>
      </c>
    </row>
    <row r="11" spans="1:11">
      <c r="A11" s="3" t="s">
        <v>842</v>
      </c>
    </row>
    <row r="12" spans="1:11">
      <c r="A12" s="4" t="s">
        <v>414</v>
      </c>
      <c r="D12" s="10" t="n">
        <v>0.1</v>
      </c>
      <c r="G12" s="10" t="n">
        <v>0.1</v>
      </c>
    </row>
    <row r="13" spans="1:11">
      <c r="A13" s="4" t="s">
        <v>429</v>
      </c>
    </row>
    <row r="14" spans="1:11">
      <c r="A14" s="3" t="s">
        <v>842</v>
      </c>
    </row>
    <row r="15" spans="1:11">
      <c r="A15" s="4" t="s">
        <v>844</v>
      </c>
      <c r="C15" s="5" t="n">
        <v>118653</v>
      </c>
      <c r="F15" s="5" t="n">
        <v>278778</v>
      </c>
    </row>
    <row r="16" spans="1:11">
      <c r="A16" s="4" t="s">
        <v>430</v>
      </c>
      <c r="G16" s="4" t="s">
        <v>427</v>
      </c>
    </row>
    <row r="17" spans="1:11">
      <c r="A17" s="4" t="s">
        <v>848</v>
      </c>
      <c r="B17" s="9" t="n">
        <v>3.62</v>
      </c>
      <c r="C17" s="9" t="n">
        <v>2.95</v>
      </c>
      <c r="D17" s="9" t="n">
        <v>3.7</v>
      </c>
      <c r="E17" s="9" t="n">
        <v>14.1</v>
      </c>
      <c r="F17" s="9" t="n">
        <v>94.59999999999999</v>
      </c>
    </row>
    <row r="18" spans="1:11">
      <c r="A18" s="4" t="s">
        <v>829</v>
      </c>
      <c r="D18" s="5" t="n">
        <v>1478500</v>
      </c>
      <c r="E18" s="5" t="n">
        <v>109219</v>
      </c>
      <c r="G18" s="5" t="n">
        <v>0</v>
      </c>
      <c r="H18" s="5" t="n">
        <v>270653</v>
      </c>
      <c r="I18" s="5" t="n">
        <v>1587719</v>
      </c>
    </row>
    <row r="19" spans="1:11">
      <c r="A19" s="4" t="s">
        <v>849</v>
      </c>
      <c r="D19" s="5" t="n">
        <v>1571251</v>
      </c>
      <c r="G19" s="5" t="n">
        <v>0</v>
      </c>
      <c r="H19" s="5" t="n">
        <v>0</v>
      </c>
      <c r="I19" s="5" t="n">
        <v>1571251</v>
      </c>
    </row>
    <row r="20" spans="1:11">
      <c r="A20" s="4" t="s">
        <v>850</v>
      </c>
      <c r="B20" s="5" t="n">
        <v>152000</v>
      </c>
    </row>
    <row r="21" spans="1:11">
      <c r="A21" s="4" t="s">
        <v>851</v>
      </c>
      <c r="G21" s="6" t="n">
        <v>0.4</v>
      </c>
      <c r="H21" s="6" t="n">
        <v>0.7</v>
      </c>
      <c r="I21" s="6" t="n">
        <v>0.6</v>
      </c>
    </row>
    <row r="22" spans="1:11">
      <c r="A22" s="4" t="s">
        <v>852</v>
      </c>
      <c r="G22" s="6" t="n">
        <v>0.7</v>
      </c>
    </row>
  </sheetData>
  <mergeCells count="3">
    <mergeCell ref="A1:A2"/>
    <mergeCell ref="B1:F1"/>
    <mergeCell ref="G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53</v>
      </c>
      <c r="B1" s="2" t="s">
        <v>1</v>
      </c>
    </row>
    <row r="2" spans="1:4">
      <c r="B2" s="2" t="s">
        <v>393</v>
      </c>
      <c r="C2" s="2" t="s">
        <v>436</v>
      </c>
      <c r="D2" s="2" t="s">
        <v>437</v>
      </c>
    </row>
    <row r="3" spans="1:4">
      <c r="A3" s="3" t="s">
        <v>854</v>
      </c>
    </row>
    <row r="4" spans="1:4">
      <c r="A4" s="4" t="s">
        <v>855</v>
      </c>
      <c r="B4" s="6" t="n">
        <v>0.9</v>
      </c>
      <c r="C4" s="6" t="n">
        <v>1.4</v>
      </c>
      <c r="D4" s="4" t="s">
        <v>856</v>
      </c>
    </row>
    <row r="5" spans="1:4">
      <c r="A5" s="4" t="s">
        <v>857</v>
      </c>
      <c r="B5" s="8" t="n">
        <v>33</v>
      </c>
      <c r="C5" s="6" t="n">
        <v>54.4</v>
      </c>
    </row>
    <row r="6" spans="1:4">
      <c r="A6" s="4" t="s">
        <v>858</v>
      </c>
      <c r="B6" s="4" t="s">
        <v>859</v>
      </c>
      <c r="C6" s="4" t="s">
        <v>860</v>
      </c>
      <c r="D6" s="4" t="s">
        <v>861</v>
      </c>
    </row>
    <row r="7" spans="1:4">
      <c r="A7" s="4" t="s">
        <v>862</v>
      </c>
      <c r="B7" s="8" t="n">
        <v>3</v>
      </c>
      <c r="C7" s="6" t="n">
        <v>4.2</v>
      </c>
      <c r="D7" s="6" t="n">
        <v>3.5</v>
      </c>
    </row>
    <row r="8" spans="1:4">
      <c r="A8" s="4" t="s">
        <v>863</v>
      </c>
    </row>
    <row r="9" spans="1:4">
      <c r="A9" s="3" t="s">
        <v>854</v>
      </c>
    </row>
    <row r="10" spans="1:4">
      <c r="A10" s="4" t="s">
        <v>864</v>
      </c>
      <c r="B10" s="4" t="s">
        <v>489</v>
      </c>
    </row>
    <row r="11" spans="1:4">
      <c r="A11" s="4" t="s">
        <v>865</v>
      </c>
    </row>
    <row r="12" spans="1:4">
      <c r="A12" s="3" t="s">
        <v>854</v>
      </c>
    </row>
    <row r="13" spans="1:4">
      <c r="A13" s="4" t="s">
        <v>864</v>
      </c>
      <c r="B13" s="4" t="s">
        <v>545</v>
      </c>
    </row>
    <row r="14" spans="1:4">
      <c r="A14" s="4" t="s">
        <v>866</v>
      </c>
    </row>
    <row r="15" spans="1:4">
      <c r="A15" s="3" t="s">
        <v>854</v>
      </c>
    </row>
    <row r="16" spans="1:4">
      <c r="A16" s="4" t="s">
        <v>867</v>
      </c>
      <c r="B16" s="4" t="s">
        <v>868</v>
      </c>
    </row>
    <row r="17" spans="1:4">
      <c r="A17" s="4" t="s">
        <v>869</v>
      </c>
      <c r="B17" s="4" t="s">
        <v>870</v>
      </c>
    </row>
    <row r="18" spans="1:4">
      <c r="A18" s="4" t="s">
        <v>871</v>
      </c>
      <c r="B18" s="4" t="s">
        <v>868</v>
      </c>
    </row>
    <row r="19" spans="1:4">
      <c r="A19" s="4" t="s">
        <v>872</v>
      </c>
      <c r="B19" s="5" t="n">
        <v>12</v>
      </c>
    </row>
    <row r="20" spans="1:4">
      <c r="A20" s="4" t="s">
        <v>873</v>
      </c>
      <c r="B20" s="4" t="s">
        <v>874</v>
      </c>
    </row>
    <row r="21" spans="1:4">
      <c r="A21" s="4" t="s">
        <v>875</v>
      </c>
    </row>
    <row r="22" spans="1:4">
      <c r="A22" s="3" t="s">
        <v>854</v>
      </c>
    </row>
    <row r="23" spans="1:4">
      <c r="A23" s="4" t="s">
        <v>867</v>
      </c>
      <c r="B23" s="4" t="s">
        <v>876</v>
      </c>
    </row>
    <row r="24" spans="1:4">
      <c r="A24" s="4" t="s">
        <v>869</v>
      </c>
      <c r="B24" s="4" t="s">
        <v>870</v>
      </c>
    </row>
    <row r="25" spans="1:4">
      <c r="A25" s="4" t="s">
        <v>877</v>
      </c>
    </row>
    <row r="26" spans="1:4">
      <c r="A26" s="3" t="s">
        <v>854</v>
      </c>
    </row>
    <row r="27" spans="1:4">
      <c r="A27" s="4" t="s">
        <v>873</v>
      </c>
      <c r="B27" s="4" t="s">
        <v>8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9</v>
      </c>
      <c r="B1" s="2" t="s">
        <v>1</v>
      </c>
    </row>
    <row r="2" spans="1:4">
      <c r="B2" s="2" t="s">
        <v>29</v>
      </c>
      <c r="C2" s="2" t="s">
        <v>30</v>
      </c>
      <c r="D2" s="2" t="s">
        <v>31</v>
      </c>
    </row>
    <row r="3" spans="1:4">
      <c r="A3" s="3" t="s">
        <v>219</v>
      </c>
    </row>
    <row r="4" spans="1:4">
      <c r="A4" s="4" t="s">
        <v>880</v>
      </c>
      <c r="B4" s="6" t="n">
        <v>2.2</v>
      </c>
      <c r="C4" s="6" t="n">
        <v>7.3</v>
      </c>
      <c r="D4" s="6" t="n">
        <v>12.2</v>
      </c>
    </row>
    <row r="5" spans="1:4">
      <c r="A5" s="4" t="s">
        <v>881</v>
      </c>
      <c r="B5" s="7" t="n">
        <v>1.2</v>
      </c>
      <c r="C5" s="7" t="n">
        <v>3.6</v>
      </c>
      <c r="D5" s="7" t="n">
        <v>3.5</v>
      </c>
    </row>
    <row r="6" spans="1:4">
      <c r="A6" s="4" t="s">
        <v>882</v>
      </c>
      <c r="B6" s="7" t="n">
        <v>3.4</v>
      </c>
      <c r="C6" s="7" t="n">
        <v>10.9</v>
      </c>
      <c r="D6" s="7" t="n">
        <v>15.7</v>
      </c>
    </row>
    <row r="7" spans="1:4">
      <c r="A7" s="4" t="s">
        <v>883</v>
      </c>
      <c r="B7" s="7" t="n">
        <v>-1.2</v>
      </c>
      <c r="C7" s="7" t="n">
        <v>-3.7</v>
      </c>
      <c r="D7" s="7" t="n">
        <v>-3.2</v>
      </c>
    </row>
    <row r="8" spans="1:4">
      <c r="A8" s="4" t="s">
        <v>884</v>
      </c>
      <c r="B8" s="7" t="n">
        <v>0.4</v>
      </c>
      <c r="C8" s="7" t="n">
        <v>0.2</v>
      </c>
      <c r="D8" s="7" t="n">
        <v>0.8</v>
      </c>
    </row>
    <row r="9" spans="1:4">
      <c r="A9" s="4" t="s">
        <v>885</v>
      </c>
      <c r="B9" s="7" t="n">
        <v>2.6</v>
      </c>
      <c r="C9" s="7" t="n">
        <v>7.4</v>
      </c>
      <c r="D9" s="7" t="n">
        <v>13.3</v>
      </c>
    </row>
    <row r="10" spans="1:4">
      <c r="A10" s="4" t="s">
        <v>886</v>
      </c>
      <c r="B10" s="7" t="n">
        <v>0.4</v>
      </c>
      <c r="C10" s="7" t="n">
        <v>1.1</v>
      </c>
      <c r="D10" s="7" t="n">
        <v>1.9</v>
      </c>
    </row>
    <row r="11" spans="1:4">
      <c r="A11" s="4" t="s">
        <v>887</v>
      </c>
      <c r="B11" s="7" t="n">
        <v>-0.3</v>
      </c>
      <c r="C11" s="7" t="n">
        <v>0.7</v>
      </c>
      <c r="D11" s="7" t="n">
        <v>3.4</v>
      </c>
    </row>
    <row r="12" spans="1:4">
      <c r="A12" s="4" t="s">
        <v>855</v>
      </c>
      <c r="B12" s="7" t="n">
        <v>-0.9</v>
      </c>
      <c r="C12" s="7" t="n">
        <v>-1.4</v>
      </c>
      <c r="D12" s="4" t="s">
        <v>856</v>
      </c>
    </row>
    <row r="13" spans="1:4">
      <c r="A13" s="4" t="s">
        <v>888</v>
      </c>
      <c r="B13" s="6" t="n">
        <v>1.8</v>
      </c>
      <c r="C13" s="6" t="n">
        <v>7.8</v>
      </c>
      <c r="D13" s="6" t="n">
        <v>1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9</v>
      </c>
      <c r="C1" s="2" t="s">
        <v>30</v>
      </c>
      <c r="D1" s="2" t="s">
        <v>31</v>
      </c>
    </row>
    <row r="2" spans="1:4">
      <c r="A2" s="3" t="s">
        <v>219</v>
      </c>
    </row>
    <row r="3" spans="1:4">
      <c r="A3" s="4" t="s">
        <v>890</v>
      </c>
      <c r="B3" s="6" t="n">
        <v>37.8</v>
      </c>
      <c r="C3" s="6" t="n">
        <v>60.5</v>
      </c>
      <c r="D3" s="6" t="n">
        <v>129.8</v>
      </c>
    </row>
    <row r="4" spans="1:4">
      <c r="A4" s="4" t="s">
        <v>891</v>
      </c>
      <c r="B4" s="7" t="n">
        <v>-32.4</v>
      </c>
      <c r="C4" s="7" t="n">
        <v>-57.8</v>
      </c>
    </row>
    <row r="5" spans="1:4">
      <c r="A5" s="4" t="s">
        <v>892</v>
      </c>
      <c r="B5" s="7" t="n">
        <v>5.4</v>
      </c>
      <c r="C5" s="7" t="n">
        <v>2.7</v>
      </c>
    </row>
    <row r="6" spans="1:4">
      <c r="A6" s="4" t="s">
        <v>893</v>
      </c>
      <c r="B6" s="7" t="n">
        <v>0.5</v>
      </c>
      <c r="C6" s="7" t="n">
        <v>0.5</v>
      </c>
    </row>
    <row r="7" spans="1:4">
      <c r="A7" s="4" t="s">
        <v>894</v>
      </c>
      <c r="B7" s="6" t="n">
        <v>5.9</v>
      </c>
      <c r="C7" s="6" t="n">
        <v>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9</v>
      </c>
      <c r="C2" s="2" t="s">
        <v>30</v>
      </c>
      <c r="D2" s="2" t="s">
        <v>31</v>
      </c>
    </row>
    <row r="3" spans="1:4">
      <c r="A3" s="3" t="s">
        <v>896</v>
      </c>
    </row>
    <row r="4" spans="1:4">
      <c r="A4" s="4" t="s">
        <v>897</v>
      </c>
      <c r="B4" s="6" t="n">
        <v>60.5</v>
      </c>
      <c r="C4" s="6" t="n">
        <v>129.8</v>
      </c>
    </row>
    <row r="5" spans="1:4">
      <c r="A5" s="4" t="s">
        <v>898</v>
      </c>
      <c r="B5" s="7" t="n">
        <v>1.2</v>
      </c>
      <c r="C5" s="7" t="n">
        <v>3.6</v>
      </c>
      <c r="D5" s="6" t="n">
        <v>3.5</v>
      </c>
    </row>
    <row r="6" spans="1:4">
      <c r="A6" s="4" t="s">
        <v>899</v>
      </c>
      <c r="B6" s="7" t="n">
        <v>2.2</v>
      </c>
      <c r="C6" s="7" t="n">
        <v>7.3</v>
      </c>
    </row>
    <row r="7" spans="1:4">
      <c r="A7" s="4" t="s">
        <v>900</v>
      </c>
      <c r="B7" s="5" t="n">
        <v>-2</v>
      </c>
      <c r="C7" s="5" t="n">
        <v>-3</v>
      </c>
    </row>
    <row r="8" spans="1:4">
      <c r="A8" s="4" t="s">
        <v>901</v>
      </c>
      <c r="B8" s="7" t="n">
        <v>-2.9</v>
      </c>
      <c r="C8" s="5" t="n">
        <v>-28</v>
      </c>
    </row>
    <row r="9" spans="1:4">
      <c r="A9" s="4" t="s">
        <v>902</v>
      </c>
      <c r="B9" s="7" t="n">
        <v>-23.8</v>
      </c>
      <c r="C9" s="7" t="n">
        <v>-54.4</v>
      </c>
    </row>
    <row r="10" spans="1:4">
      <c r="A10" s="4" t="s">
        <v>903</v>
      </c>
      <c r="B10" s="7" t="n">
        <v>2.6</v>
      </c>
      <c r="C10" s="7" t="n">
        <v>5.2</v>
      </c>
    </row>
    <row r="11" spans="1:4">
      <c r="A11" s="4" t="s">
        <v>904</v>
      </c>
      <c r="B11" s="6" t="n">
        <v>37.8</v>
      </c>
      <c r="C11" s="6" t="n">
        <v>60.5</v>
      </c>
      <c r="D11" s="6" t="n">
        <v>12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9</v>
      </c>
      <c r="C2" s="2" t="s">
        <v>30</v>
      </c>
      <c r="D2" s="2" t="s">
        <v>31</v>
      </c>
    </row>
    <row r="3" spans="1:4">
      <c r="A3" s="3" t="s">
        <v>906</v>
      </c>
    </row>
    <row r="4" spans="1:4">
      <c r="A4" s="4" t="s">
        <v>907</v>
      </c>
      <c r="B4" s="6" t="n">
        <v>57.8</v>
      </c>
      <c r="C4" s="8" t="n">
        <v>97</v>
      </c>
    </row>
    <row r="5" spans="1:4">
      <c r="A5" s="4" t="s">
        <v>883</v>
      </c>
      <c r="B5" s="7" t="n">
        <v>1.2</v>
      </c>
      <c r="C5" s="7" t="n">
        <v>3.7</v>
      </c>
    </row>
    <row r="6" spans="1:4">
      <c r="A6" s="4" t="s">
        <v>908</v>
      </c>
      <c r="B6" s="7" t="n">
        <v>1.2</v>
      </c>
      <c r="C6" s="7" t="n">
        <v>8.699999999999999</v>
      </c>
    </row>
    <row r="7" spans="1:4">
      <c r="A7" s="4" t="s">
        <v>884</v>
      </c>
      <c r="B7" s="7" t="n">
        <v>-0.4</v>
      </c>
      <c r="C7" s="7" t="n">
        <v>-0.2</v>
      </c>
      <c r="D7" s="6" t="n">
        <v>-0.8</v>
      </c>
    </row>
    <row r="8" spans="1:4">
      <c r="A8" s="4" t="s">
        <v>900</v>
      </c>
      <c r="B8" s="5" t="n">
        <v>-2</v>
      </c>
      <c r="C8" s="5" t="n">
        <v>-3</v>
      </c>
    </row>
    <row r="9" spans="1:4">
      <c r="A9" s="4" t="s">
        <v>909</v>
      </c>
      <c r="B9" s="5" t="n">
        <v>-5</v>
      </c>
      <c r="C9" s="7" t="n">
        <v>-0.3</v>
      </c>
    </row>
    <row r="10" spans="1:4">
      <c r="A10" s="4" t="s">
        <v>902</v>
      </c>
      <c r="B10" s="5" t="n">
        <v>-23</v>
      </c>
      <c r="C10" s="7" t="n">
        <v>-51.8</v>
      </c>
    </row>
    <row r="11" spans="1:4">
      <c r="A11" s="4" t="s">
        <v>903</v>
      </c>
      <c r="B11" s="7" t="n">
        <v>2.6</v>
      </c>
      <c r="C11" s="7" t="n">
        <v>3.7</v>
      </c>
    </row>
    <row r="12" spans="1:4">
      <c r="A12" s="4" t="s">
        <v>910</v>
      </c>
      <c r="B12" s="6" t="n">
        <v>32.4</v>
      </c>
      <c r="C12" s="6" t="n">
        <v>57.8</v>
      </c>
      <c r="D12" s="8" t="n">
        <v>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9</v>
      </c>
      <c r="C2" s="2" t="s">
        <v>30</v>
      </c>
      <c r="D2" s="2" t="s">
        <v>31</v>
      </c>
    </row>
    <row r="3" spans="1:4">
      <c r="A3" s="3" t="s">
        <v>219</v>
      </c>
    </row>
    <row r="4" spans="1:4">
      <c r="A4" s="4" t="s">
        <v>912</v>
      </c>
      <c r="B4" s="4" t="s">
        <v>860</v>
      </c>
      <c r="C4" s="4" t="s">
        <v>467</v>
      </c>
      <c r="D4" s="4" t="s">
        <v>860</v>
      </c>
    </row>
    <row r="5" spans="1:4">
      <c r="A5" s="4" t="s">
        <v>913</v>
      </c>
      <c r="B5" s="4" t="s">
        <v>859</v>
      </c>
      <c r="C5" s="4" t="s">
        <v>914</v>
      </c>
      <c r="D5" s="4" t="s">
        <v>915</v>
      </c>
    </row>
    <row r="6" spans="1:4">
      <c r="A6" s="4" t="s">
        <v>916</v>
      </c>
      <c r="B6" s="4" t="s">
        <v>917</v>
      </c>
      <c r="C6" s="4" t="s">
        <v>917</v>
      </c>
      <c r="D6" s="4" t="s">
        <v>918</v>
      </c>
    </row>
    <row r="7" spans="1:4">
      <c r="A7" s="4" t="s">
        <v>919</v>
      </c>
      <c r="B7" s="4" t="s">
        <v>859</v>
      </c>
      <c r="C7" s="4" t="s">
        <v>860</v>
      </c>
      <c r="D7" s="4" t="s">
        <v>861</v>
      </c>
    </row>
    <row r="8" spans="1:4">
      <c r="A8" s="4" t="s">
        <v>920</v>
      </c>
      <c r="B8" s="4" t="s">
        <v>921</v>
      </c>
      <c r="C8" s="4" t="s">
        <v>921</v>
      </c>
      <c r="D8" s="4" t="s">
        <v>921</v>
      </c>
    </row>
    <row r="9" spans="1:4">
      <c r="A9" s="4" t="s">
        <v>922</v>
      </c>
      <c r="B9" s="4" t="s">
        <v>923</v>
      </c>
      <c r="C9" s="4" t="s">
        <v>923</v>
      </c>
      <c r="D9" s="4" t="s">
        <v>8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4</v>
      </c>
      <c r="B1" s="2" t="s">
        <v>29</v>
      </c>
      <c r="C1" s="2" t="s">
        <v>30</v>
      </c>
    </row>
    <row r="2" spans="1:3">
      <c r="A2" s="3" t="s">
        <v>854</v>
      </c>
    </row>
    <row r="3" spans="1:3">
      <c r="A3" s="4" t="s">
        <v>925</v>
      </c>
      <c r="B3" s="4" t="s">
        <v>536</v>
      </c>
      <c r="C3" s="4" t="s">
        <v>536</v>
      </c>
    </row>
    <row r="4" spans="1:3">
      <c r="A4" s="4" t="s">
        <v>926</v>
      </c>
    </row>
    <row r="5" spans="1:3">
      <c r="A5" s="3" t="s">
        <v>854</v>
      </c>
    </row>
    <row r="6" spans="1:3">
      <c r="A6" s="4" t="s">
        <v>925</v>
      </c>
      <c r="B6" s="4" t="s">
        <v>927</v>
      </c>
      <c r="C6" s="4" t="s">
        <v>928</v>
      </c>
    </row>
    <row r="7" spans="1:3">
      <c r="A7" s="4" t="s">
        <v>929</v>
      </c>
    </row>
    <row r="8" spans="1:3">
      <c r="A8" s="3" t="s">
        <v>854</v>
      </c>
    </row>
    <row r="9" spans="1:3">
      <c r="A9" s="4" t="s">
        <v>925</v>
      </c>
      <c r="B9" s="4" t="s">
        <v>930</v>
      </c>
      <c r="C9" s="4" t="s">
        <v>931</v>
      </c>
    </row>
    <row r="10" spans="1:3">
      <c r="A10" s="4" t="s">
        <v>932</v>
      </c>
    </row>
    <row r="11" spans="1:3">
      <c r="A11" s="3" t="s">
        <v>854</v>
      </c>
    </row>
    <row r="12" spans="1:3">
      <c r="A12" s="4" t="s">
        <v>925</v>
      </c>
      <c r="B12" s="4" t="s">
        <v>933</v>
      </c>
      <c r="C12" s="4" t="s">
        <v>934</v>
      </c>
    </row>
    <row r="13" spans="1:3">
      <c r="A13" s="4" t="s">
        <v>935</v>
      </c>
    </row>
    <row r="14" spans="1:3">
      <c r="A14" s="3" t="s">
        <v>854</v>
      </c>
    </row>
    <row r="15" spans="1:3">
      <c r="A15" s="4" t="s">
        <v>925</v>
      </c>
      <c r="B15" s="4" t="s">
        <v>936</v>
      </c>
      <c r="C15" s="4" t="s">
        <v>937</v>
      </c>
    </row>
    <row r="16" spans="1:3">
      <c r="A16" s="4" t="s">
        <v>572</v>
      </c>
    </row>
    <row r="17" spans="1:3">
      <c r="A17" s="3" t="s">
        <v>854</v>
      </c>
    </row>
    <row r="18" spans="1:3">
      <c r="A18" s="4" t="s">
        <v>925</v>
      </c>
      <c r="B18" s="4" t="s">
        <v>938</v>
      </c>
      <c r="C18" s="4" t="s">
        <v>9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393</v>
      </c>
    </row>
    <row r="3" spans="1:2">
      <c r="A3" s="3" t="s">
        <v>219</v>
      </c>
    </row>
    <row r="4" spans="1:2">
      <c r="A4" s="5" t="n">
        <v>2018</v>
      </c>
      <c r="B4" s="8" t="n">
        <v>3</v>
      </c>
    </row>
    <row r="5" spans="1:2">
      <c r="A5" s="5" t="n">
        <v>2019</v>
      </c>
      <c r="B5" s="5" t="n">
        <v>3</v>
      </c>
    </row>
    <row r="6" spans="1:2">
      <c r="A6" s="5" t="n">
        <v>2020</v>
      </c>
      <c r="B6" s="5" t="n">
        <v>3</v>
      </c>
    </row>
    <row r="7" spans="1:2">
      <c r="A7" s="5" t="n">
        <v>2021</v>
      </c>
      <c r="B7" s="5" t="n">
        <v>3</v>
      </c>
    </row>
    <row r="8" spans="1:2">
      <c r="A8" s="5" t="n">
        <v>2022</v>
      </c>
      <c r="B8" s="5" t="n">
        <v>3</v>
      </c>
    </row>
    <row r="9" spans="1:2">
      <c r="A9" s="4" t="s">
        <v>941</v>
      </c>
      <c r="B9" s="5" t="n">
        <v>15</v>
      </c>
    </row>
    <row r="10" spans="1:2">
      <c r="A10" s="4" t="s">
        <v>942</v>
      </c>
      <c r="B10" s="8" t="n">
        <v>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22"/>
    <col customWidth="1" max="16" min="16" width="14"/>
    <col customWidth="1" max="17" min="17" width="21"/>
    <col customWidth="1" max="18" min="18" width="21"/>
    <col customWidth="1" max="19" min="19" width="22"/>
    <col customWidth="1" max="20" min="20" width="21"/>
    <col customWidth="1" max="21" min="21" width="21"/>
    <col customWidth="1" max="22" min="22" width="21"/>
  </cols>
  <sheetData>
    <row r="1" spans="1:22">
      <c r="A1" s="1" t="s">
        <v>943</v>
      </c>
      <c r="B1" s="2" t="s">
        <v>686</v>
      </c>
      <c r="C1" s="2" t="s">
        <v>688</v>
      </c>
      <c r="D1" s="2" t="s">
        <v>944</v>
      </c>
      <c r="E1" s="2" t="s">
        <v>689</v>
      </c>
      <c r="F1" s="2" t="s">
        <v>509</v>
      </c>
      <c r="G1" s="2" t="s">
        <v>690</v>
      </c>
      <c r="H1" s="2" t="s">
        <v>393</v>
      </c>
      <c r="I1" s="2" t="s">
        <v>436</v>
      </c>
      <c r="J1" s="2" t="s">
        <v>437</v>
      </c>
      <c r="K1" s="2" t="s">
        <v>693</v>
      </c>
      <c r="L1" s="2" t="s">
        <v>694</v>
      </c>
      <c r="M1" s="2" t="s">
        <v>695</v>
      </c>
      <c r="N1" s="2" t="s">
        <v>696</v>
      </c>
      <c r="O1" s="2" t="s">
        <v>697</v>
      </c>
      <c r="P1" s="2" t="s">
        <v>699</v>
      </c>
      <c r="Q1" s="2" t="s">
        <v>700</v>
      </c>
      <c r="R1" s="2" t="s">
        <v>701</v>
      </c>
      <c r="S1" s="2" t="s">
        <v>702</v>
      </c>
      <c r="T1" s="2" t="s">
        <v>703</v>
      </c>
      <c r="U1" s="2" t="s">
        <v>704</v>
      </c>
      <c r="V1" s="2" t="s">
        <v>705</v>
      </c>
    </row>
    <row r="2" spans="1:22">
      <c r="A2" s="3" t="s">
        <v>945</v>
      </c>
    </row>
    <row r="3" spans="1:22">
      <c r="A3" s="4" t="s">
        <v>946</v>
      </c>
      <c r="H3" s="8" t="n">
        <v>-4600000</v>
      </c>
      <c r="I3" s="8" t="n">
        <v>2400000</v>
      </c>
      <c r="J3" s="8" t="n">
        <v>-82000000</v>
      </c>
    </row>
    <row r="4" spans="1:22">
      <c r="A4" s="4" t="s">
        <v>947</v>
      </c>
    </row>
    <row r="5" spans="1:22">
      <c r="A5" s="3" t="s">
        <v>945</v>
      </c>
    </row>
    <row r="6" spans="1:22">
      <c r="A6" s="4" t="s">
        <v>948</v>
      </c>
      <c r="H6" s="4" t="s">
        <v>413</v>
      </c>
      <c r="K6" s="4" t="s">
        <v>413</v>
      </c>
    </row>
    <row r="7" spans="1:22">
      <c r="A7" s="4" t="s">
        <v>949</v>
      </c>
    </row>
    <row r="8" spans="1:22">
      <c r="A8" s="3" t="s">
        <v>945</v>
      </c>
    </row>
    <row r="9" spans="1:22">
      <c r="A9" s="4" t="s">
        <v>950</v>
      </c>
      <c r="H9" s="8" t="n">
        <v>33000000</v>
      </c>
      <c r="I9" s="5" t="n">
        <v>20700000</v>
      </c>
      <c r="J9" s="8" t="n">
        <v>25000000</v>
      </c>
    </row>
    <row r="10" spans="1:22">
      <c r="A10" s="4" t="s">
        <v>951</v>
      </c>
      <c r="H10" s="4" t="s">
        <v>952</v>
      </c>
    </row>
    <row r="11" spans="1:22">
      <c r="A11" s="4" t="s">
        <v>953</v>
      </c>
      <c r="H11" s="4" t="s">
        <v>545</v>
      </c>
    </row>
    <row r="12" spans="1:22">
      <c r="A12" s="4" t="s">
        <v>954</v>
      </c>
    </row>
    <row r="13" spans="1:22">
      <c r="A13" s="3" t="s">
        <v>945</v>
      </c>
    </row>
    <row r="14" spans="1:22">
      <c r="A14" s="4" t="s">
        <v>953</v>
      </c>
      <c r="J14" s="4" t="s">
        <v>489</v>
      </c>
    </row>
    <row r="15" spans="1:22">
      <c r="A15" s="4" t="s">
        <v>955</v>
      </c>
    </row>
    <row r="16" spans="1:22">
      <c r="A16" s="3" t="s">
        <v>945</v>
      </c>
    </row>
    <row r="17" spans="1:22">
      <c r="A17" s="4" t="s">
        <v>950</v>
      </c>
      <c r="J17" s="8" t="n">
        <v>12400000</v>
      </c>
    </row>
    <row r="18" spans="1:22">
      <c r="A18" s="4" t="s">
        <v>956</v>
      </c>
    </row>
    <row r="19" spans="1:22">
      <c r="A19" s="3" t="s">
        <v>945</v>
      </c>
    </row>
    <row r="20" spans="1:22">
      <c r="A20" s="4" t="s">
        <v>452</v>
      </c>
      <c r="L20" s="8" t="n">
        <v>150000000</v>
      </c>
      <c r="M20" s="8" t="n">
        <v>50000000</v>
      </c>
      <c r="N20" s="8" t="n">
        <v>25000000</v>
      </c>
    </row>
    <row r="21" spans="1:22">
      <c r="A21" s="4" t="s">
        <v>957</v>
      </c>
    </row>
    <row r="22" spans="1:22">
      <c r="A22" s="3" t="s">
        <v>945</v>
      </c>
    </row>
    <row r="23" spans="1:22">
      <c r="A23" s="4" t="s">
        <v>958</v>
      </c>
      <c r="H23" s="8" t="n">
        <v>192500000</v>
      </c>
      <c r="I23" s="5" t="n">
        <v>130000000</v>
      </c>
    </row>
    <row r="24" spans="1:22">
      <c r="A24" s="4" t="s">
        <v>950</v>
      </c>
      <c r="H24" s="8" t="n">
        <v>900000</v>
      </c>
      <c r="I24" s="5" t="n">
        <v>1700000</v>
      </c>
    </row>
    <row r="25" spans="1:22">
      <c r="A25" s="4" t="s">
        <v>959</v>
      </c>
    </row>
    <row r="26" spans="1:22">
      <c r="A26" s="3" t="s">
        <v>945</v>
      </c>
    </row>
    <row r="27" spans="1:22">
      <c r="A27" s="4" t="s">
        <v>960</v>
      </c>
      <c r="H27" s="4" t="s">
        <v>938</v>
      </c>
    </row>
    <row r="28" spans="1:22">
      <c r="A28" s="4" t="s">
        <v>724</v>
      </c>
    </row>
    <row r="29" spans="1:22">
      <c r="A29" s="3" t="s">
        <v>945</v>
      </c>
    </row>
    <row r="30" spans="1:22">
      <c r="A30" s="4" t="s">
        <v>478</v>
      </c>
      <c r="H30" s="8" t="n">
        <v>600000000</v>
      </c>
    </row>
    <row r="31" spans="1:22">
      <c r="A31" s="4" t="s">
        <v>961</v>
      </c>
    </row>
    <row r="32" spans="1:22">
      <c r="A32" s="3" t="s">
        <v>945</v>
      </c>
    </row>
    <row r="33" spans="1:22">
      <c r="A33" s="4" t="s">
        <v>743</v>
      </c>
      <c r="H33" s="8" t="n">
        <v>3800000</v>
      </c>
    </row>
    <row r="34" spans="1:22">
      <c r="A34" s="4" t="s">
        <v>452</v>
      </c>
      <c r="R34" s="8" t="n">
        <v>85000000</v>
      </c>
      <c r="U34" s="8" t="n">
        <v>335000000</v>
      </c>
      <c r="V34" s="8" t="n">
        <v>200000000</v>
      </c>
    </row>
    <row r="35" spans="1:22">
      <c r="A35" s="4" t="s">
        <v>962</v>
      </c>
    </row>
    <row r="36" spans="1:22">
      <c r="A36" s="3" t="s">
        <v>945</v>
      </c>
    </row>
    <row r="37" spans="1:22">
      <c r="A37" s="4" t="s">
        <v>722</v>
      </c>
      <c r="H37" s="4" t="s">
        <v>419</v>
      </c>
    </row>
    <row r="38" spans="1:22">
      <c r="A38" s="4" t="s">
        <v>723</v>
      </c>
    </row>
    <row r="39" spans="1:22">
      <c r="A39" s="3" t="s">
        <v>945</v>
      </c>
    </row>
    <row r="40" spans="1:22">
      <c r="A40" s="4" t="s">
        <v>478</v>
      </c>
      <c r="B40" s="8" t="n">
        <v>1500000000</v>
      </c>
    </row>
    <row r="41" spans="1:22">
      <c r="A41" s="4" t="s">
        <v>708</v>
      </c>
    </row>
    <row r="42" spans="1:22">
      <c r="A42" s="3" t="s">
        <v>945</v>
      </c>
    </row>
    <row r="43" spans="1:22">
      <c r="A43" s="4" t="s">
        <v>478</v>
      </c>
      <c r="E43" s="8" t="n">
        <v>2000000000</v>
      </c>
    </row>
    <row r="44" spans="1:22">
      <c r="A44" s="4" t="s">
        <v>452</v>
      </c>
      <c r="E44" s="8" t="n">
        <v>2000000000</v>
      </c>
    </row>
    <row r="45" spans="1:22">
      <c r="A45" s="4" t="s">
        <v>963</v>
      </c>
    </row>
    <row r="46" spans="1:22">
      <c r="A46" s="3" t="s">
        <v>945</v>
      </c>
    </row>
    <row r="47" spans="1:22">
      <c r="A47" s="4" t="s">
        <v>722</v>
      </c>
      <c r="E47" s="4" t="s">
        <v>467</v>
      </c>
    </row>
    <row r="48" spans="1:22">
      <c r="A48" s="4" t="s">
        <v>964</v>
      </c>
    </row>
    <row r="49" spans="1:22">
      <c r="A49" s="3" t="s">
        <v>945</v>
      </c>
    </row>
    <row r="50" spans="1:22">
      <c r="A50" s="4" t="s">
        <v>478</v>
      </c>
      <c r="C50" s="8" t="n">
        <v>475000000</v>
      </c>
    </row>
    <row r="51" spans="1:22">
      <c r="A51" s="4" t="s">
        <v>965</v>
      </c>
    </row>
    <row r="52" spans="1:22">
      <c r="A52" s="3" t="s">
        <v>945</v>
      </c>
    </row>
    <row r="53" spans="1:22">
      <c r="A53" s="4" t="s">
        <v>722</v>
      </c>
      <c r="C53" s="4" t="s">
        <v>757</v>
      </c>
    </row>
    <row r="54" spans="1:22">
      <c r="A54" s="4" t="s">
        <v>742</v>
      </c>
    </row>
    <row r="55" spans="1:22">
      <c r="A55" s="3" t="s">
        <v>945</v>
      </c>
    </row>
    <row r="56" spans="1:22">
      <c r="A56" s="4" t="s">
        <v>478</v>
      </c>
      <c r="H56" s="8" t="n">
        <v>600000000</v>
      </c>
      <c r="Q56" s="8" t="n">
        <v>600000000</v>
      </c>
    </row>
    <row r="57" spans="1:22">
      <c r="A57" s="4" t="s">
        <v>735</v>
      </c>
      <c r="Q57" s="4" t="s">
        <v>744</v>
      </c>
    </row>
    <row r="58" spans="1:22">
      <c r="A58" s="4" t="s">
        <v>743</v>
      </c>
      <c r="H58" s="5" t="n">
        <v>8200000</v>
      </c>
      <c r="I58" s="5" t="n">
        <v>11800000</v>
      </c>
    </row>
    <row r="59" spans="1:22">
      <c r="A59" s="4" t="s">
        <v>966</v>
      </c>
    </row>
    <row r="60" spans="1:22">
      <c r="A60" s="3" t="s">
        <v>945</v>
      </c>
    </row>
    <row r="61" spans="1:22">
      <c r="A61" s="4" t="s">
        <v>478</v>
      </c>
      <c r="H61" s="8" t="n">
        <v>186600000</v>
      </c>
      <c r="I61" s="8" t="n">
        <v>186600000</v>
      </c>
    </row>
    <row r="62" spans="1:22">
      <c r="A62" s="4" t="s">
        <v>735</v>
      </c>
      <c r="Q62" s="4" t="s">
        <v>744</v>
      </c>
    </row>
    <row r="63" spans="1:22">
      <c r="A63" s="4" t="s">
        <v>749</v>
      </c>
      <c r="H63" s="4" t="s">
        <v>752</v>
      </c>
      <c r="I63" s="4" t="s">
        <v>752</v>
      </c>
    </row>
    <row r="64" spans="1:22">
      <c r="A64" s="4" t="s">
        <v>734</v>
      </c>
    </row>
    <row r="65" spans="1:22">
      <c r="A65" s="3" t="s">
        <v>945</v>
      </c>
    </row>
    <row r="66" spans="1:22">
      <c r="A66" s="4" t="s">
        <v>478</v>
      </c>
      <c r="H66" s="8" t="n">
        <v>1500000000</v>
      </c>
    </row>
    <row r="67" spans="1:22">
      <c r="A67" s="4" t="s">
        <v>735</v>
      </c>
      <c r="B67" s="4" t="s">
        <v>736</v>
      </c>
      <c r="S67" s="4" t="s">
        <v>736</v>
      </c>
    </row>
    <row r="68" spans="1:22">
      <c r="A68" s="4" t="s">
        <v>739</v>
      </c>
      <c r="K68" s="11" t="n">
        <v>1500000000</v>
      </c>
    </row>
    <row r="69" spans="1:22">
      <c r="A69" s="4" t="s">
        <v>967</v>
      </c>
      <c r="H69" s="12" t="n">
        <v>0.003</v>
      </c>
    </row>
    <row r="70" spans="1:22">
      <c r="A70" s="4" t="s">
        <v>968</v>
      </c>
    </row>
    <row r="71" spans="1:22">
      <c r="A71" s="3" t="s">
        <v>945</v>
      </c>
    </row>
    <row r="72" spans="1:22">
      <c r="A72" s="4" t="s">
        <v>748</v>
      </c>
      <c r="K72" s="11" t="n">
        <v>10400000</v>
      </c>
      <c r="O72" s="11" t="n">
        <v>9600000</v>
      </c>
      <c r="S72" s="11" t="n">
        <v>11000000</v>
      </c>
    </row>
    <row r="73" spans="1:22">
      <c r="A73" s="4" t="s">
        <v>749</v>
      </c>
      <c r="F73" s="4" t="s">
        <v>750</v>
      </c>
      <c r="H73" s="4" t="s">
        <v>750</v>
      </c>
      <c r="I73" s="4" t="s">
        <v>750</v>
      </c>
    </row>
    <row r="74" spans="1:22">
      <c r="A74" s="4" t="s">
        <v>743</v>
      </c>
      <c r="H74" s="8" t="n">
        <v>300000</v>
      </c>
      <c r="I74" s="8" t="n">
        <v>400000</v>
      </c>
    </row>
    <row r="75" spans="1:22">
      <c r="A75" s="4" t="s">
        <v>958</v>
      </c>
      <c r="H75" s="5" t="n">
        <v>3500000</v>
      </c>
      <c r="I75" s="5" t="n">
        <v>6700000</v>
      </c>
    </row>
    <row r="76" spans="1:22">
      <c r="A76" s="4" t="s">
        <v>740</v>
      </c>
    </row>
    <row r="77" spans="1:22">
      <c r="A77" s="3" t="s">
        <v>945</v>
      </c>
    </row>
    <row r="78" spans="1:22">
      <c r="A78" s="4" t="s">
        <v>722</v>
      </c>
      <c r="B78" s="4" t="s">
        <v>741</v>
      </c>
    </row>
    <row r="79" spans="1:22">
      <c r="A79" s="4" t="s">
        <v>969</v>
      </c>
    </row>
    <row r="80" spans="1:22">
      <c r="A80" s="3" t="s">
        <v>945</v>
      </c>
    </row>
    <row r="81" spans="1:22">
      <c r="A81" s="4" t="s">
        <v>478</v>
      </c>
      <c r="U81" s="5" t="n">
        <v>195000000</v>
      </c>
    </row>
    <row r="82" spans="1:22">
      <c r="A82" s="4" t="s">
        <v>767</v>
      </c>
      <c r="G82" s="8" t="n">
        <v>70000000</v>
      </c>
      <c r="H82" s="5" t="n">
        <v>125000000</v>
      </c>
      <c r="I82" s="5" t="n">
        <v>125000000</v>
      </c>
    </row>
    <row r="83" spans="1:22">
      <c r="A83" s="4" t="s">
        <v>970</v>
      </c>
    </row>
    <row r="84" spans="1:22">
      <c r="A84" s="3" t="s">
        <v>945</v>
      </c>
    </row>
    <row r="85" spans="1:22">
      <c r="A85" s="4" t="s">
        <v>971</v>
      </c>
      <c r="I85" s="5" t="n">
        <v>2400000</v>
      </c>
    </row>
    <row r="86" spans="1:22">
      <c r="A86" s="4" t="s">
        <v>531</v>
      </c>
      <c r="J86" s="5" t="n">
        <v>0</v>
      </c>
    </row>
    <row r="87" spans="1:22">
      <c r="A87" s="4" t="s">
        <v>946</v>
      </c>
      <c r="J87" s="5" t="n">
        <v>2400000</v>
      </c>
    </row>
    <row r="88" spans="1:22">
      <c r="A88" s="4" t="s">
        <v>972</v>
      </c>
    </row>
    <row r="89" spans="1:22">
      <c r="A89" s="3" t="s">
        <v>945</v>
      </c>
    </row>
    <row r="90" spans="1:22">
      <c r="A90" s="4" t="s">
        <v>973</v>
      </c>
      <c r="H90" s="5" t="n">
        <v>2900000</v>
      </c>
      <c r="I90" s="5" t="n">
        <v>2900000</v>
      </c>
    </row>
    <row r="91" spans="1:22">
      <c r="A91" s="4" t="s">
        <v>974</v>
      </c>
    </row>
    <row r="92" spans="1:22">
      <c r="A92" s="3" t="s">
        <v>945</v>
      </c>
    </row>
    <row r="93" spans="1:22">
      <c r="A93" s="4" t="s">
        <v>950</v>
      </c>
      <c r="H93" s="5" t="n">
        <v>1000000</v>
      </c>
      <c r="I93" s="5" t="n">
        <v>200000</v>
      </c>
      <c r="J93" s="5" t="n">
        <v>1200000</v>
      </c>
    </row>
    <row r="94" spans="1:22">
      <c r="A94" s="4" t="s">
        <v>975</v>
      </c>
    </row>
    <row r="95" spans="1:22">
      <c r="A95" s="3" t="s">
        <v>945</v>
      </c>
    </row>
    <row r="96" spans="1:22">
      <c r="A96" s="4" t="s">
        <v>950</v>
      </c>
      <c r="H96" s="5" t="n">
        <v>300000</v>
      </c>
      <c r="I96" s="5" t="n">
        <v>400000</v>
      </c>
      <c r="J96" s="5" t="n">
        <v>0</v>
      </c>
    </row>
    <row r="97" spans="1:22">
      <c r="A97" s="4" t="s">
        <v>976</v>
      </c>
    </row>
    <row r="98" spans="1:22">
      <c r="A98" s="3" t="s">
        <v>945</v>
      </c>
    </row>
    <row r="99" spans="1:22">
      <c r="A99" s="4" t="s">
        <v>950</v>
      </c>
      <c r="H99" s="5" t="n">
        <v>90000</v>
      </c>
      <c r="I99" s="5" t="n">
        <v>300000</v>
      </c>
      <c r="J99" s="5" t="n">
        <v>200000</v>
      </c>
    </row>
    <row r="100" spans="1:22">
      <c r="A100" s="4" t="s">
        <v>977</v>
      </c>
    </row>
    <row r="101" spans="1:22">
      <c r="A101" s="3" t="s">
        <v>945</v>
      </c>
    </row>
    <row r="102" spans="1:22">
      <c r="A102" s="4" t="s">
        <v>978</v>
      </c>
      <c r="D102" s="8" t="n">
        <v>600000000</v>
      </c>
    </row>
    <row r="103" spans="1:22">
      <c r="A103" s="4" t="s">
        <v>979</v>
      </c>
      <c r="D103" s="8" t="n">
        <v>195000000</v>
      </c>
    </row>
    <row r="104" spans="1:22">
      <c r="A104" s="4" t="s">
        <v>980</v>
      </c>
      <c r="D104" s="4" t="s">
        <v>981</v>
      </c>
    </row>
    <row r="105" spans="1:22">
      <c r="A105" s="4" t="s">
        <v>982</v>
      </c>
      <c r="D105" s="5" t="n">
        <v>4</v>
      </c>
    </row>
    <row r="106" spans="1:22">
      <c r="A106" s="4" t="s">
        <v>983</v>
      </c>
    </row>
    <row r="107" spans="1:22">
      <c r="A107" s="3" t="s">
        <v>945</v>
      </c>
    </row>
    <row r="108" spans="1:22">
      <c r="A108" s="4" t="s">
        <v>478</v>
      </c>
      <c r="T108" s="8" t="n">
        <v>475000000</v>
      </c>
    </row>
    <row r="109" spans="1:22">
      <c r="A109" s="4" t="s">
        <v>984</v>
      </c>
    </row>
    <row r="110" spans="1:22">
      <c r="A110" s="3" t="s">
        <v>945</v>
      </c>
    </row>
    <row r="111" spans="1:22">
      <c r="A111" s="4" t="s">
        <v>145</v>
      </c>
      <c r="H111" s="5" t="n">
        <v>5500000</v>
      </c>
      <c r="I111" s="5" t="n">
        <v>5600000</v>
      </c>
    </row>
    <row r="112" spans="1:22">
      <c r="A112" s="4" t="s">
        <v>985</v>
      </c>
    </row>
    <row r="113" spans="1:22">
      <c r="A113" s="3" t="s">
        <v>945</v>
      </c>
    </row>
    <row r="114" spans="1:22">
      <c r="A114" s="4" t="s">
        <v>478</v>
      </c>
      <c r="U114" s="8" t="n">
        <v>195000000</v>
      </c>
    </row>
    <row r="115" spans="1:22">
      <c r="A115" s="4" t="s">
        <v>735</v>
      </c>
      <c r="P115" s="4" t="s">
        <v>774</v>
      </c>
    </row>
    <row r="116" spans="1:22">
      <c r="A116" s="4" t="s">
        <v>986</v>
      </c>
    </row>
    <row r="117" spans="1:22">
      <c r="A117" s="3" t="s">
        <v>945</v>
      </c>
    </row>
    <row r="118" spans="1:22">
      <c r="A118" s="4" t="s">
        <v>950</v>
      </c>
      <c r="H118" s="8" t="n">
        <v>500000</v>
      </c>
      <c r="I118" s="8" t="n">
        <v>900000</v>
      </c>
      <c r="J118" s="8" t="n">
        <v>1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2"/>
    <col customWidth="1" max="6" min="6" width="22"/>
    <col customWidth="1" max="7" min="7" width="21"/>
    <col customWidth="1" max="8" min="8" width="21"/>
    <col customWidth="1" max="9" min="9" width="22"/>
  </cols>
  <sheetData>
    <row r="1" spans="1:9">
      <c r="A1" s="1" t="s">
        <v>987</v>
      </c>
      <c r="B1" s="2" t="s">
        <v>988</v>
      </c>
      <c r="C1" s="2" t="s">
        <v>1</v>
      </c>
    </row>
    <row r="2" spans="1:9">
      <c r="B2" s="2" t="s">
        <v>509</v>
      </c>
      <c r="C2" s="2" t="s">
        <v>393</v>
      </c>
      <c r="D2" s="2" t="s">
        <v>436</v>
      </c>
      <c r="E2" s="2" t="s">
        <v>693</v>
      </c>
      <c r="F2" s="2" t="s">
        <v>697</v>
      </c>
      <c r="G2" s="2" t="s">
        <v>700</v>
      </c>
      <c r="H2" s="2" t="s">
        <v>686</v>
      </c>
      <c r="I2" s="2" t="s">
        <v>702</v>
      </c>
    </row>
    <row r="3" spans="1:9">
      <c r="A3" s="3" t="s">
        <v>945</v>
      </c>
    </row>
    <row r="4" spans="1:9">
      <c r="A4" s="4" t="s">
        <v>989</v>
      </c>
      <c r="C4" s="8" t="n">
        <v>8100000</v>
      </c>
      <c r="D4" s="8" t="n">
        <v>11200000</v>
      </c>
    </row>
    <row r="5" spans="1:9">
      <c r="A5" s="4" t="s">
        <v>990</v>
      </c>
      <c r="C5" s="5" t="n">
        <v>33200000</v>
      </c>
      <c r="D5" s="5" t="n">
        <v>36600000</v>
      </c>
    </row>
    <row r="6" spans="1:9">
      <c r="A6" s="4" t="s">
        <v>95</v>
      </c>
      <c r="C6" s="5" t="n">
        <v>121500000</v>
      </c>
      <c r="D6" s="5" t="n">
        <v>321200000</v>
      </c>
    </row>
    <row r="7" spans="1:9">
      <c r="A7" s="4" t="s">
        <v>947</v>
      </c>
    </row>
    <row r="8" spans="1:9">
      <c r="A8" s="3" t="s">
        <v>945</v>
      </c>
    </row>
    <row r="9" spans="1:9">
      <c r="A9" s="4" t="s">
        <v>989</v>
      </c>
      <c r="C9" s="5" t="n">
        <v>8100000</v>
      </c>
      <c r="D9" s="5" t="n">
        <v>10700000</v>
      </c>
    </row>
    <row r="10" spans="1:9">
      <c r="A10" s="4" t="s">
        <v>990</v>
      </c>
      <c r="C10" s="5" t="n">
        <v>29600000</v>
      </c>
      <c r="D10" s="5" t="n">
        <v>35900000</v>
      </c>
    </row>
    <row r="11" spans="1:9">
      <c r="A11" s="4" t="s">
        <v>977</v>
      </c>
    </row>
    <row r="12" spans="1:9">
      <c r="A12" s="3" t="s">
        <v>945</v>
      </c>
    </row>
    <row r="13" spans="1:9">
      <c r="A13" s="4" t="s">
        <v>989</v>
      </c>
      <c r="C13" s="5" t="n">
        <v>0</v>
      </c>
      <c r="D13" s="5" t="n">
        <v>500000</v>
      </c>
    </row>
    <row r="14" spans="1:9">
      <c r="A14" s="4" t="s">
        <v>990</v>
      </c>
      <c r="C14" s="5" t="n">
        <v>3600000</v>
      </c>
      <c r="D14" s="5" t="n">
        <v>700000</v>
      </c>
    </row>
    <row r="15" spans="1:9">
      <c r="A15" s="4" t="s">
        <v>724</v>
      </c>
    </row>
    <row r="16" spans="1:9">
      <c r="A16" s="3" t="s">
        <v>945</v>
      </c>
    </row>
    <row r="17" spans="1:9">
      <c r="A17" s="4" t="s">
        <v>478</v>
      </c>
      <c r="C17" s="5" t="n">
        <v>600000000</v>
      </c>
    </row>
    <row r="18" spans="1:9">
      <c r="A18" s="4" t="s">
        <v>723</v>
      </c>
    </row>
    <row r="19" spans="1:9">
      <c r="A19" s="3" t="s">
        <v>945</v>
      </c>
    </row>
    <row r="20" spans="1:9">
      <c r="A20" s="4" t="s">
        <v>478</v>
      </c>
      <c r="H20" s="8" t="n">
        <v>1500000000</v>
      </c>
    </row>
    <row r="21" spans="1:9">
      <c r="A21" s="4" t="s">
        <v>742</v>
      </c>
    </row>
    <row r="22" spans="1:9">
      <c r="A22" s="3" t="s">
        <v>945</v>
      </c>
    </row>
    <row r="23" spans="1:9">
      <c r="A23" s="4" t="s">
        <v>478</v>
      </c>
      <c r="C23" s="5" t="n">
        <v>600000000</v>
      </c>
      <c r="G23" s="8" t="n">
        <v>600000000</v>
      </c>
    </row>
    <row r="24" spans="1:9">
      <c r="A24" s="4" t="s">
        <v>991</v>
      </c>
    </row>
    <row r="25" spans="1:9">
      <c r="A25" s="3" t="s">
        <v>945</v>
      </c>
    </row>
    <row r="26" spans="1:9">
      <c r="A26" s="4" t="s">
        <v>992</v>
      </c>
      <c r="C26" s="5" t="n">
        <v>0</v>
      </c>
      <c r="D26" s="5" t="n">
        <v>186600000</v>
      </c>
    </row>
    <row r="27" spans="1:9">
      <c r="A27" s="4" t="s">
        <v>734</v>
      </c>
    </row>
    <row r="28" spans="1:9">
      <c r="A28" s="3" t="s">
        <v>945</v>
      </c>
    </row>
    <row r="29" spans="1:9">
      <c r="A29" s="4" t="s">
        <v>478</v>
      </c>
      <c r="C29" s="5" t="n">
        <v>1500000000</v>
      </c>
    </row>
    <row r="30" spans="1:9">
      <c r="A30" s="4" t="s">
        <v>993</v>
      </c>
    </row>
    <row r="31" spans="1:9">
      <c r="A31" s="3" t="s">
        <v>945</v>
      </c>
    </row>
    <row r="32" spans="1:9">
      <c r="A32" s="4" t="s">
        <v>992</v>
      </c>
      <c r="C32" s="5" t="n">
        <v>0</v>
      </c>
      <c r="D32" s="5" t="n">
        <v>9600000</v>
      </c>
    </row>
    <row r="33" spans="1:9">
      <c r="A33" s="4" t="s">
        <v>994</v>
      </c>
    </row>
    <row r="34" spans="1:9">
      <c r="A34" s="3" t="s">
        <v>945</v>
      </c>
    </row>
    <row r="35" spans="1:9">
      <c r="A35" s="4" t="s">
        <v>992</v>
      </c>
      <c r="C35" s="5" t="n">
        <v>121500000</v>
      </c>
      <c r="D35" s="5" t="n">
        <v>125000000</v>
      </c>
    </row>
    <row r="36" spans="1:9">
      <c r="A36" s="4" t="s">
        <v>751</v>
      </c>
    </row>
    <row r="37" spans="1:9">
      <c r="A37" s="3" t="s">
        <v>945</v>
      </c>
    </row>
    <row r="38" spans="1:9">
      <c r="A38" s="4" t="s">
        <v>478</v>
      </c>
      <c r="C38" s="8" t="n">
        <v>186600000</v>
      </c>
      <c r="D38" s="8" t="n">
        <v>186600000</v>
      </c>
    </row>
    <row r="39" spans="1:9">
      <c r="A39" s="4" t="s">
        <v>749</v>
      </c>
      <c r="C39" s="4" t="s">
        <v>752</v>
      </c>
      <c r="D39" s="4" t="s">
        <v>752</v>
      </c>
    </row>
    <row r="40" spans="1:9">
      <c r="A40" s="4" t="s">
        <v>747</v>
      </c>
    </row>
    <row r="41" spans="1:9">
      <c r="A41" s="3" t="s">
        <v>945</v>
      </c>
    </row>
    <row r="42" spans="1:9">
      <c r="A42" s="4" t="s">
        <v>748</v>
      </c>
      <c r="E42" s="11" t="n">
        <v>10400000</v>
      </c>
      <c r="F42" s="11" t="n">
        <v>9600000</v>
      </c>
      <c r="I42" s="11" t="n">
        <v>11000000</v>
      </c>
    </row>
    <row r="43" spans="1:9">
      <c r="A43" s="4" t="s">
        <v>749</v>
      </c>
      <c r="B43" s="4" t="s">
        <v>750</v>
      </c>
      <c r="C43" s="4" t="s">
        <v>750</v>
      </c>
      <c r="D43" s="4" t="s">
        <v>750</v>
      </c>
    </row>
  </sheetData>
  <mergeCells count="3">
    <mergeCell ref="A1:A2"/>
    <mergeCell ref="C1:D1"/>
    <mergeCell ref="H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995</v>
      </c>
      <c r="B1" s="2" t="s">
        <v>996</v>
      </c>
      <c r="C1" s="2" t="s">
        <v>997</v>
      </c>
      <c r="D1" s="2" t="s">
        <v>436</v>
      </c>
      <c r="E1" s="2" t="s">
        <v>437</v>
      </c>
      <c r="F1" s="2" t="s">
        <v>998</v>
      </c>
    </row>
    <row r="2" spans="1:6">
      <c r="A2" s="3" t="s">
        <v>999</v>
      </c>
    </row>
    <row r="3" spans="1:6">
      <c r="A3" s="4" t="s">
        <v>496</v>
      </c>
      <c r="C3" s="8" t="n">
        <v>74900000</v>
      </c>
    </row>
    <row r="4" spans="1:6">
      <c r="A4" s="4" t="s">
        <v>507</v>
      </c>
      <c r="C4" s="5" t="n">
        <v>57700000</v>
      </c>
      <c r="D4" s="8" t="n">
        <v>0</v>
      </c>
      <c r="E4" s="8" t="n">
        <v>0</v>
      </c>
    </row>
    <row r="5" spans="1:6">
      <c r="A5" s="4" t="s">
        <v>92</v>
      </c>
      <c r="C5" s="5" t="n">
        <v>1978000000</v>
      </c>
      <c r="D5" s="5" t="n">
        <v>0</v>
      </c>
    </row>
    <row r="6" spans="1:6">
      <c r="A6" s="4" t="s">
        <v>1000</v>
      </c>
      <c r="C6" s="5" t="n">
        <v>5000000</v>
      </c>
    </row>
    <row r="7" spans="1:6">
      <c r="A7" s="4" t="s">
        <v>1001</v>
      </c>
      <c r="C7" s="5" t="n">
        <v>25000</v>
      </c>
    </row>
    <row r="8" spans="1:6">
      <c r="A8" s="4" t="s">
        <v>1002</v>
      </c>
    </row>
    <row r="9" spans="1:6">
      <c r="A9" s="3" t="s">
        <v>999</v>
      </c>
    </row>
    <row r="10" spans="1:6">
      <c r="A10" s="4" t="s">
        <v>507</v>
      </c>
      <c r="B10" s="8" t="n">
        <v>3800000</v>
      </c>
    </row>
    <row r="11" spans="1:6">
      <c r="A11" s="4" t="s">
        <v>92</v>
      </c>
      <c r="C11" s="5" t="n">
        <v>7700000</v>
      </c>
    </row>
    <row r="12" spans="1:6">
      <c r="A12" s="4" t="s">
        <v>1003</v>
      </c>
    </row>
    <row r="13" spans="1:6">
      <c r="A13" s="3" t="s">
        <v>999</v>
      </c>
    </row>
    <row r="14" spans="1:6">
      <c r="A14" s="4" t="s">
        <v>507</v>
      </c>
      <c r="C14" s="5" t="n">
        <v>26800000</v>
      </c>
    </row>
    <row r="15" spans="1:6">
      <c r="A15" s="4" t="s">
        <v>92</v>
      </c>
      <c r="C15" s="5" t="n">
        <v>67200000</v>
      </c>
    </row>
    <row r="16" spans="1:6">
      <c r="A16" s="4" t="s">
        <v>1004</v>
      </c>
    </row>
    <row r="17" spans="1:6">
      <c r="A17" s="3" t="s">
        <v>999</v>
      </c>
    </row>
    <row r="18" spans="1:6">
      <c r="A18" s="4" t="s">
        <v>1005</v>
      </c>
      <c r="C18" s="5" t="n">
        <v>300000000</v>
      </c>
      <c r="D18" s="5" t="n">
        <v>900000000</v>
      </c>
      <c r="F18" s="8" t="n">
        <v>200000000</v>
      </c>
    </row>
    <row r="19" spans="1:6">
      <c r="A19" s="4" t="s">
        <v>1006</v>
      </c>
      <c r="D19" s="5" t="n">
        <v>4000000</v>
      </c>
    </row>
    <row r="20" spans="1:6">
      <c r="A20" s="4" t="s">
        <v>1007</v>
      </c>
      <c r="D20" s="5" t="n">
        <v>8000000</v>
      </c>
    </row>
    <row r="21" spans="1:6">
      <c r="A21" s="4" t="s">
        <v>1008</v>
      </c>
      <c r="C21" s="5" t="n">
        <v>0</v>
      </c>
      <c r="D21" s="5" t="n">
        <v>1100000</v>
      </c>
    </row>
    <row r="22" spans="1:6">
      <c r="A22" s="4" t="s">
        <v>1009</v>
      </c>
    </row>
    <row r="23" spans="1:6">
      <c r="A23" s="3" t="s">
        <v>999</v>
      </c>
    </row>
    <row r="24" spans="1:6">
      <c r="A24" s="4" t="s">
        <v>1005</v>
      </c>
      <c r="C24" s="5" t="n">
        <v>174400000</v>
      </c>
      <c r="D24" s="5" t="n">
        <v>174400000</v>
      </c>
    </row>
    <row r="25" spans="1:6">
      <c r="A25" s="4" t="s">
        <v>1010</v>
      </c>
    </row>
    <row r="26" spans="1:6">
      <c r="A26" s="3" t="s">
        <v>999</v>
      </c>
    </row>
    <row r="27" spans="1:6">
      <c r="A27" s="4" t="s">
        <v>1006</v>
      </c>
      <c r="D27" s="5" t="n">
        <v>-59800000</v>
      </c>
    </row>
    <row r="28" spans="1:6">
      <c r="A28" s="4" t="s">
        <v>1011</v>
      </c>
    </row>
    <row r="29" spans="1:6">
      <c r="A29" s="3" t="s">
        <v>999</v>
      </c>
    </row>
    <row r="30" spans="1:6">
      <c r="A30" s="4" t="s">
        <v>1006</v>
      </c>
      <c r="C30" s="5" t="n">
        <v>74900000</v>
      </c>
    </row>
    <row r="31" spans="1:6">
      <c r="A31" s="4" t="s">
        <v>1012</v>
      </c>
    </row>
    <row r="32" spans="1:6">
      <c r="A32" s="3" t="s">
        <v>999</v>
      </c>
    </row>
    <row r="33" spans="1:6">
      <c r="A33" s="4" t="s">
        <v>1013</v>
      </c>
      <c r="C33" s="8" t="n">
        <v>1200000</v>
      </c>
      <c r="D33" s="5" t="n">
        <v>1200000</v>
      </c>
    </row>
    <row r="34" spans="1:6">
      <c r="A34" s="4" t="s">
        <v>1014</v>
      </c>
    </row>
    <row r="35" spans="1:6">
      <c r="A35" s="3" t="s">
        <v>999</v>
      </c>
    </row>
    <row r="36" spans="1:6">
      <c r="A36" s="4" t="s">
        <v>1015</v>
      </c>
      <c r="C36" s="4" t="s">
        <v>1016</v>
      </c>
    </row>
    <row r="37" spans="1:6">
      <c r="A37" s="4" t="s">
        <v>1017</v>
      </c>
    </row>
    <row r="38" spans="1:6">
      <c r="A38" s="3" t="s">
        <v>999</v>
      </c>
    </row>
    <row r="39" spans="1:6">
      <c r="A39" s="4" t="s">
        <v>1018</v>
      </c>
      <c r="C39" s="4" t="s">
        <v>1019</v>
      </c>
    </row>
    <row r="40" spans="1:6">
      <c r="A40" s="4" t="s">
        <v>1020</v>
      </c>
      <c r="C40" s="5" t="n">
        <v>210</v>
      </c>
    </row>
    <row r="41" spans="1:6">
      <c r="A41" s="4" t="s">
        <v>1021</v>
      </c>
    </row>
    <row r="42" spans="1:6">
      <c r="A42" s="3" t="s">
        <v>999</v>
      </c>
    </row>
    <row r="43" spans="1:6">
      <c r="A43" s="4" t="s">
        <v>92</v>
      </c>
      <c r="C43" s="8" t="n">
        <v>896700000</v>
      </c>
    </row>
    <row r="44" spans="1:6">
      <c r="A44" s="4" t="s">
        <v>1022</v>
      </c>
      <c r="C44" s="5" t="n">
        <v>413000000</v>
      </c>
      <c r="D44" s="5" t="n">
        <v>1390000000</v>
      </c>
    </row>
    <row r="45" spans="1:6">
      <c r="A45" s="4" t="s">
        <v>1023</v>
      </c>
      <c r="C45" s="5" t="n">
        <v>121000000</v>
      </c>
      <c r="D45" s="5" t="n">
        <v>125000000</v>
      </c>
    </row>
    <row r="46" spans="1:6">
      <c r="A46" s="4" t="s">
        <v>1024</v>
      </c>
    </row>
    <row r="47" spans="1:6">
      <c r="A47" s="3" t="s">
        <v>999</v>
      </c>
    </row>
    <row r="48" spans="1:6">
      <c r="A48" s="4" t="s">
        <v>1006</v>
      </c>
      <c r="C48" s="5" t="n">
        <v>74900000</v>
      </c>
    </row>
    <row r="49" spans="1:6">
      <c r="A49" s="4" t="s">
        <v>1025</v>
      </c>
    </row>
    <row r="50" spans="1:6">
      <c r="A50" s="3" t="s">
        <v>999</v>
      </c>
    </row>
    <row r="51" spans="1:6">
      <c r="A51" s="4" t="s">
        <v>1026</v>
      </c>
      <c r="D51" s="5" t="n">
        <v>413400000</v>
      </c>
    </row>
    <row r="52" spans="1:6">
      <c r="A52" s="4" t="s">
        <v>1027</v>
      </c>
    </row>
    <row r="53" spans="1:6">
      <c r="A53" s="3" t="s">
        <v>999</v>
      </c>
    </row>
    <row r="54" spans="1:6">
      <c r="A54" s="4" t="s">
        <v>1026</v>
      </c>
      <c r="D54" s="5" t="n">
        <v>165100000</v>
      </c>
    </row>
    <row r="55" spans="1:6">
      <c r="A55" s="4" t="s">
        <v>1028</v>
      </c>
    </row>
    <row r="56" spans="1:6">
      <c r="A56" s="3" t="s">
        <v>999</v>
      </c>
    </row>
    <row r="57" spans="1:6">
      <c r="A57" s="4" t="s">
        <v>1022</v>
      </c>
      <c r="C57" s="5" t="n">
        <v>181000000</v>
      </c>
      <c r="D57" s="5" t="n">
        <v>1312000000</v>
      </c>
    </row>
    <row r="58" spans="1:6">
      <c r="A58" s="4" t="s">
        <v>1023</v>
      </c>
      <c r="C58" s="5" t="n">
        <v>74400000</v>
      </c>
      <c r="D58" s="5" t="n">
        <v>75000000</v>
      </c>
    </row>
    <row r="59" spans="1:6">
      <c r="A59" s="4" t="s">
        <v>1029</v>
      </c>
    </row>
    <row r="60" spans="1:6">
      <c r="A60" s="3" t="s">
        <v>999</v>
      </c>
    </row>
    <row r="61" spans="1:6">
      <c r="A61" s="4" t="s">
        <v>1026</v>
      </c>
      <c r="D61" s="5" t="n">
        <v>109000000</v>
      </c>
    </row>
    <row r="62" spans="1:6">
      <c r="A62" s="4" t="s">
        <v>1030</v>
      </c>
    </row>
    <row r="63" spans="1:6">
      <c r="A63" s="3" t="s">
        <v>999</v>
      </c>
    </row>
    <row r="64" spans="1:6">
      <c r="A64" s="4" t="s">
        <v>1026</v>
      </c>
      <c r="D64" s="8" t="n">
        <v>68000000</v>
      </c>
    </row>
    <row r="65" spans="1:6">
      <c r="A65" s="4" t="s">
        <v>1031</v>
      </c>
    </row>
    <row r="66" spans="1:6">
      <c r="A66" s="3" t="s">
        <v>999</v>
      </c>
    </row>
    <row r="67" spans="1:6">
      <c r="A67" s="4" t="s">
        <v>1032</v>
      </c>
      <c r="C67" s="5" t="n">
        <v>500000000</v>
      </c>
    </row>
    <row r="68" spans="1:6">
      <c r="A68" s="4" t="s">
        <v>1033</v>
      </c>
    </row>
    <row r="69" spans="1:6">
      <c r="A69" s="3" t="s">
        <v>999</v>
      </c>
    </row>
    <row r="70" spans="1:6">
      <c r="A70" s="4" t="s">
        <v>1032</v>
      </c>
      <c r="C70" s="8" t="n">
        <v>3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393</v>
      </c>
    </row>
    <row r="2" spans="1:2">
      <c r="A2" s="4" t="s">
        <v>1035</v>
      </c>
    </row>
    <row r="3" spans="1:2">
      <c r="A3" s="3" t="s">
        <v>999</v>
      </c>
    </row>
    <row r="4" spans="1:2">
      <c r="A4" s="4" t="s">
        <v>1005</v>
      </c>
      <c r="B4" s="6" t="n">
        <v>144.5</v>
      </c>
    </row>
    <row r="5" spans="1:2">
      <c r="A5" s="4" t="s">
        <v>1036</v>
      </c>
      <c r="B5" s="4" t="s">
        <v>1037</v>
      </c>
    </row>
    <row r="6" spans="1:2">
      <c r="A6" s="4" t="s">
        <v>1038</v>
      </c>
    </row>
    <row r="7" spans="1:2">
      <c r="A7" s="3" t="s">
        <v>999</v>
      </c>
    </row>
    <row r="8" spans="1:2">
      <c r="A8" s="4" t="s">
        <v>1005</v>
      </c>
      <c r="B8" s="8" t="n">
        <v>4</v>
      </c>
    </row>
    <row r="9" spans="1:2">
      <c r="A9" s="4" t="s">
        <v>1036</v>
      </c>
      <c r="B9" s="4" t="s">
        <v>1039</v>
      </c>
    </row>
    <row r="10" spans="1:2">
      <c r="A10" s="4" t="s">
        <v>1040</v>
      </c>
    </row>
    <row r="11" spans="1:2">
      <c r="A11" s="3" t="s">
        <v>999</v>
      </c>
    </row>
    <row r="12" spans="1:2">
      <c r="A12" s="4" t="s">
        <v>1005</v>
      </c>
      <c r="B12" s="8" t="n">
        <v>4</v>
      </c>
    </row>
    <row r="13" spans="1:2">
      <c r="A13" s="4" t="s">
        <v>1036</v>
      </c>
      <c r="B13" s="4" t="s">
        <v>10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9</v>
      </c>
      <c r="C1" s="2" t="s">
        <v>30</v>
      </c>
    </row>
    <row r="2" spans="1:3">
      <c r="A2" s="4" t="s">
        <v>1028</v>
      </c>
    </row>
    <row r="3" spans="1:3">
      <c r="A3" s="3" t="s">
        <v>1042</v>
      </c>
    </row>
    <row r="4" spans="1:3">
      <c r="A4" s="4" t="s">
        <v>73</v>
      </c>
      <c r="B4" s="6" t="n">
        <v>29.5</v>
      </c>
      <c r="C4" s="6" t="n">
        <v>68.7</v>
      </c>
    </row>
    <row r="5" spans="1:3">
      <c r="A5" s="4" t="s">
        <v>74</v>
      </c>
      <c r="B5" s="7" t="n">
        <v>4.2</v>
      </c>
      <c r="C5" s="7" t="n">
        <v>5.2</v>
      </c>
    </row>
    <row r="6" spans="1:3">
      <c r="A6" s="4" t="s">
        <v>1021</v>
      </c>
    </row>
    <row r="7" spans="1:3">
      <c r="A7" s="3" t="s">
        <v>1042</v>
      </c>
    </row>
    <row r="8" spans="1:3">
      <c r="A8" s="4" t="s">
        <v>73</v>
      </c>
      <c r="B8" s="7" t="n">
        <v>29.5</v>
      </c>
      <c r="C8" s="7" t="n">
        <v>68.7</v>
      </c>
    </row>
    <row r="9" spans="1:3">
      <c r="A9" s="4" t="s">
        <v>74</v>
      </c>
      <c r="B9" s="6" t="n">
        <v>4.2</v>
      </c>
      <c r="C9" s="6" t="n">
        <v>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36</v>
      </c>
    </row>
    <row r="2" spans="1:2">
      <c r="A2" s="4" t="s">
        <v>1044</v>
      </c>
    </row>
    <row r="3" spans="1:2">
      <c r="A3" s="3" t="s">
        <v>1042</v>
      </c>
    </row>
    <row r="4" spans="1:2">
      <c r="A4" s="4" t="s">
        <v>1045</v>
      </c>
      <c r="B4" s="6" t="n">
        <v>1.4</v>
      </c>
    </row>
    <row r="5" spans="1:2">
      <c r="A5" s="4" t="s">
        <v>1046</v>
      </c>
      <c r="B5" s="7" t="n">
        <v>10.9</v>
      </c>
    </row>
    <row r="6" spans="1:2">
      <c r="A6" s="4" t="s">
        <v>1047</v>
      </c>
    </row>
    <row r="7" spans="1:2">
      <c r="A7" s="3" t="s">
        <v>1042</v>
      </c>
    </row>
    <row r="8" spans="1:2">
      <c r="A8" s="4" t="s">
        <v>1046</v>
      </c>
      <c r="B8" s="7" t="n">
        <v>1.1</v>
      </c>
    </row>
    <row r="9" spans="1:2">
      <c r="A9" s="4" t="s">
        <v>1048</v>
      </c>
    </row>
    <row r="10" spans="1:2">
      <c r="A10" s="3" t="s">
        <v>1042</v>
      </c>
    </row>
    <row r="11" spans="1:2">
      <c r="A11" s="4" t="s">
        <v>1049</v>
      </c>
      <c r="B11" s="7" t="n">
        <v>59.8</v>
      </c>
    </row>
    <row r="12" spans="1:2">
      <c r="A12" s="4" t="s">
        <v>1050</v>
      </c>
    </row>
    <row r="13" spans="1:2">
      <c r="A13" s="3" t="s">
        <v>1042</v>
      </c>
    </row>
    <row r="14" spans="1:2">
      <c r="A14" s="4" t="s">
        <v>1045</v>
      </c>
      <c r="B14" s="7" t="n">
        <v>1.4</v>
      </c>
    </row>
    <row r="15" spans="1:2">
      <c r="A15" s="4" t="s">
        <v>1046</v>
      </c>
      <c r="B15" s="7" t="n">
        <v>10.9</v>
      </c>
    </row>
    <row r="16" spans="1:2">
      <c r="A16" s="4" t="s">
        <v>1051</v>
      </c>
    </row>
    <row r="17" spans="1:2">
      <c r="A17" s="3" t="s">
        <v>1042</v>
      </c>
    </row>
    <row r="18" spans="1:2">
      <c r="A18" s="4" t="s">
        <v>1046</v>
      </c>
      <c r="B18" s="7" t="n">
        <v>1.1</v>
      </c>
    </row>
    <row r="19" spans="1:2">
      <c r="A19" s="4" t="s">
        <v>1052</v>
      </c>
    </row>
    <row r="20" spans="1:2">
      <c r="A20" s="3" t="s">
        <v>1042</v>
      </c>
    </row>
    <row r="21" spans="1:2">
      <c r="A21" s="4" t="s">
        <v>1049</v>
      </c>
      <c r="B21" s="6" t="n">
        <v>59.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8:44:17Z</dcterms:created>
  <dcterms:modified xmlns:dcterms="http://purl.org/dc/terms/" xmlns:xsi="http://www.w3.org/2001/XMLSchema-instance" xsi:type="dcterms:W3CDTF">2018-04-12T18:44:17Z</dcterms:modified>
</cp:coreProperties>
</file>